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Operations" sheetId="7" r:id="rId7"/>
    <s:sheet name="Summary of Significant Accounti" sheetId="8" r:id="rId8"/>
    <s:sheet name="Agreement with Lorem Vascular" sheetId="9" r:id="rId9"/>
    <s:sheet name="Transactions with Olympus Corpo" sheetId="10" r:id="rId10"/>
    <s:sheet name="Sale and Exclusive License_Supp" sheetId="11" r:id="rId11"/>
    <s:sheet name="Fair Value Measurements" sheetId="12" r:id="rId12"/>
    <s:sheet name="Fair Value" sheetId="13" r:id="rId13"/>
    <s:sheet name="Thin Film Japan Distribution Ag" sheetId="14" r:id="rId14"/>
    <s:sheet name="Composition of Certain Financia" sheetId="15" r:id="rId15"/>
    <s:sheet name="Commitments and Contingencies" sheetId="16" r:id="rId16"/>
    <s:sheet name="Long-term Obligations" sheetId="17" r:id="rId17"/>
    <s:sheet name="Income Taxes" sheetId="18" r:id="rId18"/>
    <s:sheet name="Employee Benefit Plan" sheetId="19" r:id="rId19"/>
    <s:sheet name="Stockholders' Equity" sheetId="20" r:id="rId20"/>
    <s:sheet name="Stock-based Compensation" sheetId="21" r:id="rId21"/>
    <s:sheet name="Related Party Transactions" sheetId="22" r:id="rId22"/>
    <s:sheet name="Quarterly Information (unaudite" sheetId="23" r:id="rId23"/>
    <s:sheet name="Subsequent Events" sheetId="24" r:id="rId24"/>
    <s:sheet name="SCHEDULE II - VALUATION AND QUA" sheetId="25" r:id="rId25"/>
    <s:sheet name="Summary of Significant Accoun26" sheetId="26" r:id="rId26"/>
    <s:sheet name="Summary of Significant Accoun27" sheetId="27" r:id="rId27"/>
    <s:sheet name="Transactions with Olympus Cor28" sheetId="28" r:id="rId28"/>
    <s:sheet name="Fair Value Measurements (Tables" sheetId="29" r:id="rId29"/>
    <s:sheet name="Fair Value (Tables)" sheetId="30" r:id="rId30"/>
    <s:sheet name="Composition of Certain Financ31" sheetId="31" r:id="rId31"/>
    <s:sheet name="Commitments and Contingencies (" sheetId="32" r:id="rId32"/>
    <s:sheet name="Long-term Obligations (Tables)" sheetId="33" r:id="rId33"/>
    <s:sheet name="Income Taxes (Tables)" sheetId="34" r:id="rId34"/>
    <s:sheet name="Stock-based Compensation (Table" sheetId="35" r:id="rId35"/>
    <s:sheet name="Quarterly Information (unaudi36" sheetId="36" r:id="rId36"/>
    <s:sheet name="Organization and Operations (De" sheetId="37" r:id="rId37"/>
    <s:sheet name="Summary of Significant Accoun38" sheetId="38" r:id="rId38"/>
    <s:sheet name="Agreement with Lorem Vascular (" sheetId="39" r:id="rId39"/>
    <s:sheet name="Transactions with Olympus Cor40" sheetId="40" r:id="rId40"/>
    <s:sheet name="Sale and Exclusive License_Su41" sheetId="41" r:id="rId41"/>
    <s:sheet name="Fair Value Measurements (Detail" sheetId="42" r:id="rId42"/>
    <s:sheet name="Fair Value (Details)" sheetId="43" r:id="rId43"/>
    <s:sheet name="Thin Film Japan Distribution 44" sheetId="44" r:id="rId44"/>
    <s:sheet name="Composition of Certain Financ45" sheetId="45" r:id="rId45"/>
    <s:sheet name="Commitments and Contingencies46" sheetId="46" r:id="rId46"/>
    <s:sheet name="Long-term Obligations (Details)" sheetId="47" r:id="rId47"/>
    <s:sheet name="Income Taxes (Details)" sheetId="48" r:id="rId48"/>
    <s:sheet name="Employee Benefit Plan (Details)" sheetId="49" r:id="rId49"/>
    <s:sheet name="Stockholders' Equity (Details)" sheetId="50" r:id="rId50"/>
    <s:sheet name="Stock-based Compensation (Detai" sheetId="51" r:id="rId51"/>
    <s:sheet name="Related Party Transactions (Det" sheetId="52" r:id="rId52"/>
    <s:sheet name="Quarterly Information (unaudi53" sheetId="53" r:id="rId53"/>
    <s:sheet name="SCHEDULE II - VALUATION AND Q54" sheetId="54" r:id="rId54"/>
  </s:sheets>
  <s:definedNames/>
  <s:calcPr calcId="124519" calcMode="auto" fullCalcOnLoad="1"/>
</s:workbook>
</file>

<file path=xl/sharedStrings.xml><?xml version="1.0" encoding="utf-8"?>
<sst xmlns="http://schemas.openxmlformats.org/spreadsheetml/2006/main" uniqueCount="919">
  <si>
    <t>Document and Entity Information - USD ($)</t>
  </si>
  <si>
    <t>12 Months Ended</t>
  </si>
  <si>
    <t>Dec. 31, 2015</t>
  </si>
  <si>
    <t>Jan. 31, 2016</t>
  </si>
  <si>
    <t>Jun. 30, 2015</t>
  </si>
  <si>
    <t>Document and Entity Information [Abstract]</t>
  </si>
  <si>
    <t>Entity Registrant Name</t>
  </si>
  <si>
    <t>CYTORI THERAPEU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t>
  </si>
  <si>
    <t>Dec. 31, 2014</t>
  </si>
  <si>
    <t>Current assets:</t>
  </si>
  <si>
    <t>Cash and cash equivalents</t>
  </si>
  <si>
    <t>Accounts receivable, net of reserves of $797,000 and of $1,523,000 in 2015 and 2014, respectively</t>
  </si>
  <si>
    <t>Inventories, net</t>
  </si>
  <si>
    <t>Other current assets</t>
  </si>
  <si>
    <t>Total current assets</t>
  </si>
  <si>
    <t>Property and equipment, net</t>
  </si>
  <si>
    <t>Restricted cash and cash equivalents</t>
  </si>
  <si>
    <t>Other assets</t>
  </si>
  <si>
    <t>Intangibles, net</t>
  </si>
  <si>
    <t>Goodwill</t>
  </si>
  <si>
    <t>Total assets</t>
  </si>
  <si>
    <t>Current liabilities:</t>
  </si>
  <si>
    <t>Accounts payable and accrued expenses</t>
  </si>
  <si>
    <t>Current portion of long-term obligations, net of discount</t>
  </si>
  <si>
    <t>Joint Venture purchase obligation</t>
  </si>
  <si>
    <t>Total current liabilities</t>
  </si>
  <si>
    <t>Warrant liability</t>
  </si>
  <si>
    <t>Deferred revenues</t>
  </si>
  <si>
    <t>Long-term deferred rent</t>
  </si>
  <si>
    <t>Long-term obligations, net of discount, less current portion</t>
  </si>
  <si>
    <t>Total liabilities</t>
  </si>
  <si>
    <t>Commitments and contingencies</t>
  </si>
  <si>
    <t xml:space="preserve"> </t>
  </si>
  <si>
    <t>Stockholders' equity:</t>
  </si>
  <si>
    <t>Series A 3.6% convertible preferred stock, $0.001 par value; 5,000,000 shares authorized; 13,500 shares issued and no shares outstanding in 2015; 13,500 shares issued and 5,311 outstanding in 2014</t>
  </si>
  <si>
    <t>Common stock, $0.001 par value; 290,000,000 shares authorized; 195,058,395 and 99,348,377 shares issued and outstanding in 2015 and 2014, respectively</t>
  </si>
  <si>
    <t>Additional paid-in capital</t>
  </si>
  <si>
    <t>Accumulated other comprehensive income</t>
  </si>
  <si>
    <t>Accumulated deficit</t>
  </si>
  <si>
    <t>Total stockholders equity (deficit)</t>
  </si>
  <si>
    <t>Total liabilities and stockholders equity (deficit)</t>
  </si>
  <si>
    <t>CONSOLIDATED BALANCE SHEETS (Parenthetical) - USD ($)</t>
  </si>
  <si>
    <t>Accounts receivable, reserv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 [Member]</t>
  </si>
  <si>
    <t>Preferred stock, shares issued (in shares)</t>
  </si>
  <si>
    <t>Preferred stock, shares outstanding (in shares)</t>
  </si>
  <si>
    <t>CONSOLIDATED STATEMENTS OF OPERATIONS AND COMPREHENSIVE LOSS - USD ($)</t>
  </si>
  <si>
    <t>Dec. 31, 2013</t>
  </si>
  <si>
    <t>Product revenues:</t>
  </si>
  <si>
    <t>Related party</t>
  </si>
  <si>
    <t>Third party</t>
  </si>
  <si>
    <t>Total product revenues</t>
  </si>
  <si>
    <t>Cost of product revenues</t>
  </si>
  <si>
    <t>Gross profit</t>
  </si>
  <si>
    <t>Development revenues:</t>
  </si>
  <si>
    <t>Development, related party</t>
  </si>
  <si>
    <t>Development</t>
  </si>
  <si>
    <t>Government contracts and other</t>
  </si>
  <si>
    <t>Total development revenues</t>
  </si>
  <si>
    <t>Operating expenses:</t>
  </si>
  <si>
    <t>Research and development</t>
  </si>
  <si>
    <t>Sales and marketing</t>
  </si>
  <si>
    <t>General and administrative</t>
  </si>
  <si>
    <t>Change in fair value of warrants</t>
  </si>
  <si>
    <t>Change in fair value of option liability</t>
  </si>
  <si>
    <t>Total operating expenses</t>
  </si>
  <si>
    <t>Operating loss</t>
  </si>
  <si>
    <t>Other income (expense):</t>
  </si>
  <si>
    <t>Gain (loss) on asset disposal</t>
  </si>
  <si>
    <t>Loss on debt extinguishment</t>
  </si>
  <si>
    <t>Interest income</t>
  </si>
  <si>
    <t>Interest expense</t>
  </si>
  <si>
    <t>Other income (expense), net</t>
  </si>
  <si>
    <t>Gain on Puregraft divestiture</t>
  </si>
  <si>
    <t>Gain on previously held equity interest in joint venture</t>
  </si>
  <si>
    <t>Equity loss from investment in joint venture</t>
  </si>
  <si>
    <t>Total other income (expense)</t>
  </si>
  <si>
    <t>Net loss</t>
  </si>
  <si>
    <t>Beneficial conversion feature for convertible preferred stock</t>
  </si>
  <si>
    <t>Net loss allocable to common stock holders</t>
  </si>
  <si>
    <t>Basic and diluted net loss per share allocable to common stockholders (in dollars per share)</t>
  </si>
  <si>
    <t>Basic and diluted weighted average shares used in calculating net loss per share allocable to common stockholders (in shares)</t>
  </si>
  <si>
    <t>Comprehensive loss:</t>
  </si>
  <si>
    <t>Other comprehensive income - foreign currency translation adjustments</t>
  </si>
  <si>
    <t>Comprehensive loss</t>
  </si>
  <si>
    <t>CONSOLIDATED STATEMENTS OF STOCKHOLDERS' EQUITY - USD ($)</t>
  </si>
  <si>
    <t>Convertible Preferred Stock [Member]</t>
  </si>
  <si>
    <t>Common Stock [Member]</t>
  </si>
  <si>
    <t>Additional Paid-in Capital [Member]</t>
  </si>
  <si>
    <t>Accumulated Deficit [Member]</t>
  </si>
  <si>
    <t>Accumulated Other Comprehensive Income (Loss) [Member]</t>
  </si>
  <si>
    <t>Total</t>
  </si>
  <si>
    <t>Balance at (in shares) at Dec. 31, 2012</t>
  </si>
  <si>
    <t>Balance at at Dec. 31, 2012</t>
  </si>
  <si>
    <t>Stock-based compensation expense</t>
  </si>
  <si>
    <t>Issuance of common stock under stock option plan and employee stock purchase plan</t>
  </si>
  <si>
    <t>Issuance of common stock under stock option plan and employee stock purchase plan (in shares)</t>
  </si>
  <si>
    <t>Sale of common stock, net</t>
  </si>
  <si>
    <t>Sale of common stock, net (in shares)</t>
  </si>
  <si>
    <t>Allocation of fair value for debt-related warrants</t>
  </si>
  <si>
    <t>Accumulated other comprehensive income (loss)</t>
  </si>
  <si>
    <t>Net loss for the year ended</t>
  </si>
  <si>
    <t>Balance at (in shares) at Dec. 31, 2013</t>
  </si>
  <si>
    <t>Balance at at Dec. 31, 2013</t>
  </si>
  <si>
    <t>Issuance of common stock under stock warrant agreement, net</t>
  </si>
  <si>
    <t>Issuance of common stock under stock warrant agreement, net (in shares)</t>
  </si>
  <si>
    <t>Issuance of Series A preferred stock 3.6% Convertible Preferred Stock, net</t>
  </si>
  <si>
    <t>Issuance of Series A preferred stock 3.6% Convertible Preferred Stock, net (in shares)</t>
  </si>
  <si>
    <t>Conversion of Series A 3.6% Convertible Preferred Stock into common stock</t>
  </si>
  <si>
    <t>Conversion of Series A 3.6% Convertible Preferred Stock into common stock (in shares)</t>
  </si>
  <si>
    <t>Balance at (in shares) at Dec. 31, 2014</t>
  </si>
  <si>
    <t>Balance at at Dec. 31, 2014</t>
  </si>
  <si>
    <t>Balance at (in shares) at Dec. 31, 2015</t>
  </si>
  <si>
    <t>Balance at at Dec. 31, 2015</t>
  </si>
  <si>
    <t>CONSOLIDATED STATEMENTS OF CASH FLOWS - USD ($)</t>
  </si>
  <si>
    <t>Cash flows from operating activities:</t>
  </si>
  <si>
    <t>Adjustments to reconcile net loss to net cash used in operating activities:</t>
  </si>
  <si>
    <t>Depreciation and amortization</t>
  </si>
  <si>
    <t>Amortization of deferred financing costs and debt discount</t>
  </si>
  <si>
    <t>Joint Venture acquisition obligation accretion</t>
  </si>
  <si>
    <t>Provision for doubtful accounts</t>
  </si>
  <si>
    <t>Provision for expired enzyme</t>
  </si>
  <si>
    <t>Stock-based compensation</t>
  </si>
  <si>
    <t>Gain on sale of assets</t>
  </si>
  <si>
    <t>Increases (decreases) in cash caused by changes in operating assets and liabilities:</t>
  </si>
  <si>
    <t>Accounts receivable</t>
  </si>
  <si>
    <t>Inventories</t>
  </si>
  <si>
    <t>Deferred revenues, related party</t>
  </si>
  <si>
    <t>Net cash used in operating activities</t>
  </si>
  <si>
    <t>Cash flows from investing activities:</t>
  </si>
  <si>
    <t>Purchases of property and equipment</t>
  </si>
  <si>
    <t>Expenditures for intellectual property</t>
  </si>
  <si>
    <t>Proceeds from sale of assets</t>
  </si>
  <si>
    <t>License agreement termination fee</t>
  </si>
  <si>
    <t>Cash acquired in purchase of the Joint Venture</t>
  </si>
  <si>
    <t>Net cash (used in) provided by investing activities</t>
  </si>
  <si>
    <t>Cash flows from financing activities:</t>
  </si>
  <si>
    <t>Principal payments on long-term obligations</t>
  </si>
  <si>
    <t>Proceeds from long-term obligations</t>
  </si>
  <si>
    <t>Debt issuance costs and loan fees</t>
  </si>
  <si>
    <t>Joint venture purchase payments</t>
  </si>
  <si>
    <t>Proceeds from exercise of employee stock options and warrants and stock purchase plan</t>
  </si>
  <si>
    <t>Proceeds from sale of common stock</t>
  </si>
  <si>
    <t>Proceeds from issuance of preferred stock</t>
  </si>
  <si>
    <t>Costs from sale of common stock</t>
  </si>
  <si>
    <t>Costs from sale of preferred stock</t>
  </si>
  <si>
    <t>Dividends paid on preferred stock</t>
  </si>
  <si>
    <t>Net cash provided by financing activities</t>
  </si>
  <si>
    <t>Effect of exchange rate changes on cash and cash equivalents</t>
  </si>
  <si>
    <t>Net decrease in cash and cash equivalents</t>
  </si>
  <si>
    <t>Cash and cash equivalents at beginning of year</t>
  </si>
  <si>
    <t>Cash and cash equivalents at end of year</t>
  </si>
  <si>
    <t>Cash paid during period for:</t>
  </si>
  <si>
    <t>Interest</t>
  </si>
  <si>
    <t>Final payment fee on long-term debt</t>
  </si>
  <si>
    <t>Supplemental schedule of non-cash investing and financing activities:</t>
  </si>
  <si>
    <t>Conversion of preferred stock into common stock</t>
  </si>
  <si>
    <t>Declared dividend related to preferred stock</t>
  </si>
  <si>
    <t>Fair value of warrants allocated to additional paid-in capital</t>
  </si>
  <si>
    <t>Fair value of intangible assets acquired</t>
  </si>
  <si>
    <t>Fair value of tangible assets acquired</t>
  </si>
  <si>
    <t>Joint venture purchase obligation</t>
  </si>
  <si>
    <t>Fair value of previously held equity interest at acquisition date</t>
  </si>
  <si>
    <t>Organization and Operations</t>
  </si>
  <si>
    <t>Organization and Operations [Abstract]</t>
  </si>
  <si>
    <t>1. Organization and Operations The Company Cytori Therapeutics (NASDAQ: CYTX) develops cell therapies uniquely formulated and optimized for specific diseases and medical conditions with a primary focus on impaired hand function in scleroderma, in addition to our other pipeline areas, such as osteoarthritis of the knee, stress urinary incontinence, and full thickness thermal burns including those complicated by radiation exposure, and chronic heart failure. Principles of Consolidation The accompanying consolidated financial statements include our accounts and those of our subsidiaries. All significant intercompany transactions and balances have been eliminated. We have five subsidiaries located in Japan, United Kingdom, Switzerland, India and Spain that have been established primarily to support our sales and marketing activities in these regions. Certain Risks and Uncertainties Our prospects are subject to the risks and uncertainties frequently encountered by companies in the early stages of development and commercialization, especially those companies in rapidly evolving and technologically advanced industries such as the biotech/medical device field. Our future viability largely depends on our ability to complete development of new products and receive regulatory approvals for those products. No assurance can be given that our new products will be successfully developed, regulatory approvals will be granted, or acceptance of these products will be achieved. The development of medical devices for specific therapeutic applications is subject to a number of risks, including research, regulatory and marketing risks. There can be no assurance that our development stage products will overcome these hurdles and become commercially viable and/or gain commercial acceptance. Capital Availability We incurred net losses of $18 .7 million .4 million .2 million .0 million .5 million .3 million .6 million To date, these operating losses have been funded primarily from outside sources of invested capital and gross profits. We have had, and we will likely continue to have, an ongoing need to raise additional cash from outside sources to fund our future operations. However, our ability to raise capital was adversely affected once FDA put a hold on our Athena trials in mid-2014, which had an adverse impact to stock price performance and our corresponding ability to restructure our debt. More recently, a continued downward trend in our stock price resulting from general economic and industry conditions as well as the market’s unfavorable view of our recent equity financings (which financings were priced at a discount to market and included 100% warrant coverage) and our Nasdaq listing deficiency, have made it more difficult to procure additional capital on terms reasonably acceptable to us. The accompanying consolidated financial statements have been prepared assuming that the Company will continue as a going concern. If we are unsuccessful in our efforts to raise outside capital in the near term, we will be required to significantly reduce our research, development, and administrative operations, including reduction of our employee base, in order to offset the lack of available funding. We are pursuing financing opportunities in both the private and public debt and equity markets as well as through strategic corporate partnerships. We have an established history of raising capital through these platforms, and we are currently involved in negotiations with multiple parties. Our efforts in 2014 to raise capital took longer than we initially anticipated. We expect to continue to utilize our cash and cash equivalents to fund operations at least through September of 2015, subject to minimum cash and cash liquidity requirements of the Loan and Security Agreement with the Lender, which requires that we maintain at least $5 million of cash on hand to avoid an event of default under the Loan and Security Agreement. We continue to seek additional cash through product revenues, strategic collaborations, and future sales of equity or debt securities. Although there can be no assurance given, we hope to successfully complete one or more additional financing transactions and corporate partnerships in the near-term. Without this additional capital, current working capital and cash generated from sales and containment of operating costs will not provide adequate funding for research, sales and marketing efforts, clinical and preclinical trials, and product development activities at their current levels. If sufficient capital is not raised, we will at a minimum need to significantly reduce or curtail our research and development and other operations, and this could negatively affect our ability to achieve corporate growth goals. Specifically, we have prepared an operating plan that calls for us to reduce operations to focus almost entirely on one US clinical program and the supply of current products to existing or new distribution channels. In addition, as part of this plan, there would be minimal expenditures for ongoing scientific research, product development or clinical research. This impacts research and development headcount, external subcontractor expenditures, capital outlay and general and administrative expenditures related to the supervision of such activities. In parallel, we would significantly reduce administrative staff and salaries consistent with the overall reduction in scope of operations. In aggregate, such reductions could result in eliminations of roles for the majority of the Company’s current staff and the deferral or elimination of all ongoing development projects until such time that cash resources were available from operations or outside sources to re-establish development and growth plans. Management is currently reviewing contractual obligations related to the pre-clinical and clinical commitments along with minimum purchase requirements to include deferral of such commitments as part of this plan. While management is actively pursuing it’s near term financial and strategic alternatives it is also, in parallel, continuing to evaluate the timing of implementation of the alternative operating plan and the initiation of the identified reductions.</t>
  </si>
  <si>
    <t>Summary of Significant Accounting Policies</t>
  </si>
  <si>
    <t>Summary of Significant Accounting Policies [Abstract]</t>
  </si>
  <si>
    <t>2. Summary of Significant Accounting Policies 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Actual results could differ from these estimates. Our most significant estimates and critical accounting policies involve recognizing revenue, estimating useful lives of long-lived assets, valuing warrants, determining the assumptions used in measuring share-based compensation expense and valuing allowances for doubtful accounts, and inventories. Cash and Cash Equivalents We consider all highly liquid investments with maturities of three months or less at the time of purchase to be cash equivalents. There is no investment recorded as of December 31, 2015. Investments with original maturities of three months or less that were included with and classified as cash and cash equivalents totaled $14,338,000 and $8,144,000 as of December 31, 2015 and 2014, respectively. We maintain our cash at insured financial institutions. Restricted Cash and Cash Equivalents Restricted cash consists of cash and cash equivalents held in a letter of credit account pursuant to a lease agreement entered into on April 2, 2010 (amended November 4, 2011) for leasing of property at 3020 and 3030 Callan Road, San Diego, California. The lease agreement required us to execute a letter of credit for $350,000 naming the landlord as a beneficiary. It is required by the landlord that we maintain $350,000 as restricted cash for the duration of the lease, which expires October 31, 2017. Accounts Receivable Accounts receivable are recorded at the invoiced amount and do not bear interest. The Company periodically assesses the collectability of accounts receivable considering factors such as specific evaluation of collectability, historical collection experience, the age of accounts receivable and other currently available evidence of the collectability, and records an allowance for doubtful accounts for the estimated uncollectible amount. Account balances are charged off against the allowance after all means of collection have been exhausted and the potential for recovery is considered remote. Inventories Inventories include the cost of material, labor, and overhead, and are stated at the lower of cost, determined on the first-in, first-out (FIFO) method, or market. We periodically evaluate our on-hand stock and make appropriate provisions for any stock deemed excess or obsolete. Manufacturing costs resulting from lower than “normal” production levels are expensed as incurred. Property and Equipment 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When assets are sold or otherwise disposed of, the cost and related accumulated depreciation are removed from the accounts and the resulting gain or loss, if any, is included in operations. Maintenance and repairs are charged to operations as incurred. Impairment We assess certain of our long-lived assets, such as property and equipment and intangible assets other than goodwill,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We recognized no impairment losses during any of the periods presented in these financial statements. Goodwill and Intangibles Goodwill is reviewed for impairment annually or more frequently when events or changes in circumstances indicate that fair value of the reporting unit has been reduced to less than its carrying value. We perform our impairment test annually during the fourth quarter. First the Company assesses qualitative factors to determine whether it is more likely than not that the fair value of a reporting unit is less than its carrying amount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Separable intangible assets that have finite useful lives continue to be amortized over their respective useful lives. As part of the May 2013 acquisition of the Joint Venture (see Note 4), we acquired intangible assets which consisted primarily of contractual license rights that had previously enabled the Joint Venture to conduct development and manufacturing activities pertaining to certain aspects of Cytori’s Celution ® technology. The useful life of the identifiable intangible assets was estimated based on the assumed future economic benefit expected to be received from the assets. The technology was valued at $9,394,000 and is being amortized over a useful life of seven years, commensurate with the expected cash flows. We have amortized $397,000 and $166,000 as of December 31, 2015 and 2014, respectively. The estimated aggregate amortization expense will be $782,000 for 2016, $1,539,000 for 2017, $2,415,000 for 2018 and $3,864,000 thereafter. The changes in the carrying amounts of other indefinite and finite-life intangible assets and goodwill for the years ended December 31, 2015 and 2014 are as follows: December 31, 2015 Other intangibles, net: Beginning balance $ 9,415,000 Increase 13,000 Amortization (397,000 ) Ending balance 9,031,000 Goodwill, net: Beginning balance 3,922,000 Increase (decrease) — Ending balance 3,922,000 Total goodwill and other intangibles, net $ 12,953,000 December 31, 2014 Other intangibles, net: Beginning balance $ 9,345,000 Acquisition of JV Intangible 255,000 Amortization (185,000 ) Ending balance 9,415,000 Goodwill, net: Beginning balance 3,922,000 Increase (decrease) — Ending balance 3,922,000 Total goodwill and other intangibles, net $ 13,337,000 Warrant Liability In connection with the October 2014 Securities Purchase Agreement, the Company issued common stock purchase warrants (the “October Warrants”) to certain institutional investors with certain exercise price reset features. Each warrant has an initial exercise price of $0.5771 per share, is exercisable six months and one day after the date of issuance and expires five years from the date on which it is initially exercisable. Pursuant to the second closing of the May 2015 Securities Purchase Agreement, the exercise price of these warrants was reset to $0.3263. The initial fair value of the liability associated with these warrants was $10.0 million and it decreased to $9.8 million as of December 31, 2014. The fair value of the October Warrants was $3.3 million as of December 17, 2015 on or before December 31, 2015 when these warrants were cashless exercised by all holders. In May 2015, the Company entered into a Securities Purchase Agreement with certain institutional investors pursuant to which the Company agreed to sell up to $25 million of units, with each unit consisting of one share of its common stock and one warrant to purchase one share of its common stock, in a registered direct offering. The May 2015 Securities Purchase Agreement contemplated two closings, the first of which occurred on May 8, 2015, the second of which occurred upon satisfaction of certain conditions precedent, including, but not limited to, receipt of required stockholder approval, on August 27, 2015. Each warrant issued at the initial closing (the “May 2015 Warrants”) has an initial exercise price of $1.02 per share, is exercisable six months and one day after the date of issuance and expires five years from the date on which it is initially exercisable. Each warrant issued at the second closing (the “August 2015 Warrants”) has an initial exercise price of $0.401 per share, and expires five years from the date of issuance. The initial fair value of the liability associated with the May 2015 Warrants was $14.3 million and it decreased to $5.0 million as of December 17, 2015, on or before such time these warrants were cashless exercised by all holders. The initial fair value of the liability associated with the August 2015 Warrants was $1.6 million, and it decreased to $1.5 million as of December 17, 2015, on or before such time these warrants were cashless exercised by all holders. On December 17, 2015, the “Company” and the holders of October 2014 warrants agreed to amend the October 2014 Warrants pursuant to an Amendment to Common Stock Purchase Warrant (the “2014 Amendment”). Also on December 17, 2015, the Company and the holders of the May 2015 Warrants and the August 2015 Warrants (collectively the “2015 Warrants”) agreed to amend the 2015 Warrants pursuant to an Amendment to Series A-1 Warrant to Purchase Common Stock and Amendment to Series A-2 Warrant to Purchase Common Stock, respectively (the “2015 Amendment” and, together with the 2014 Amendment, the “Warrant Amendments”). The Warrant Amendments provide that the holders may exercise their warrants on a “cashless exercise” basis in whole on or prior to December 31, 2015, whereby each exercising holder of the amended 2015 Warrants would receive 0.75 shares for each warrants share exercised and each exercising holder of the amended 2014 Warrants would 0.69 shares for each warrant share exercised. In addition, the Warrant Amendments removed certain provisions which provided that the exercise price of the Warrants would be reset in the event of certain equity issuances by the Company for a price below the exercise price of the Warrants as of the time of such issuance. All 2014 Warrants and all 2015 Warrants were cashless exercised on or before December 31, 2015. The warrants were not traded in an active securities market and, as such, the estimated the fair value as of December 31, 2015 and December 31, 2014 was determined by using an option pricing model (Monte Carlo) with the following assumptions: As of December 31, 2014 October 2014 Warrants Expected term 5.3 years Common stock market price $ 0.49 Risk-free interest rate 1.65 % Expected volatility 90.00 % Resulting fair value (per warrant) $ 0.38 Expected volatility was determined based on both historical and implied volatility. Historical volatility was computed using daily pricing observations for recent periods that correspond to the expected term of the warrants while implied volatility was computed using publicly traded options of Cytori as well as Cytori’s peer companies. The expected life was based on the remaining contractual term of the warrants. The risk-free interest rate is the U.S. Treasury bond rate as of the valuation date. The fair value of these warrants also incorporated our assumptions about future equity issuances and their impact to the down-round protection feature. Fluctuations in the fair value of the warrants were impacted by unobservable inputs, most significantly the assumption with regards to future equity issuances and its impact to the down-round protection feature. Significant increases (decreases) in this input in isolation would result in a significantly higher (lower) fair value measurement. The main drivers for the change in the fair value of warrants throughout 2015 were the issuance of new warrants, exercise of issued warrants and changes in our stock price. Refer to Note 6 of the Notes to Consolidated Financial Statements for a discussion of the change in our Level 3 warrant liability value. Revenue Recognition Product Sales We recognize revenue from product sales when the following fundamental criteria are met: (i) persuasive evidence of an arrangement exists, (ii) delivery has occurred, (iii) the price to the customer is fixed or determinable and (iv) collection of the resulting accounts receivable is reasonably assured. For customers that have not developed a sufficient payment history with us or for whom a letter of credit is not in place at the time of the transaction, we defer revenues until collectability is reasonably assured. For all sales, we use a binding purchase order or a signed agreement as evidence of an arrangement. If the other revenue recognition criteria are met, revenue for these product sales is recognized upon delivery to the customer as all risks and rewards of ownership have been substantively transferred to the customer at that point. For sales to customers who arrange for and manage the shipping process, we recognize revenue upon shipment from our facilities. Shipping and handling costs that are billed to our customers are classified as revenue. The customer’s obligation to pay and the payment terms are set at the time of delivery and are not dependent on the subsequent use or resale of our products. For sales where all revenue recognition criteria are not met, revenue is deferred and related inventory remains on our books. For sales that include multiple deliverables, such as sales of our StemSource® Cell Bank (cell bank), we account for products or services (deliverables) separately rather than as a combined unit. Stem cell banks typically consist of a complex array of equipment, proprietary knowledge, license rights, and services, including one or more StemSource® devices, a cryogenic freezer, measuring and monitoring equipment, and a database patient tracking system. In addition, we typically provide consulting, installation, and training services. Web hosting, technical support and maintenance services are generally provided for a period of up to one year subsequent to the date of sale. FASB authoritative guidance requires an evaluation of these deliverables to determine the appropriate “units of accounting” for purposes of revenue recognition. Each cell bank is customized to provide the best solution for the customer. Depending on customers’ needs, all or combination of the following units of accounting will apply to cell bank transactions: · initial consulting services; · license rights and standard operating procedures; · equipment and supplies; · installation services; · training services; · database hosting services; · technical support services; and · maintenance services. FASB authoritative guidance establishes a selling price hierarchy for determining the selling price of a deliverable, which is based on: (a) vendor-specific objective evidence (“VSOE”); (b) third-party evidence (“TPE”); or (c) management estimates. This guidance requires arrangement consideration to be allocated at the inception of the arrangement to all deliverables using the relative selling price method. For our cell bank sales, we establish relative selling prices for all deliverables based on vendor-specific quotes for comparable services when available. In the absence of VSOE, we use competitors’ products or services considered largely interchangeable with our own or management’s best estimate. Revenue allocated to each unit of accounting is calculated and recognized based on the relative selling price of each deliverable. Future services such as web hosting and ongoing maintenance are deferred and recognized into income as the services are provided, generally over one year following the installation of the equipment. Concentration of Significant Customers &amp; Geographical Sales For the year ended December 31, 2015, our sales were concentrated with respect to one distributor and four direct customers, which comprised 63% of our product revenue recognized. Two direct customers accounted for 73% of total outstanding accounts receivable (excluding receivables from Biomedical Advanced Research and Development Authority (BARDA)) as of December 31, 2015. For the year ended December 31, 2014, our sales were concentrated with respect to three distributors and one direct customer, which comprised 52% of our product revenue recognized. Three distributors accounted for 92% of total outstanding accounts receivable (excluding receivables from BARDA) as of December 31, 2014. For the year ended December 31, 2013, our sales were concentrated with respect to one distributor, which comprised 26% of our product revenue recognized. Two distributors and one direct customer accounted for 55% of total outstanding accounts receivable as of December 31, 2013. Product revenues, classified by geographic location, are as follows: Years ended 2015 2014 2013 Product Revenues % of Total Product Revenues % of Total Product Revenues % of Total Americas $ 982,000 20 % $ 1,224,000 25 % $ 1,152,000 16 % Japan 2,394,000 50 % 3,068,000 62 % 1,450,000 21 % Europe 675,000 14 % 649,000 13 % 1,948,000 27 % Asia Pacific 787,000 16 % 12,000 0 % 2,572,000 36 % Total product revenues $ 4,838,000 100 % $ 4,953,000 100 % $ 7,122,000 100 % Research and Development We earn revenue for performing tasks under research and development agreements with both commercial enterprises, such as Olympus and Senko, and governmental agencies like the U.S. Department of Health and Human Service’s BARDA. Revenue earned under development agreements with commercial enterprises is classified as development revenues. Revenues derived from reimbursement of direct out-of-pocket expenses for research costs associated with government contracts are recorded as government contract and other within development revenues. Government contract revenue is recorded at the gross amount of the reimbursement. The costs associated with these reimbursements are reflected as a component of research and development expense in our consolidated statements of operations. In the third quarter of 2012, we were awarded a contract to develop a new countermeasure for thermal burns valued at up to $106 million with BARDA. The initial base period included $4.7 million tranche over two years and covered preclinical research and continued development of Cytori’s Celution® system to improve cell processing. The additional contract options, if fully executed, cover clinical development through FDA approval under a device-based PMA regulatory pathway. In August 2014, BARDA exercised Option 1 of the contract for Cytori to perform research, regulatory, clinical and other tasks required for initiation of a pilot clinical trial of the Celution System in thermal burn injury for a total cost-plus fixed fee of up to $12.1 million. In December 2014, we executed an amendment to the August 2014 contract option to fund continued investigation and development of Cytori Cell Therapy (DCCT-10) for use in thermal burn injuries, which increased the option extension to $14.1 million. Upon IDE approval by the FDA, we anticipate BARDA will increase funding to cover costs associated with execution of the clinical trial, currently estimated at approximately $8.3 million, and bringing the combined value of the first option to up to $22.4 million. This is a cost reimbursement contract, and related government contract revenue was recorded at the gross amount of reimbursement starting in the fourth quarter of 2012. Refer to Note 8 for discussion about our arrangement with Senko. Research and Development Research and development expenditures, which are charged to operations in the period incurred, include costs associated with the design, development, testing and enhancement of our products, regulatory fees, the purchase of laboratory supplies, and pre-clinical and clinical studies as well as salaries and benefits for our research and development employees. Also included in research and development expenditures are costs incurred to support the government reimbursement contract. $6,345,000, $2,461,000, and $3,053,000 qualified expenses were incurred for the years ended December 31, 2015, 2014 and 2013, related to our government contract with BARDA. Deferred Financing Costs and Other Debt-Related Costs Deferred financing costs are capitalized and amortized to interest expense over the term of the associated debt instrument using the effective interest method. If the maturity of the debt is accelerated because of default or early debt repayment, then the amortization would be accelera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es, a full valuation allowance has been recognized against our deferred tax assets. Stock Based Compensation We recognize the fair value of all share-based payment awards in our statements of operations over the requisite vesting period of each award and over the period during which the employee and non-employee director is required to provide service in exchange for the award. Segment Information For the years ended December 31, 2015, 2014 and 2013, all of our financial results relate to cell therapy, therefore we report our results as a single segment. Loss Per Share Basic per share data is computed by dividing net income or loss allocable to common stockholders by the weighted average number of common shares outstanding during the period. Diluted per share data is computed by dividing net income or loss allo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warrants, employee stock purchase plans, and restricted stock awards for all periods presented. We have excluded all potentially dilutive securities, including unvested performance-based restricted stock and warrants, from the calculation of diluted loss per share allocable to common stockholders for the years ended December 31, 2015, 2014 and 2013, as their inclusion would be antidilutive. Potentially dilutive common shares excluded from the calculations of diluted loss per share were 12.3 million, 43.7 million and 17.2 million for the years ended December 31, 2015, 2014 and 2013, respectively. Recent Accounting Pronouncements From time to time, new accounting pronouncements are issued by the Financial Accounting Standards Board, or the FASB, or other standard setting bodies that the Company adopts as of the specified effective date. The Company believes that the impact of recently issued standards that are not yet effective will not have a material impact on its financial condition or results of operations upon adoption. In May 2014, the Financial Accounting Standards Board (FASB) and International Accounting Standards Board (IASB) jointly issued Accounting Standards Update (ASU) 2014-09, Revenue from Contracts with Customers In April 2015, the FASB issued ASU 2015-03, Interest - Imputation of Interest In July 2015, the FASB issued ASU 2015-11, Inventory – Simplifying the Measurement of Inventory In November 2015, the FASB issued ASU 2015-17, Income Taxes Balance Sheet Classification of Deferred Taxes, The has been early adopted In February 2016, the FASB issued ASU 2016-02, Leases Leases</t>
  </si>
  <si>
    <t>Agreement with Lorem Vascular</t>
  </si>
  <si>
    <t>Agreement with Lorem Vascular [Abstract]</t>
  </si>
  <si>
    <t>3. Agreement with Lorem Vascular On October 29, 2013, we entered into an agreement with Lorem Vascular to commercialize Cytori Cell Therapy (OICH-D3) for the cardiovascular, renal and diabetes markets, in China, Hong Kong, Malaysia, Singapore and Australia (License/Supply Agreement), and a Common Stock Purchase Agreement. On January 30, 2014 we entered into the Amended and Restated License/Supply Agreement with Lorem Vascular (the “Restated Agreement”) which restated the License/Supply Agreement in its entirety and expanded the licensed field to all uses excepting alopecia (hair loss). Under the Restated Agreement, Lorem Vascular committed to pay up to $500 million in license fees in the form of revenue milestones. In addition, Lorem Vascular is required to pay us 30% of their gross profits in China, Hong Kong and Malaysia for the term of the agreement. In addition, Lorem Vascular has agreed to purchase the Cytori Celution® System and consumables under the Restated Agreement. Pursuant to the related Common Stock Purchase Agreement, Cytori sold Lorem Vascular 8.0 million shares of Cytori common stock at $3.00 per share for a total of $24.0 million. The equity purchased was closed in two equal installments, in November 2013 and January 2014. Lorem Vascular initially purchased approximately $1.8 million in Celution® devices and consumables in December 2013. In addition to this purchase, upon achieving regulatory clearance from the Chinese Food and Drug Administration (“CFDA”), Cytori’s license agreement with Lorem Vascular obligates Lorem Vascular to purchase an opening order of 23 Celution Systems and 1,100 Celution Consumable Sets. Class I regulatory clearance was granted in April 2015. As of December 31, 2015, Vascular</t>
  </si>
  <si>
    <t>Transactions with Olympus Corporation</t>
  </si>
  <si>
    <t>Transactions with Olympus Corporation [Abstract]</t>
  </si>
  <si>
    <t>4. Transactions with Olympus Corporation Acquisition of Olympus’ Interest in the Joint Venture On May 8, 2013, Cytori and Olympus agreed to terminate a Joint Venture pursuant to a Termination Agreement, and Cytori acquired the remaining 50% equity interest in the Joint Venture from Olympus. For valuation purposes, Cytori determined the acquisition date (the date on which Cytori effectively gained full control of the equity interest previously held by Olympus) to be May 27, 2013. The remeasurement of the previously held equity interest at the acquisition date resulted in a net gain of $4,892,000 that was recorded in the accompanying Consolidated Statements of Operations. The fair value of the Joint Venture, including the identified intangible assets acquired, consideration transferred, and Cytori’s previously held equity interest, was estimated from a market participant perspective, using valuation techniques based on the income approach for measuring fair value. Specifically, an excess earnings methodology was employed using primarily Level 3 fair value inputs. The intangible assets acquired consisted primarily of contractual license rights that had previously enabled the Joint Venture to conduct development and manufacturing activities pertaining to certain aspects of Cytori’s Celution ® technology. The useful life of the identifiable intangible assets was estimated based on the assumed future economic benefit expected to be received from the assets. Inputs used in the valuation included various market participant assumptions in order to project potential future cash flows, discounted at a rate commensurate with the risk involved. Useful Life (in years) Estimated Fair Value Intangible assets: Developed technology 7 $ 9,394,000 The following table summarizes the fair value of the assets acquired and liabilities assumed at the date of acquisition (in thousands): Estimated Fair Value Current assets $ 236 Property and equipment 260 Intangible assets 9,394 Total assets acquired 9,890 Accrued and other current liabilities (33 ) Total fair value of the Joint Venture $ 9,857 Acquisition-related transaction costs are not included as components of consideration transferred but have been accounted for as expenses in the period in which the costs are incurred. The Company calculated the fair value of the purchase consideration on the acquisition date to be $4,928,000. This was determined using a weighted probability assessment of the payment options available to Cytori. Present value risk-adjusted discount rates applied to the purchase consideration ranged from 9.75% to 12.75%. The fair value calculation of the purchase consideration resulted in a discount of $1,072,000, which was being amortized to interest expense over a weighted average expected term of 1.8 years. On a quarterly basis, the Company reassesses the probabilities of the various payment options and expected term. Changes in the expected term and the remaining discount amount as a result of the reassessment will be recognized prospectively as an adjustment to interest expense. Upon final settlement of the purchase obligation, any difference between the amount paid and the carrying amount of the purchase obligation will be recorded as a gain or loss on extinguishment of the liability. On April 30, 2015, the Company entered into Amendment One to the Joint Venture Termination Agreement (the “Amendment”) with Olympus Corporation (“Olympus”) to that certain Joint Venture Termination Agreement, dated May 8, 2013, by and between the Company and Olympus (the “Agreement”) in order to extend our payment obligations under the Agreement. Under the original Agreement, we were required to pay Olympus a total purchase price of $6 million within two years of the date of the Agreement. The Amendment amends the payment terms of the Agreement to extend the period for payment of the remaining balance of the $6 million, or $3.2 million, with the balance of the purchase price bearing an interest rate of 6% per annum. Pursuant to the Amendment, we paid $1 million on May 8, 2015 and $0.5 million on September 30, 2015 and paid $0.5 million in early January 2016, and expect to pay $0.5 million of principal on or prior to March 31, 2016, and the remaining $0.7 million of principal and accrued interest on or prior to May 8, 2016. We may prepay the remaining principal and accrued interest at any time without penalty. In accordance with the terms of the Agreement, if we fail to pay the full balance of any installment payment, we will be required to pay Olympus the extended purchase price of a total of $16 million on or prior to March 1, 2020, with any principal payments previously paid applied towards the extended purchase price.</t>
  </si>
  <si>
    <t>Sale and Exclusive License/Supply Agreement with Bimini Technologies</t>
  </si>
  <si>
    <t>Sale and Exclusive License/Supply Agreement with Bimini Technologies [Abstract]</t>
  </si>
  <si>
    <t>5. Sale and Exclusive License/Supply Agreement with Bimini Technologies On July 30, 2013, we entered into a Sale and Exclusive License/Supply Agreement with Bimini Technologies LLC (“Bimini”), pursuant to which we sold to Bimini substantially all of the assets (other than certain retained rights and licenses) of our Puregraft® product line, a series of standalone fat transplantation products that were developed to improve the predictability of outcomes for autologous fat grafting and aesthetic body contouring. The aggregate value of the consideration paid by Bimini at the execution of the agreement was $5.0 million. The Company recorded a gain on the Puregraft divestiture of $4.5 million in the accompanying Consolidated Statements of Operations in 2013. Bimini is obligated to make certain additional milestone payments to the Company (in an aggregate amount of up to $10.0 million), contingent upon the achievement of certain milestones relating to Bimini’s gross profits from sales of the Puregraft products</t>
  </si>
  <si>
    <t>Fair Value Measurements</t>
  </si>
  <si>
    <t>Fair Value Measurements [Abstract]</t>
  </si>
  <si>
    <t xml:space="preserve">6. Fair Value Measurements Fair value measurements are market-based measurements, not entity-specific measurements. Therefore, fair value measurements are determined based on the assumptions that market participants would use in pricing the asset or liability. We follow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As of December 31, 2015, the Company did not have any assets or liabilities measured at fair value. The following table provides a summary of the recognized assets and liabilities that we measure at fair value on a recurring basis as of December 31, 2014: Balance as of Basis of Fair Value Measurements December 31, 2014 Level 1 Level 2 Level 3 Assets: Cash equivalents $ 8,144,000 $ 8,144,000 $ — $ — Liabilities: Warrant liability $ 9,793,000 $ — $ — $ 9,793,000 We use quoted market prices to determine the fair value of our cash equivalents, which consist of money market funds and therefore these are classified in Level 1 of the fair value hierarchy. Warrants with exercise price reset features (down-round protection) are accounted for as liabilities, with changes in the fair value included in net loss for the respective periods. Because some of the inputs to our valuation model are either not observable or are not derived principally from or corroborated by observable market data by correlation or other means, the warrant liability is classified as Level 3 in the fair value hierarchy. The following table summarizes the change in our Level 3 warrant liability value: Warrant liability December 31, 2015 December 31, 2014 Beginning balance $ 9,793,000 $ — Additions to warrant liability 15,979,000 10,162,000 Exercised warrants (18,104,000 ) — Change in fair value (7,668,000 ) (369,000 ) Ending balance $ — $ 9,793,000 </t>
  </si>
  <si>
    <t>Fair Value</t>
  </si>
  <si>
    <t>Fair Value [Abstract]</t>
  </si>
  <si>
    <t>7. Fair Value Financial Instruments We disclose fair value information about all financial instruments, whether or not recognized in the balance sheet, for which it is practicable to estimate fair value. The disclosures of estimated fair value of financial instruments at December 31, 2015 and 2014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and cash equivalents, accounts receivable, inventories, other current assets, accounts payable, accrued expenses and other liabilities approximate fair value due to the short-term nature of these instruments. We utilize quoted market prices to estimate the fair value of our fixed rate debt, when available. If quoted market prices are not available, we calculate the fair value of our fixed rate debt based on a currently available market rate assuming the loans are outstanding through maturity and considering the collateral. In determining the current market rate for fixed rate debt, a market spread is added to the quoted yields on federal government treasury securities with similar terms to the debt. At December 31, 2015 and 2014, the aggregate fair value and the carrying value of the Company’s fixed rate long-term debt were as follows: December 31, 2015 December 31, 2014 Fair Value Carrying Value Fair Value Carrying Value Fixed rate long-term debt $ 16,844,000 $ 16,681,000 $ 25,206,000 $ 25,373,000 The fair value of debt is classified as Level 3 in the fair value hierarchy as some of the inputs , primarily the effective interest rate, Carrying value is net of debt discount of $2, 108 The amortization of deferred financing cost and debt discount totaled $979,000, $1,220,000 and $893,000 for the years ended December 31, 2015, 2014, and 2013, respectively. Nonfinancial Assets and Liabilities We apply fair value techniques on a non-recurring basis associated with: (1) valuing potential impairment losses related to goodwill which are accounted for pursuant to the authoritative guidance for intangibles—goodwill and other; and (2) valuing potential impairment losses related to long-lived assets which are accounted for pursuant to the authoritative guidance for property, plant and equipment.</t>
  </si>
  <si>
    <t>Thin Film Japan Distribution Agreement</t>
  </si>
  <si>
    <t>Thin Film Japan Distribution Agreement [Abstract]</t>
  </si>
  <si>
    <t>8. Thin Film Japan Distribution Agreement In 2004, the Company entered into a Distribution Agreement with Senko. Under this agreement, we granted to Senko an exclusive license to sell and distribute certain Thin Film products in Japan and are responsible for the completion of the initial regulatory application to the Ministry of Health, Labor and Welfare (MHLW) and commercialization of the Thin Film product line in Japan. In February 2013, we entered into a mutual termination and release agreement with Senko, whereby the Distribution Agreement and all Senko rights, licenses and privileges granted under the Distribution Agreement terminated and reverted to the Company. As a result of this Termination Agreement, we were obligated to pay Senko $1,200,000 in six quarterly installment payments of $200,000 each through May 2014. At the time of the Termination Agreement, we had a balance of $2,379,000 in deferred revenues on our balance sheet relating to the payments received from Senko in the past pursuant to the Distribution Agreement. At the time of the Termination Agreement we accrued $1,200,000 of the termination fee, and recognized the remaining $1,179,000 in development revenues which reflects the Company’s efforts towards commercialization under the agreement. As of December 31, 2014, we have no remaining termination fee obligation.</t>
  </si>
  <si>
    <t>Composition of Certain Financial Statement Captions</t>
  </si>
  <si>
    <t>Composition of Certain Financial Statement Captions [Abstract]</t>
  </si>
  <si>
    <t xml:space="preserve">9. Composition of Certain Financial Statement Captions Inventories, net As of December 31, 2015 and 2014, inventories, net, were comprised of the following: December 31, 2015 2014 Raw materials $ 1,009,000 $ 1,715,000 Work in process 816,000 1,301,000 Finished goods 2,473,000 1,813,000 $ 4,298,000 $ 4,829,000 Other Current Assets As of December 31, 2015 and 2014, other current assets were comprised of the following: December 31, 2015 2014 Prepaid insurance $ 300,000 $ 200,000 Prepaid supplies and other, current 995,000 675,000 Other receivables 260,000 117,000 $ 1,555,000 $ 992,000 Property and Equipment, net As of December 31, 2015 and 2014, property and equipment, net, were comprised of the following: December 31, 2015 2014 Manufacturing and development equipment $ 5,464,000 $ 5,674,000 Office and computer equipment 1,939,000 2,006,000 Leasehold improvements 3,391,000 3,271,000 10,794,000 10,951,000 Less accumulated depreciation and amortization (9,163,000 ) (9,368,000 ) $ 1,631,000 $ 1,583,000 Depreciation and amortization expenses Other Assets As of December 31, 2015 and 2014, other assets were comprised of the following: December 31, 2015 2014 Deposits $ 525,000 $ 540,000 Prepaid supplies, long-term 996,000 1,223,000 $ 1,521,000 $ 1,763,000 Accounts Payable and Accrued Expenses As of December 31, 2015 and 2014, accounts payable and accrued expenses were comprised of the following: December 31, 2015 2014 Accrued legal fees $ 372,000 $ 544,000 Accrued R&amp;D studies 1,117,000 273,000 Accounts payable 1,009,000 949,000 Accrued vacation 573,000 577,000 Accrued payroll and bonus 1,058,000 876,000 Accrued expenses 2,022,000 2,006,000 Deferred rent 221,000 191,000 Accrued accounting fees 315,000 130,000 $ 6,687,000 $ 5,546,000 </t>
  </si>
  <si>
    <t>Commitments and Contingencies</t>
  </si>
  <si>
    <t>Commitments and Contingencies [Abstract]</t>
  </si>
  <si>
    <t>10. Commitments and Contingencies We have contractual obligations to make payments on leases of office and manufacturing space as follows: Years Ending December 31, Operating Leases 2016 $ 2,240,000 2017 1,789,000 2018 53,000 2019 27,000 Total $ 4,109,000 Rent expense, which includes common area maintenance, for the years ended December 31, 2015, 2014 and 2013 was $2,455,000, $3,332,000 and $3,458,000, respectively. We have entered into minimum purchase agreement with Roche Diagnostics Corporation, and the obligations to make payments on products as follows: Years Ending December 31, Minimum Purchase Obligation 2016 $ 1,069,000 2017 1,074,000 2018 1,074,000 2019 1,473,000 2020 1,473,000 Total $ 6,163,000 We have entered into agreements with various research organizations for clinical development studies, which have provisions for cancellation. Under the terms of these agreements, the vendors provide a variety of services including conducting research, enrolling patients, recruiting patients, monitoring studies and data analysis. Payments under these agreements typically include fees for services and reimbursement of expenses. The timing of payments due under these agreements was estimated based on current schedules of clinical studies in progress. As of December 31, 2015, we have clinical research study obligations of $6,739,000, $6,243,000 of which are expected to be complete within a year. Should the timing of the clinical trials change, the timing of the payment of these obligations would also change. We are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Management believes that any liability to us that may arise as a result of currently pending legal proceedings will not have a material adverse effect on our financial condition, liquidity, or results of operations as a whole. Refer to Note 11 for a discussion of our commitments and contingencies related to our long-term obligations.</t>
  </si>
  <si>
    <t>Long-term Obligations</t>
  </si>
  <si>
    <t>Long-term Obligations [Abstract]</t>
  </si>
  <si>
    <t>11. Long-term Obligations On June 28, 2013 we entered into a Loan and Security Agreement (the “2013 Loan Agreement”) with Oxford Finance LLC and Silicon Valley Bank (together, the Lenders), pursuant to which the Lenders funded an aggregate principal amount of $27.0 million (Term Loan), subject to the terms and conditions set forth in the 2013 Loan Agreement. The Term Loan accrues interest at a fixed rate of 9.75% per annum. Pursuant to the 2013 Loan Agreement, we are required to make interest only payments through July 1, 2014 and thereafter we are required to make payments of principal and accrued interest in equal monthly installments sufficient to amortize the Term Loan through July 1, 2017, the maturity date. At maturity of the Term Loan, or the earlier repayment in full following a voluntary prepayment or upon acceleration, the Company is required to make a final payment fee in an aggregate amount equal to $1,795,000. In connection with the Term Loan, on June 28, 2013, we issued to the Lenders warrants to purchase up to an aggregate of 596,553 shares of our common stock at an exercise price of $2.26 per share. These warrants are immediately exercisable and will expire on June 28, 2020. In connection with the funding of the 2013 Loan Agreement, we prepaid all outstanding amounts under the prior loan agreement, at which time the Company’s obligations under the prior loan agreement immediately terminated. The Company paid to the prior agent and the prior lenders approximately $18,866,000, consisting of the then outstanding principal balance due of approximately $17,325,000, accrued but unpaid interest of approximately $119,000, a final payment fee (net of fees waived or refunded by the Lenders under the new loan agreement) of approximately $1,078,000, a prepayment fee (net of fees waived or refunded by the Lenders under the new loan agreement) of approximately $312,000 and other customary lender fees and expenses. The net proceeds of the Term Loan, after payment of lender fees and expenses and prepaying all the outstanding amounts relating to the prior loan agreement, were approximately $7.8 million. For the continuing Lenders, we accounted for this amendment as a debt modification. Accordingly, related fees of $1,942,000 were recorded as debt discount from the prior loan, and along with the unamortized debt discount will be amortized as an adjustment of interest expense using the effective interest method. For one existing lender that did not participate in the Term Loan, the payoff of their loan was accounted for as debt extinguishment. Accordingly, a loss on debt extinguishment of $708,000 was recorded, which includes that lender’s portion of unamortized fees and discounts along with prepayment and final payment fees. We allocated the aggregate proceeds of the Term Loan between the warrants and the debt obligations based on their relative fair values. The fair value of the warrants issued to the Lenders was calculated utilizing the Black-Scholes option pricing model. We are amortizing the resulting additional discount of $949,000 to interest expense over the term of the loan using the effective interest method. The overall effective interest rate for the Term Loan is 13.86%. The Term Loan is collateralized by the tangible assets of the company, including a security interest in substantially all of its existing and after-acquired assets. On September 19, 2014, we entered into a Letter Agreement with the Lenders pursuant to which the Lenders waived financial covenant compliance pursuant to the 2013 Loan Agreement through October 31, 2014. The 2013 Loan Agreement requires the Company to maintain certain minimum cash balances at all times during the term of the 2013 Loan Agreement. In exchange for the above waiver, the Company agreed to re-price all 596,553 outstanding warrants issued by the Company to Oxford Finance LLC and Silicon Valley Bank pursuant to the 2013 Loan Agreement, with an exercise price per share equal to the lower of (i) the closing price per share of the Company’s common stock on September 30, 2014, or (ii) the average closing price per share of the Company’s common stock for October 1, 2 and 3, 2014. On September 29, 2014 we entered into a 2 nd On May 29, 2015, we entered into the Loan and Security Agreement (“Loan Agreement”) with Oxford Finance LLC (“Oxford” or “Lender”), pursuant to which the Lender funded an aggregate principal amount of $17.7 million (“Term Loan”), subject to the terms and conditions set forth in the loan agreement. The Term Loan accrues interest at a floating rate of 8.95% per annum, comprised of three-month LIBOR rate with a floor of 1.00% plus 7.95%. Pursuant to the Loan Agreement, we are required to make interest only payments through June 1, 2016 and thereafter we are required to make payments of principal and accrued interest in equal monthly installments sufficient to amortize the Term loan through June 1, 2019, the maturity date. On February 23, 2016, Cytori received an acknowledgement and agreement from Oxford related to the positive data on Cytori US ACT-OA clinical trial. As a result, pursuant to the Loan Agreement, the period for which the Company is required to make interest-only payment was extended from July 1, 2016 to January 1, 2017. All unpaid principal and interest with respect to the Term Loan is due and payable in full on June 1, 2019. At maturity of the Term Loan, or earlier repayment in full following voluntary prepayment or upon acceleration, the Company is required to make a final payment fee in an aggregate amount equal to approximately $1.1 million. In connection with the Term Loan, on May 29, 2015, we issued to the Lender warrants to purchase an aggregate of 1,416,618 shares of our common stock at an exercise price of $0.69 per share. These warrants are exercisable on or after November 30, 2015 and will expire on May 29, 2025 and, following the authoritative accounting guidance, are equity classified. In connection with the Loan Agreement, we prepaid all outstanding amounts under our prior loan agreement with Oxford and Silicon Valley Bank, at which time the Company’s obligations under the prior loan agreement immediately terminated. The Company paid to the prior agent and the prior lenders (Oxford and Silicon Valley Bank) approximately $25.4 million, consisting of the then outstanding principal balance due of approximately $23.4 million, accrued but unpaid interest of approximately $0.2 million, final payment and other agency fees of approximately $1.8 million and other customary lender fees and expenses. For Oxford, we accounted for this Term Loan as a debt modification. The Company retired $3.1 million of the principal of the previous loan and the corresponding unamortized fees were expensed. The remaining fees of $0.8 million were recorded as debt discount, and along with the new loan fees, will be amortized as an adjustment of interest expense using the effective interest method. For Silicon Valley Bank, which did not participate in the Term Loan, the payoff of the loan was accounted for as debt extinguishment. Accordingly, a total loss on debt extinguishment of $0.3 million was recorded, which includes the unamortized fees and discounts along with final payment fees. We allocated the aggregate proceeds of the Term Loan between the warrants and the debt obligations based on their relative fair values. The fair value of the warrants issued to the Lender was calculated utilizing the Black-Scholes option pricing model. The Black-Scholes option-pricing model incorporates various and highly sensitive assumptions including expected volatility, expected term and risk-free interest rates. The expected volatility is based on the historical volatility of the Company’s common stock over the most recent period. The risk-free interest rate for period within the contractual life of the warrant is based on the U.S. Treasury yield in effect at the time of grant. We will amortize the relative fair value of the warrants as a discount of $0.8 million over the term of the loan using the effective interest method, with an effective interest rate of 14.95%. The Term Loan is collateralized by a security interest in substantially all of the Company’s existing and after-acquired assets, subject to certain exceptions set forth in the Loan Agreement and excluding its intellectual property assets, which are subject to a negative pledge. Additional details relating to the outstanding Term Loan as of December 31, 2015 and 2014 are presented in the following table: Year ended December 31, 2015 Origination Date Original Loan Amount Interest Rate** Current Monthly Payment* Original Term Remaining Principal (Face Value) May 2015 $ 17,700,000 8.95 % $ 136,413 48 Months $ 17,700,000 Year ended December 31, 2014 Origination Date Original Loan Amount Interest Rate Current Monthly Payment* Original Term Remaining Principal (Face Value) June 2013 $ 27,000,000 9.75 % $ 203,434 48 Months $ 25,038,125 * Current monthly payment is inclusive of interest only ** 3 month LIBOR rate with a floor of 1% plus 7.95% As of December 31, 2015, the future contractual principal and final fee payments on all of our debt and capital lease obligations are as follows: Years Ending December 31, 2016 $ — 2017 7,080,000 2018 7,080,000 2019 4,629,000 Total $ 18,789,000 Reconciliation of Face Value to Book Value as of December 31, 2015 Total debt and lease obligations, including final payment fee (Face Value) $ 18,789,000 Less: Debt discount (2,108,000 ) Long-term obligation $ 16,681,000 Our interest expense for the years ended December 31, 2015, 2014 and 2013 was $3,379,000, $4,371,000 and $3,396,000, respectively. Interest expense is calculated using the effective interest method, therefore it is inclusive of non-cash amortization in the amount of $979,000, $1,220,000 and $893,000, respectively, related to the amortization of the debt discount and capitalized loan fees.</t>
  </si>
  <si>
    <t>Income Taxes</t>
  </si>
  <si>
    <t>Income Taxes [Abstract]</t>
  </si>
  <si>
    <t>12. Income Taxes Due to our net losses for the years ended December 31, 2015, 2014 and 2013, and since we have recorded a full valuation allowance against deferred tax assets, there was no provision or benefit for income taxes recorded. There were no components of current or deferred federal or state income tax provisions for the years ended December 31, 2015, 2014 and 2013. A reconciliation of the total income tax provision tax rate to the statutory federal income tax rate of 34% for the years ended December 31, 2015, 2014 and 2013 is as follows: 2015 2014 2013 Income tax expense (benefit) at federal statutory rate (34.00 )% (34.00 )% (34.00 )% Income tax expense (benefit) at state statutory rate (4.40 )% (3.52 )% (3.54 )% Gain on previously held equity interest in joint venture 0.00 % 0.00 % (7.02 )% Mark to market permanent adjustment (13.91 )% (0.37 )% (2.15 )% Change in valuation allowance (7.45 )% 27.12 % 80.13 % Change in state rate (0.09 )% 0.02 % (1.01 )% Permanent interest adjustments 6.25 % 4.17 % 0.00 % Stock compensation 20.43 % 0.00 % 0.00 % Transfer pricing 18.49 % 0.00 % 0.00 % Debt refinance permanent adjustment 0.00 % 3.92 % 0.00 % Acquired NOL’s/Intangibles from joint venture 0.00 % 0.00 % (33.40 )% Research credit (2.37 )% (0.74 )% (3.75 )% Foreign rate differential 0.69 % 0.00 % 2.48 % NOLs expiring and adjustments to NOL 13.92 % 0.00 % 0.00 % Other, net 2.44 % 3.40 % 2.26 % 0.00 % 0.00 % 0.00 % The tax effects of temporary differences that give rise to significant portions of our deferred tax assets and deferred tax liabilities as of December 31, 2015 and 2014 are as follows: 2015 2014 Deferred tax assets: Allowances and reserves $ 673,000 $ 825,000 Accrued expenses 951,000 502,000 Deferred revenue and gain-on-sale 39,000 32,000 Stock based compensation 4,547,000 7,786,000 Net operating loss carryforwards 119,000,000 117,258,000 Income tax credit carryforwards 7,437,000 6,993,000 Property and equipment, principally due to differences in depreciation 683,000 926,000 Other,net 16,000 77,000 133,346,000 134,399,000 Valuation allowance (131,187,000 ) (132,583,000 ) Total deferred tax assets, net of allowance 2,159,000 1,816,000 Deferred tax liabilities: Intangibles (2,159,000 ) (1,816,000 ) Total deferred tax liability (2,159,000 ) (1,816,000 ) Net deferred tax assets (liability $ — $ — We have established a valuation allowance against our net deferred tax assets due to the uncertainty surrounding the realization of such assets. We periodically evaluate the recoverability of the deferred tax assets. At such time as it is determined that it is more likely than not that deferred assets are realizable, the valuation allowance will be reduced. We have recorded a full valuation allowance of $ 131,187 decreased 1,396 At December 31, 2015, we had federal, and California tax loss carry forwards of approximately $ 323,938 166,612 618 271 Pursuant to the Internal Revenue Code (“IRC”) of 1986, as amended, specifically IRC §382 and IRC §383, our ability to use net operating loss and R&amp;D tax credit carry forwards (“tax attribute carry forwards”) to offset future taxable income is limited if we experience a cumulative change in ownership of more than 50% within a three-year testing period. We have not completed an ownership change analysis pursuant to IRC Section 382 for taxable years ended after December 31, 2007. If ownership changes within the meaning of IRC Section 382 are identified as having occurred subsequent to 2007, the amount of remaining tax attribute carry forwards available to offset future taxable income and income tax expense in future years may be significantly restricted or eliminated. Further, our deferred tax assets associated with such tax attributes could be significantly reduced upon realization of an ownership change within the meaning of IRC §382. We recognize tax benefits associated with the exercise of stock options directly to stockholders’ equity only when realized. Accordingly, deferred tax assets are not recognized for net operating loss carry forwards resulting from windfall tax benefits. At December 31, 2015, deferred tax assets do not include $1,265,000 of excess tax benefits from stock-based compensation. We changed our accounting method of accounting for uncertain tax positions on January 1, 2007. We had no unrecognized tax benefits as of the date of adoption. Following is a tabular reconciliation of the unrecognized tax benefits activity during the years ended December 31, 2015, 2014 and 2013: 2015 2014 2013 Unrecognized Tax Benefits – Beginning $ 1,852,000 $ 1,723,000 $ 1,394,000 Gross increases – tax positions in prior period — — 69,000 Gross decreases – tax positions in prior period — — — Gross increase – current-period tax positions 135,000 129,000 260,000 Settlements — — — Lapse of statute of limitations — — — Unrecognized Tax Benefits – Ending $ 1,987,000 $ 1,852,000 $ 1,723,000 The unrecognized tax benefit amounts are reflected in the determination of the Company’s deferred tax assets. If recognized, none of these amounts would affect the Company’s effective tax rate, since it would be offset by an equal reduction in the deferred tax asset valuation allowance. The Company does not foresee material changes to its liability for uncertain tax benefits within the next twelve months. The Company did not recognize interest related to unrecognized tax benefits in interest expense and penalties in operating expenses as of December 31, 2015. The Company’s material tax jurisdictions are United States and California. To our knowledge, the Company is currently not under examination by the Internal Revenue Service or any other taxing authority. The Company’s tax years for 1998 (federal) and 1997 (CA)</t>
  </si>
  <si>
    <t>Employee Benefit Plan</t>
  </si>
  <si>
    <t>Employee Benefit Plan [Abstract]</t>
  </si>
  <si>
    <t>13. Employee Benefit Plan We implemented a 401(k) retirement savings and profit sharing plan (the “Plan”) effective January 1, 1999. We may make discretionary annual contributions to the Plan, which is allocated to the profit sharing accounts based on the number of years of employee service and compensation. At the sole discretion of the Board of Directors, we may also match the participants’ contributions to the Plan. We made no discretionary or matching contributions to the Plan in 2015, 2014 and 2013.</t>
  </si>
  <si>
    <t>Stockholders' Equity</t>
  </si>
  <si>
    <t>Stockholders' Equity (Deficit) [Abstract]</t>
  </si>
  <si>
    <t>Stockholders' Equity (Deficit)</t>
  </si>
  <si>
    <t>14. Stockholders’ Equity Preferred Stock We have authorized 5 million shares of $0.001 par value preferred stock. Our Board of Directors is authorized to designate the terms and conditions of any preferred stock we issue without further action by the common stockholders. There were 13,500 shares of Series A 3.6% Convertible Preferred Stock issued at December 31, 2015 and December 31, 2014 and 0 and 5,311 shares outstanding as of December 31, 2015 and December 31, 2014, respectively. In October 2014, we entered into a Securities Purchase Agreement with certain institutional investors pursuant to which the Company sold a total of 13,500 units for a purchase price of $1,000 per unit, with each unit consisting of one share of the Company’s Series A 3.6% Convertible Preferred Stock, which are convertible into shares of the Company’s common stock with a conversion price of $0.52, and warrants to purchase up to a number of shares of common stock equal to 100% of the conversion shares under the shares of preferred stock, in a registered direct offering. The preferred stock and the warrants were immediately separable and were issued separately. As of December 31, 2015, all outstanding Series A 3.6% Convertible Preferred Stock had been converted into shares of common stock. We recorded a dividend of $1.2 million for the year ended December 31, 2014, related to a beneficial conversion feature included in the issuance of our Series A 3.6% Convertible Preferred Stock. The fair value of the common stock into which the Series A 3.6% Convertible Preferred Stock was convertible on the date of issuance exceeded the proceeds allocated to the preferred stock, resulting in the beneficial conversion feature that we recognized as a dividend to the preferred shareholders and, accordingly, an adjustment to net loss to arrive at net loss allocable to common shareholders. Certain shares of Series A 3.6% Convertible Preferred Stock were not convertible until shareholder approval, which occurred in January 2015. As a result, additional dividends for the beneficial conversion feature of $0.7 million were recorded during the quarter ended March 31, 2015. In connection with the 3.6% Convertible Preferred Stock outstanding at December 31, 2014, we declared a cash dividend of $0.07 million. The cash dividend was paid in January 2015. Common Stock In January 2013, the underwriter exercised this option and as a result we sold an additional 1,053,000 shares raising approximately $3,000,000 in gross proceeds before deducting underwriting discounts and commissions and other offering expenses payable by us. In October 2013, we entered into a Common Stock Purchase Agreement with Lorem Vascular for the purchase of 8,000,000 shares at $3.00 per share. The transaction occurred in two separate closings of 4,000,000 shares each. The first closing occurred in November 2013, and the second closing occurred in January 2014. As of December 31, 2013, we received $15,000,000 of the gross proceeds, $12,000,000 for the first closing and $3,000,000 towards the second closing. The balance of $9,000,000 in gross proceeds required to complete the second closing was received in January 2014. In connection with the Common Stock Purchase Agreement, the right to a one time appointment of one member of our Board of Directors was granted to Mr. K.T. Lim, Chairman of Lorem Vascular. Mr. Lim exercised his right to appoint a member to serve on our Board of Directors in June 2014, and Mr. Lim’s appointee, Mr. Ruud Jona, subsequently resigned his appointment to the Board of Directors in July 2014. In May 2014, we and 47 holders of warrants to purchase a total of 3,156,238 shares of the Company’s common stock, issued in a private offering in May 2009, agreed to extend the expiration date of the warrants from May 14, 2014 to May 14, 2015 and increase the exercise price of the warrants from $2.62 per share to $3.50 per share pursuant to an Amendment to Warrant to Purchase Common Stock. One holder of warrants did not agree to the Amendment, and their warrants, covering 38,500 shares of Common Stock, expired unexercised on May 14, 2014 in accordance with the original terms. In May 2014, we entered into subscription agreements with certain institutional investors pursuant to which we sold a total of 4,048,584 units, with each unit consisting of one share of common stock and one warrant to purchase one share of common stock at a purchase price of $2.47 per unit, in a registered direct offering. Each warrant had an exercise price of $3.00 per share, was exercisable immediately after issuance and expires five years from the date of issuance. The transaction was completed on June 4, 2014 raising approximately $10,000,000 in gross proceeds before deducting any offering expenses or fees payable by us. Under the terms of our Placement Agent Agreement, we granted WBB Securities, LLC warrants to purchase 202,429 shares of common stock. The placement agent warrants have the same terms as the warrants issued to the purchasers in the offering, except that such warrants have an exercise price of $3.09. In September 2014, the Company and 13 holders of warrants dated June 4, 2014 to purchase a total of 4 million shares of the Company’s common stock agreed to amend the warrants in order to reduce the exercise price from $3.00 per share to $1.00 per share and change the expiration date from June 4, 2019 to September 10, 2014. The Company received proceeds of approximately $4 million from the exercise of the warrants. In addition, pursuant to the terms of the amendment, upon each holder’s exercise of all shares for cash prior to the amended expiration date, the Company issued additional warrants for the same number of common shares to the holders. The additional warrants have an exercise price of $2.00 per share, and are exercisable during the period commencing on the date that is six months and one day from the date of issuance and expiring five years from the date of issuance. For those investors participating in the October 2014 issuance of Series A 3.6% Convertible Preferred Stock, we agreed to reduce the exercise price of 3.4 million warrants held by such investors from $2.00 per share to $0.5771 per share, conditioned upon stockholder approval which was obtained in January 2015. As of December 31, 2015, all 3.4 million warrants had been exercised, some via cash and others on a cashless basis resulting in the issuance of an aggregate of 1.8 million shares of Common Stock, and receipt by the Company of $0.1 million in net proceeds. In October 2014, the Company entered into a Securities Purchase Agreement with certain institutional investors pursuant to which it issued common stock purchase warrants to the institutional investors with certain exercise price reset features. Each warrant had an initial exercise price of $0.5771 per share, and is exercisable during the period commencing six months and one day after the date of issuance and expiring five years from the date on which it is initially exercisable. Pursuant to the second closing of the May 2015 Securities Purchase Agreement, the exercise price of these warrants was reset to $0.3263. During the second quarter of 2015, approximately 8.5 million of the October 2014 warrants were exercised for cash at $0.5771 per share for net proceeds of $4.9 million. In May 2015, the Company entered into a Securities Purchase Agreement with certain institutional investors pursuant to which the Company agreed to sell up to $25 million of units, with each unit consisting of one share of its common stock and one warrant to purchase one share of its common stock, in a registered direct offering. The purchase and sale of the units is took place in two separate closings. At the initial closing, which took place on May 8, 2015, the Company received approximately $17.4 million in net proceeds from the sale of units. The purchase price for each unit sold at the initial closing was $0.77. Each warrant issued as part of the units at the initial closing has an initial exercise price of $1.02 per share, and is exercisable during the period commencing six months and one day after the date of issuance and expiring five years from the date on which it is initially exercisable. The second closing of the purchase and sale of the units occurred on August 27, 2015 upon satisfaction of certain conditions, including, without limitation, stockholder vote, and the Company received approximately $2.1 million in net proceeds from the sale of 7,499,993 units of the 14,999,993 units available for sale at the second closing. The purchase price for each unit sold at the second closing was $0.3263 and each warrant issued has an initial exercise price of $0.401 and expire five years from the date of issuance. On December 17, 2015, the Company and the holders of October 2014 warrants agreed to amend the October 2014 Warrants pursuant to an Amendment to Common Stock Purchase Warrant (the “2014 Amendment”). Also on December 17, 2015, the Company and the holders of the May 2015 Warrants and the August 2015 Warrants (collectively the “2015 Warrants”) agreed to amend the 2015 Warrants pursuant to an Amendment to Series A-1 Warrant to Purchase Common Stock and Amendment to Series A-2 Warrant to Purchase Common Stock, respectively (the “2015 Amendment” and, together with the 2014 Amendment, the “Warrant Amendments”). The Warrant Amendments provide that the holders may exercise their warrants on a “cashless exercise” basis in whole on or prior to December 31, 2015, whereby each exercising holder of the amended 2015 Warrants would receive 0.75 shares for each warrants share exercised and each exercising holder of the amended 2014 Warrants would 0.69 shares for each warrant share exercised. In addition, the Warrant Amendments removed certain provisions which provided that the exercise price of the Warrants would be reset in the event of certain equity issuances by the Company for a price below the exercise price of the Warrants as of the time of such issuance. All 2014 Warrants and all 2015 Warrants were cashless exercised on or before December 31, 2015. Also on December 17, 2015, the Company entered into Amendment One to the Securities Purchase Agreement between the Company and certain institutional investors dated May 5, 2015 (the “SPA Amendment”). The SPA Amendment provides that, among other things, the Company will not to conduct any offering of its equity securities, including through its “at-the-market offering” program, until February 5, 2016, subject to certain limited exceptions.</t>
  </si>
  <si>
    <t>Stock-based Compensation</t>
  </si>
  <si>
    <t>Stock-based Compensation [Abstract]</t>
  </si>
  <si>
    <t>15. Stock-based Compensation During 1997, we adopted the 1997 Stock Option and Stock Purchase Plan (the “1997 Plan”), which provides for the direct award or sale of shares and for the grant of incentive stock options (“ISOs”) and non-statutory options to employees, directors or consultants. The 1997 Plan, as amended, provides for the issuance of up to 7,000,000 shares of our common stock. The exercise price of ISOs cannot be less than the fair market value of the underlying shares on the date of grant. ISOs can be granted only to employees. The 1997 Plan expired in October 2007. During 2004, we adopted the 2004 Equity Incentive Plan (the “2004 Plan”), which provides our employees, directors and consultants the opportunity to purchase our common stock through non-qualified stock options, stock appreciation rights, restricted stock units, or restricted stock and cash awards. The 2004 Plan initially provides for issuance of 3,000,000 shares of our common stock, which number may be cumulatively increased (subject to Board discretion) on an annual basis beginning January 1, 2005, which annual increase shall not exceed 2% of our then outstanding stock. The 2004 Plan expired in August 2014. In August 2014, we adopted the 2014 Equity Incentive Plan (the “2014 Plan”), which provides our employees, directors and consultants the opportunity to purchase our common stock in the form of options (incentive or non-qualified), stock appreciation rights, restricted stock purchase rights, restricted stock bonuses, restricted stock units, performance shares, performance units, cash-based awards other stock-based awards, and deferred compensation awards. The 2014 Plan initially provides for issuance of 3,975,000 shares of our common stock. On August 13, 2015 the Company amended the 2014 Plan to add 4,527,000 shares to its share pool. In addition, the amendment increased the number of “incentive stock options” which may be issued under the 2014 Plan by an identical amount. On December 29, 2015, we adopted the 2015 New Employee Incentive Plan (the “2015 Plan”). Awards under the 2015 Plan may only be made to an employee who has not previously been an employee or member of the Board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2015 Plan provides for issuance of 1,000,000 shares, no issuance took place in 2015. As of December 31, 2015, there are 5,576,623 shares of common stock remaining and available for future issuances under the 2014 Plan, which is exclusive of securities to be issued upon an exercise of outstanding options, warrants, and rights. Stock Options Generally, options issued under the 2014 Plan, 2004 Plan or the 1997 Plan are subject to four-year vesting, and have a contractual term of 10 years. Most options contain one of the following two vesting provisions: · 12/48 of a granted award will vest after one year of service, while an additional 1/48 of the award will vest at the end of each month thereafter for 36 months, or · 1/48 of the award will vest at the end of each month over a four-year period. A summary of activity for the year ended December 31, 2015 is as follows: Options Weighted Average Exercise Price Balance as of January 1, 2015 9,115,348 $ 3.93 Granted 2,168,000 $ 0.46 Exercised — $ — Expired (445,151 ) $ 3.85 Cancelled/forfeited (2,232,292 ) $ 4.23 Balance as of December 31, 2015 8,605,905 $ 2.99 Options Weighted Average Exercise Price Weighted Average Remaining Contractual Term (years) Aggregate Intrinsic Value Balance as of December 31, 2015 8,605,905 $ 2.99 6.69 $ — Vested and expected to vest at December 31, 2015 8,470,861 $ 3.02 6.65 $ — Exercisable at December 31, 2015 5,368,247 $ 4.04 5.39 $ — There were no stock options exercised in 2015. The total intrinsic value of stock options exercised was $200 and $3,500 for the years ended December 31, 2014 and 2013, respectively. The fair value of each option awarded during the year ended December 31, 2015, 2014 and 2013 was estimated on the date of grant using the Black-Scholes-Merton option valuation model based on the following weighted-average assumptions: Years ended December 31, 2015 2014 2013 Expected term 6.0 years 6.0 years 6.0 years Risk-free interest rate 1.58 % 1.86 % 1.12 % Volatility 75.07 % 77.52 % 75.27 % Dividends — — — Resulting weighted average grant date fair value $ 0.30 $ 1.35 $ 1.72 We calculated the expected term of our stock options based on our historical data. The expected term is calculated for and applied to all employee awards as a single group as we do not expect (nor does historical data suggest) substantially different exercise or post-vesting termination behavior amongst our employee population. We estimate volatility based on the historical volatility of our daily stock price over the period preceding grant date commensurate with the expected term of the option. The weighted average risk-free interest rate represents the interest rate for treasury constant maturity instruments published by the Federal Reserve Board. If the term of available treasury constant maturity instruments is not equal to the expected term of an employee option, we use the weighted average of the two Federal Reserve securities closest to the expected term of the employee option. The dividend yield has been assumed to be zero as we (a) have never declared or paid any dividends and (b) do not currently anticipate paying any cash dividends on our outstanding shares of common stock in the foreseeable future. Restricted Stock Awards Generally, restricted stock awards issued under the 2014 Plan and 2004 Plan are subject to a vesting period that coincides with the fulfillment of service requirements for each award and have a contractual term of 10 years. These awards are amortized to compensation expense over the estimated vesting period based upon the fair value of our common stock on the award date. A summary of activity for the year ended December 31, 2015 is as follows: Restricted Stock Awards Weighted Average Grant Date Fair Value Balance as of January 1, 2015 199,223 $ 3.09 Granted 541,377 $ 0.68 Exercised/Released (152,682 ) $ 3.13 Expired (108,877 ) $ 0.73 Cancelled/forfeited (11,100 ) $ 1.84 Balance as of December 31, 2015 467,941 $ 0.81 Restricted Stock Awards Weighted Average Grant Date Fair Value Weighted Average Remaining Contractual Term (years) Balance as of December 31, 2015 467,941 $ 0.81 0.94 Vested and expected to vest at December 31, 2015 279,897 $ 0.90 1.21 Outstanding at December 31, 2015 18,241 $ 3.21 6.82 The following summarizes the total compensation cost recognized for the stock options and restricted stock awards in the accompanying financial statements: Years ended December 31, 2015 2014 2013 Total compensation cost for share-based payment arrangements recognized in the statement of operations (net of tax of $0) $ 2,041,000 $ 3,101,000 $ 3,608,000 As of December 31, 2015, the total compensation cost related to non-vested stock options and stock awards not yet recognized for all our plans is approximately $2,358,000, which is expected to be recognized as a result of vesting under service conditions over a weighted average period of 1.61 years. Cash received from stock option and warrant exercises and employee stock purchase for the years ended December 31, 2015, 2014 and 2013 was approximately $4,997,000, $4,151,000 and $225,000, respectively. No income tax benefits have been recorded related to the stock option exercises as the benefits have not been realized in our income tax returns. To settle stock options and restricted stock awards, we will issue new shares of our common stock. At December 31, 2015, we have an aggregate of 94,237,220 shares authorized and available to satisfy option exercises under our plans.</t>
  </si>
  <si>
    <t>Related Party Transactions</t>
  </si>
  <si>
    <t>Related Party Transactions [Abstract]</t>
  </si>
  <si>
    <t>16. Related Party Transactions As of December 31, 2014 and 2013, Lorem Vascular was a beneficial owner of more than five percent of our outstanding shares of common stock. During the year ended December 31, 2013, Lorem Vascular purchased Celution® Systems and consumable sets from us for a total of $1,845,000 pursuant to the License/Supply Agreement. In April 2015, Lorem Vascular sold a portion of our shares of common stock and is no longer a beneficial owner of more than five percent of our outstanding shares of common stock, pursuant to which it became an unrelated party.</t>
  </si>
  <si>
    <t>Quarterly Information (unaudited)</t>
  </si>
  <si>
    <t>Quarterly Information (unaudited) [Abstract]</t>
  </si>
  <si>
    <t>17. Quarterly Information (unaudited) The following unaudited quarterly financial information includes, in management’s opinion, all the normal and recurring adjustments necessary to fairly state the results of operations and related information for the periods presented: For the three months ended March 31, 2015 June 30, 2015 September 30, 2015 December 31, 2015 Product revenues $ 902,000 $ 1,614,000 $ 766,000 $ 1,556,000 Gross profit 305,000 318,000 264,000 765,000 Development revenues 1,444,000 1,847,000 1,710,000 1,820,000 Operating expenses (22,745,000 ) 3,626,000 16,000 (4,656,000 ) Other income (expense) (961,000 ) (1,342,000 ) (470,000 ) (685,000 ) Net income (loss) $ (21,957,000 ) $ 4,449,000 $ 1,520,000 $ (2,756,000 ) Beneficial conversion feature for convertible preferred stock (661,000 ) — — — Net income (loss) allocable to common stock holders (22,618,000 ) 4,449,000 1,520,000 (2,756,000 ) Basic and diluted net loss per share $ (0.21 ) $ 0.03 $ 0.01 $ (0.02 ) For the three months ended March 31, 2014 June 30, 2014 September 30, 2014 December 31, 2014 Product revenues $ 1,031,000 $ 935,000 $ 518,000 $ 2,469,000 Gross profit 610,000 169,000 181,000 1,053,000 Development revenues 403,000 356,000 585,000 1,301,000 Operating expenses (10,560,000 ) (11,210,000 ) (8,656,000 ) (6,669,000 ) Other income (expense) (853,000 ) (1,143,000 ) (1,495,000 ) (1,440,000 ) Net loss $ (10,400,000 ) $ (11,828,000 ) $ (9,385,000 ) $ (5,755,000 ) Beneficial conversion feature for convertible preferred stock — — — (1,169,000 ) Net loss allocable to common stock holders (10,400,000 ) (11,828,000 ) (9,385,000 ) (6,924,000 ) Basic and diluted net loss per share $ (0.14 ) $ (0.15 ) $ (0.12 ) $ (0.08 )</t>
  </si>
  <si>
    <t>Subsequent Events</t>
  </si>
  <si>
    <t>Subsequent Events [Abstract]</t>
  </si>
  <si>
    <t>18. Subsequent Events On February 23, 2016, Cytori received an acknowledgement and agreement from Oxford related to the positive data on Cytori US ACT-OA clinical trial. As a result, pursuant to the Loan Agreement, the period for which the Company is required to make interest-only payment was extended from July 1, 2016 to January 1, 2017. The current portion of the long-term obligation was reclassified to noncurrent liability as of December 31, 2015.</t>
  </si>
  <si>
    <t>SCHEDULE II - VALUATION AND QUALIFYING ACCOUNTS</t>
  </si>
  <si>
    <t>SCHEDULE II VALUATION AND QUALIFYING ACCOUNTS [Abstract]</t>
  </si>
  <si>
    <t>SCHEDULE II VALUATION AND QUALIFYING ACCOUNTS</t>
  </si>
  <si>
    <t>SCHEDULE II — VALUATION AND QUALIFYING ACCOUNTS For the years ended December 31, 2015, 2014 and 2013 (in thousands of dollars) Balance at Additions (A) Deductions (B) Other (C) Balance at Allowance for doubtful accounts Year ended December 31, 2015 $ 1,523 $ — $ (709 ) $ (17 ) $ 797 Year ended December 31, 2014 $ 1,445 $ 1,084 $ (995 ) $ (11 ) $ 1,523 Year ended December 31, 2013 $ 278 $ 1,141 $ ( 16 ) $ 42 $ 1,445 (A) Includes charges to costs and expenses. (B) Deductions for uncollectible accounts receivable includes payments collected and devices recovered from customers. (C) Miscellaneous activity.</t>
  </si>
  <si>
    <t>Summary of Significant Accounting Policies (Policies)</t>
  </si>
  <si>
    <t>Use of Estimates</t>
  </si>
  <si>
    <t>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Actual results could differ from these estimates. Our most significant estimates and critical accounting policies involve recognizing revenue, estimating useful lives of long-lived assets, valuing warrants, determining the assumptions used in measuring share-based compensation expense and valuing allowances for doubtful accounts, and inventories.</t>
  </si>
  <si>
    <t>Cash and Cash Equivalents</t>
  </si>
  <si>
    <t>Cash and Cash Equivalents We consider all highly liquid investments with maturities of three months or less at the time of purchase to be cash equivalents. There is no investment recorded as of December 31, 2015. Investments with original maturities of three months or less that were included with and classified as cash and cash equivalents totaled $14,338,000 and $8,144,000 as of December 31, 2015 and 2014, respectively. We maintain our cash at insured financial institutions.</t>
  </si>
  <si>
    <t>Restricted Cash and Cash Equivalents</t>
  </si>
  <si>
    <t>Restricted Cash and Cash Equivalents Restricted cash consists of cash and cash equivalents held in a letter of credit account pursuant to a lease agreement entered into on April 2, 2010 (amended November 4, 2011) for leasing of property at 3020 and 3030 Callan Road, San Diego, California. The lease agreement required us to execute a letter of credit for $350,000 naming the landlord as a beneficiary. It is required by the landlord that we maintain $350,000 as restricted cash for the duration of the lease, which expires October 31, 2017.</t>
  </si>
  <si>
    <t>Accounts Receivable</t>
  </si>
  <si>
    <t>Accounts Receivable Accounts receivable are recorded at the invoiced amount and do not bear interest. The Company periodically assesses the collectability of accounts receivable considering factors such as specific evaluation of collectability, historical collection experience, the age of accounts receivable and other currently available evidence of the collectability, and records an allowance for doubtful accounts for the estimated uncollectible amount. Account balances are charged off against the allowance after all means of collection have been exhausted and the potential for recovery is considered remote.</t>
  </si>
  <si>
    <t>Inventories Inventories include the cost of material, labor, and overhead, and are stated at the lower of cost, determined on the first-in, first-out (FIFO) method, or market. We periodically evaluate our on-hand stock and make appropriate provisions for any stock deemed excess or obsolete. Manufacturing costs resulting from lower than “normal” production levels are expensed as incurred.</t>
  </si>
  <si>
    <t>Property and Equipment</t>
  </si>
  <si>
    <t>Property and Equipment 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When assets are sold or otherwise disposed of, the cost and related accumulated depreciation are removed from the accounts and the resulting gain or loss, if any, is included in operations. Maintenance and repairs are charged to operations as incurred.</t>
  </si>
  <si>
    <t>Impairment</t>
  </si>
  <si>
    <t>Impairment We assess certain of our long-lived assets, such as property and equipment and intangible assets other than goodwill,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We recognized no impairment losses during any of the periods presented in these financial statements.</t>
  </si>
  <si>
    <t>Goodwill and Intangibles</t>
  </si>
  <si>
    <t xml:space="preserve">Goodwill and Intangibles Goodwill is reviewed for impairment annually or more frequently when events or changes in circumstances indicate that fair value of the reporting unit has been reduced to less than its carrying value. We perform our impairment test annually during the fourth quarter. First the Company assesses qualitative factors to determine whether it is more likely than not that the fair value of a reporting unit is less than its carrying amount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Separable intangible assets that have finite useful lives continue to be amortized over their respective useful lives. As part of the May 2013 acquisition of the Joint Venture (see Note 4), we acquired intangible assets which consisted primarily of contractual license rights that had previously enabled the Joint Venture to conduct development and manufacturing activities pertaining to certain aspects of Cytori’s Celution ® technology. The useful life of the identifiable intangible assets was estimated based on the assumed future economic benefit expected to be received from the assets. The technology was valued at $9,394,000 and is being amortized over a useful life of seven years, commensurate with the expected cash flows. We have amortized $397,000 and $166,000 as of December 31, 2015 and 2014, respectively. The estimated aggregate amortization expense will be $782,000 for 2016, $1,539,000 for 2017, $2,415,000 for 2018 and $3,864,000 thereafter. The changes in the carrying amounts of other indefinite and finite-life intangible assets and goodwill for the years ended December 31, 2015 and 2014 are as follows: December 31, 2015 Other intangibles, net: Beginning balance $ 9,415,000 Increase 13,000 Amortization (397,000 ) Ending balance 9,031,000 Goodwill, net: Beginning balance 3,922,000 Increase (decrease) — Ending balance 3,922,000 Total goodwill and other intangibles, net $ 12,953,000 December 31, 2014 Other intangibles, net: Beginning balance $ 9,345,000 Acquisition of JV Intangible 255,000 Amortization (185,000 ) Ending balance 9,415,000 Goodwill, net: Beginning balance 3,922,000 Increase (decrease) — Ending balance 3,922,000 Total goodwill and other intangibles, net $ 13,337,000 </t>
  </si>
  <si>
    <t>Warrant Liability</t>
  </si>
  <si>
    <t>Warrant Liability In connection with the October 2014 Securities Purchase Agreement, the Company issued common stock purchase warrants (the “October Warrants”) to certain institutional investors with certain exercise price reset features. Each warrant has an initial exercise price of $0.5771 per share, is exercisable six months and one day after the date of issuance and expires five years from the date on which it is initially exercisable. Pursuant to the second closing of the May 2015 Securities Purchase Agreement, the exercise price of these warrants was reset to $0.3263. The initial fair value of the liability associated with these warrants was $10.0 million and it decreased to $9.8 million as of December 31, 2014. The fair value of the October Warrants was $3.3 million as of December 17, 2015 on or before December 31, 2015 when these warrants were cashless exercised by all holders. In May 2015, the Company entered into a Securities Purchase Agreement with certain institutional investors pursuant to which the Company agreed to sell up to $25 million of units, with each unit consisting of one share of its common stock and one warrant to purchase one share of its common stock, in a registered direct offering. The May 2015 Securities Purchase Agreement contemplated two closings, the first of which occurred on May 8, 2015, the second of which occurred upon satisfaction of certain conditions precedent, including, but not limited to, receipt of required stockholder approval, on August 27, 2015. Each warrant issued at the initial closing (the “May 2015 Warrants”) has an initial exercise price of $1.02 per share, is exercisable six months and one day after the date of issuance and expires five years from the date on which it is initially exercisable. Each warrant issued at the second closing (the “August 2015 Warrants”) has an initial exercise price of $0.401 per share, and expires five years from the date of issuance. The initial fair value of the liability associated with the May 2015 Warrants was $14.3 million and it decreased to $5.0 million as of December 17, 2015, on or before such time these warrants were cashless exercised by all holders. The initial fair value of the liability associated with the August 2015 Warrants was $1.6 million, and it decreased to $1.5 million as of December 17, 2015, on or before such time these warrants were cashless exercised by all holders. On December 17, 2015, the “Company” and the holders of October 2014 warrants agreed to amend the October 2014 Warrants pursuant to an Amendment to Common Stock Purchase Warrant (the “2014 Amendment”). Also on December 17, 2015, the Company and the holders of the May 2015 Warrants and the August 2015 Warrants (collectively the “2015 Warrants”) agreed to amend the 2015 Warrants pursuant to an Amendment to Series A-1 Warrant to Purchase Common Stock and Amendment to Series A-2 Warrant to Purchase Common Stock, respectively (the “2015 Amendment” and, together with the 2014 Amendment, the “Warrant Amendments”). The Warrant Amendments provide that the holders may exercise their warrants on a “cashless exercise” basis in whole on or prior to December 31, 2015, whereby each exercising holder of the amended 2015 Warrants would receive 0.75 shares for each warrants share exercised and each exercising holder of the amended 2014 Warrants would 0.69 shares for each warrant share exercised. In addition, the Warrant Amendments removed certain provisions which provided that the exercise price of the Warrants would be reset in the event of certain equity issuances by the Company for a price below the exercise price of the Warrants as of the time of such issuance. All 2014 Warrants and all 2015 Warrants were cashless exercised on or before December 31, 2015. The warrants were not traded in an active securities market and, as such, the estimated the fair value as of December 31, 2015 and December 31, 2014 was determined by using an option pricing model (Monte Carlo) with the following assumptions: As of December 31, 2014 October 2014 Warrants Expected term 5.3 years Common stock market price $ 0.49 Risk-free interest rate 1.65 % Expected volatility 90.00 % Resulting fair value (per warrant) $ 0.38 Expected volatility was determined based on both historical and implied volatility. Historical volatility was computed using daily pricing observations for recent periods that correspond to the expected term of the warrants while implied volatility was computed using publicly traded options of Cytori as well as Cytori’s peer companies. The expected life was based on the remaining contractual term of the warrants. The risk-free interest rate is the U.S. Treasury bond rate as of the valuation date. The fair value of these warrants also incorporated our assumptions about future equity issuances and their impact to the down-round protection feature. Fluctuations in the fair value of the warrants were impacted by unobservable inputs, most significantly the assumption with regards to future equity issuances and its impact to the down-round protection feature. Significant increases (decreases) in this input in isolation would result in a significantly higher (lower) fair value measurement. The main drivers for the change in the fair value of warrants throughout 2015 were the issuance of new warrants, exercise of issued warrants and changes in our stock price. Refer to Note 6 of the Notes to Consolidated Financial Statements for a discussion of the change in our Level 3 warrant liability value.</t>
  </si>
  <si>
    <t>Revenue Recognition</t>
  </si>
  <si>
    <t>Revenue Recognition Product Sales We recognize revenue from product sales when the following fundamental criteria are met: (i) persuasive evidence of an arrangement exists, (ii) delivery has occurred, (iii) the price to the customer is fixed or determinable and (iv) collection of the resulting accounts receivable is reasonably assured. For customers that have not developed a sufficient payment history with us or for whom a letter of credit is not in place at the time of the transaction, we defer revenues until collectability is reasonably assured. For all sales, we use a binding purchase order or a signed agreement as evidence of an arrangement. If the other revenue recognition criteria are met, revenue for these product sales is recognized upon delivery to the customer as all risks and rewards of ownership have been substantively transferred to the customer at that point. For sales to customers who arrange for and manage the shipping process, we recognize revenue upon shipment from our facilities. Shipping and handling costs that are billed to our customers are classified as revenue. The customer’s obligation to pay and the payment terms are set at the time of delivery and are not dependent on the subsequent use or resale of our products. For sales where all revenue recognition criteria are not met, revenue is deferred and related inventory remains on our books. For sales that include multiple deliverables, such as sales of our StemSource® Cell Bank (cell bank), we account for products or services (deliverables) separately rather than as a combined unit. Stem cell banks typically consist of a complex array of equipment, proprietary knowledge, license rights, and services, including one or more StemSource® devices, a cryogenic freezer, measuring and monitoring equipment, and a database patient tracking system. In addition, we typically provide consulting, installation, and training services. Web hosting, technical support and maintenance services are generally provided for a period of up to one year subsequent to the date of sale. FASB authoritative guidance requires an evaluation of these deliverables to determine the appropriate “units of accounting” for purposes of revenue recognition. Each cell bank is customized to provide the best solution for the customer. Depending on customers’ needs, all or combination of the following units of accounting will apply to cell bank transactions: · initial consulting services; · license rights and standard operating procedures; · equipment and supplies; · installation services; · training services; · database hosting services; · technical support services; and · maintenance services. FASB authoritative guidance establishes a selling price hierarchy for determining the selling price of a deliverable, which is based on: (a) vendor-specific objective evidence (“VSOE”); (b) third-party evidence (“TPE”); or (c) management estimates. This guidance requires arrangement consideration to be allocated at the inception of the arrangement to all deliverables using the relative selling price method. For our cell bank sales, we establish relative selling prices for all deliverables based on vendor-specific quotes for comparable services when available. In the absence of VSOE, we use competitors’ products or services considered largely interchangeable with our own or management’s best estimate. Revenue allocated to each unit of accounting is calculated and recognized based on the relative selling price of each deliverable. Future services such as web hosting and ongoing maintenance are deferred and recognized into income as the services are provided, generally over one year following the installation of the equipment. Concentration of Significant Customers &amp; Geographical Sales For the year ended December 31, 2015, our sales were concentrated with respect to one distributor and four direct customers, which comprised 63% of our product revenue recognized. Two direct customers accounted for 73% of total outstanding accounts receivable (excluding receivables from Biomedical Advanced Research and Development Authority (BARDA)) as of December 31, 2015. For the year ended December 31, 2014, our sales were concentrated with respect to three distributors and one direct customer, which comprised 52% of our product revenue recognized. Three distributors accounted for 92% of total outstanding accounts receivable (excluding receivables from BARDA) as of December 31, 2014. For the year ended December 31, 2013, our sales were concentrated with respect to one distributor, which comprised 26% of our product revenue recognized. Two distributors and one direct customer accounted for 55% of total outstanding accounts receivable as of December 31, 2013. Product revenues, classified by geographic location, are as follows: Years ended 2015 2014 2013 Product Revenues % of Total Product Revenues % of Total Product Revenues % of Total Americas $ 982,000 20 % $ 1,224,000 25 % $ 1,152,000 16 % Japan 2,394,000 50 % 3,068,000 62 % 1,450,000 21 % Europe 675,000 14 % 649,000 13 % 1,948,000 27 % Asia Pacific 787,000 16 % 12,000 0 % 2,572,000 36 % Total product revenues $ 4,838,000 100 % $ 4,953,000 100 % $ 7,122,000 100 % Research and Development We earn revenue for performing tasks under research and development agreements with both commercial enterprises, such as Olympus and Senko, and governmental agencies like the U.S. Department of Health and Human Service’s BARDA. Revenue earned under development agreements with commercial enterprises is classified as development revenues. Revenues derived from reimbursement of direct out-of-pocket expenses for research costs associated with government contracts are recorded as government contract and other within development revenues. Government contract revenue is recorded at the gross amount of the reimbursement. The costs associated with these reimbursements are reflected as a component of research and development expense in our consolidated statements of operations. In the third quarter of 2012, we were awarded a contract to develop a new countermeasure for thermal burns valued at up to $106 million with BARDA. The initial base period included $4.7 million tranche over two years and covered preclinical research and continued development of Cytori’s Celution® system to improve cell processing. The additional contract options, if fully executed, cover clinical development through FDA approval under a device-based PMA regulatory pathway. In August 2014, BARDA exercised Option 1 of the contract for Cytori to perform research, regulatory, clinical and other tasks required for initiation of a pilot clinical trial of the Celution System in thermal burn injury for a total cost-plus fixed fee of up to $12.1 million. In December 2014, we executed an amendment to the August 2014 contract option to fund continued investigation and development of Cytori Cell Therapy (DCCT-10) for use in thermal burn injuries, which increased the option extension to $14.1 million. Upon IDE approval by the FDA, we anticipate BARDA will increase funding to cover costs associated with execution of the clinical trial, currently estimated at approximately $8.3 million, and bringing the combined value of the first option to up to $22.4 million. This is a cost reimbursement contract, and related government contract revenue was recorded at the gross amount of reimbursement starting in the fourth quarter of 2012. Refer to Note 8 for discussion about our arrangement with Senko.</t>
  </si>
  <si>
    <t>Research and Development</t>
  </si>
  <si>
    <t>Research and Development Research and development expenditures, which are charged to operations in the period incurred, include costs associated with the design, development, testing and enhancement of our products, regulatory fees, the purchase of laboratory supplies, and pre-clinical and clinical studies as well as salaries and benefits for our research and development employees. Also included in research and development expenditures are costs incurred to support the government reimbursement contract. $6,345,000, $2,461,000, and $3,053,000 qualified expenses were incurred for the years ended December 31, 2015, 2014 and 2013, related to our government contract with BARDA.</t>
  </si>
  <si>
    <t>Deferred Financing Costs and Other Debt-Related Costs</t>
  </si>
  <si>
    <t>Deferred Financing Costs and Other Debt-Related Costs Deferred financing costs are capitalized and amortized to interest expense over the term of the associated debt instrument using the effective interest method. If the maturity of the debt is accelerated because of default or early debt repayment, then the amortization would be accelerated.</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es, a full valuation allowance has been recognized against our deferred tax assets.</t>
  </si>
  <si>
    <t>Stock Based Compensation</t>
  </si>
  <si>
    <t>Stock Based Compensation We recognize the fair value of all share-based payment awards in our statements of operations over the requisite vesting period of each award and over the period during which the employee and non-employee director is required to provide service in exchange for the award.</t>
  </si>
  <si>
    <t>Segment Information</t>
  </si>
  <si>
    <t>Segment Information For the years ended December 31, 2015, 2014 and 2013, all of our financial results relate to cell therapy, therefore we report our results as a single segment.</t>
  </si>
  <si>
    <t>Loss Per Share</t>
  </si>
  <si>
    <t>Loss Per Share Basic per share data is computed by dividing net income or loss allocable to common stockholders by the weighted average number of common shares outstanding during the period. Diluted per share data is computed by dividing net income or loss allo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warrants, employee stock purchase plans, and restricted stock awards for all periods presented. We have excluded all potentially dilutive securities, including unvested performance-based restricted stock and warrants, from the calculation of diluted loss per share allocable to common stockholders for the years ended December 31, 2015, 2014 and 2013, as their inclusion would be antidilutive. Potentially dilutive common shares excluded from the calculations of diluted loss per share were 12.3 million, 43.7 million and 17.2 million for the years ended December 31, 2015, 2014 and 2013, respectively.</t>
  </si>
  <si>
    <t>Recent Accounting Pronouncements</t>
  </si>
  <si>
    <t>Recent Accounting Pronouncements From time to time, new accounting pronouncements are issued by the Financial Accounting Standards Board, or the FASB, or other standard setting bodies that the Company adopts as of the specified effective date. The Company believes that the impact of recently issued standards that are not yet effective will not have a material impact on its financial condition or results of operations upon adoption. In May 2014, the Financial Accounting Standards Board (FASB) and International Accounting Standards Board (IASB) jointly issued Accounting Standards Update (ASU) 2014-09, Revenue from Contracts with Customers In April 2015, the FASB issued ASU 2015-03, Interest - Imputation of Interest In July 2015, the FASB issued ASU 2015-11, Inventory – Simplifying the Measurement of Inventory In November 2015, the FASB issued ASU 2015-17, Income Taxes Balance Sheet Classification of Deferred Taxes, The has been early adopted In February 2016, the FASB issued ASU 2016-02, Leases Leases</t>
  </si>
  <si>
    <t>Summary of Significant Accounting Policies (Tables)</t>
  </si>
  <si>
    <t>Intangible Assets and Goodwill</t>
  </si>
  <si>
    <t xml:space="preserve">The changes in the carrying amounts of other indefinite and finite-life intangible assets and goodwill for the years ended December 31, 2015 and 2014 are as follows: December 31, 2015 Other intangibles, net: Beginning balance $ 9,415,000 Increase 13,000 Amortization (397,000 ) Ending balance 9,031,000 Goodwill, net: Beginning balance 3,922,000 Increase (decrease) — Ending balance 3,922,000 Total goodwill and other intangibles, net $ 12,953,000 December 31, 2014 Other intangibles, net: Beginning balance $ 9,345,000 Acquisition of JV Intangible 255,000 Amortization (185,000 ) Ending balance 9,415,000 Goodwill, net: Beginning balance 3,922,000 Increase (decrease) — Ending balance 3,922,000 Total goodwill and other intangibles, net $ 13,337,000 </t>
  </si>
  <si>
    <t>Summary of Assumptions Used in Calculating Fair Value</t>
  </si>
  <si>
    <t xml:space="preserve">The warrants were not traded in an active securities market and, as such, the estimated the fair value as of December 31, 2015 and December 31, 2014 was determined by using an option pricing model (Monte Carlo) with the following assumptions: As of December 31, 2014 October 2014 Warrants Expected term 5.3 years Common stock market price $ 0.49 Risk-free interest rate 1.65 % Expected volatility 90.00 % Resulting fair value (per warrant) $ 0.38 </t>
  </si>
  <si>
    <t>Product Revenues, Classified by Geographic Location</t>
  </si>
  <si>
    <t>Product revenues, classified by geographic location, are as follows: Years ended 2015 2014 2013 Product Revenues % of Total Product Revenues % of Total Product Revenues % of Total Americas $ 982,000 20 % $ 1,224,000 25 % $ 1,152,000 16 % Japan 2,394,000 50 % 3,068,000 62 % 1,450,000 21 % Europe 675,000 14 % 649,000 13 % 1,948,000 27 % Asia Pacific 787,000 16 % 12,000 0 % 2,572,000 36 % Total product revenues $ 4,838,000 100 % $ 4,953,000 100 % $ 7,122,000 100 %</t>
  </si>
  <si>
    <t>Transactions with Olympus Corporation (Tables)</t>
  </si>
  <si>
    <t>Schedule of Acquired Intangible Assets</t>
  </si>
  <si>
    <t xml:space="preserve">Inputs used in the valuation included various market participant assumptions in order to project potential future cash flows, discounted at a rate commensurate with the risk involved. Useful Life (in years) Estimated Fair Value Intangible assets: Developed technology 7 $ 9,394,000 </t>
  </si>
  <si>
    <t>Schedule of Assets Acquired and Liabilities Assumed</t>
  </si>
  <si>
    <t xml:space="preserve">The following table summarizes the fair value of the assets acquired and liabilities assumed at the date of acquisition (in thousands): Estimated Fair Value Current assets $ 236 Property and equipment 260 Intangible assets 9,394 Total assets acquired 9,890 Accrued and other current liabilities (33 ) Total fair value of the Joint Venture $ 9,857 </t>
  </si>
  <si>
    <t>Fair Value Measurements (Tables)</t>
  </si>
  <si>
    <t>Assets and Liabilities Measured at Fair Value</t>
  </si>
  <si>
    <t xml:space="preserve">The following table provides a summary of the recognized assets and liabilities that we measure at fair value on a recurring basis as of December 31, 2014: Balance as of Basis of Fair Value Measurements December 31, 2014 Level 1 Level 2 Level 3 Assets: Cash equivalents $ 8,144,000 $ 8,144,000 $ — $ — Liabilities: Warrant liability $ 9,793,000 $ — $ — $ 9,793,000 </t>
  </si>
  <si>
    <t>Summary of change in Level 3 warrant liability</t>
  </si>
  <si>
    <t xml:space="preserve">The following table summarizes the change in our Level 3 warrant liability value: Warrant liability December 31, 2015 December 31, 2014 Beginning balance $ 9,793,000 $ — Additions to warrant liability 15,979,000 10,162,000 Exercised warrants (18,104,000 ) — Change in fair value (7,668,000 ) (369,000 ) Ending balance $ — $ 9,793,000 </t>
  </si>
  <si>
    <t>Fair Value (Tables)</t>
  </si>
  <si>
    <t>Fair Value and Carrying Value of Long-term Debt</t>
  </si>
  <si>
    <t xml:space="preserve">At December 31, 2015 and 2014, the aggregate fair value and the carrying value of the Company’s fixed rate long-term debt were as follows: December 31, 2015 December 31, 2014 Fair Value Carrying Value Fair Value Carrying Value Fixed rate long-term debt $ 16,844,000 $ 16,681,000 $ 25,206,000 $ 25,373,000 </t>
  </si>
  <si>
    <t>Composition of Certain Financial Statement Captions (Tables)</t>
  </si>
  <si>
    <t xml:space="preserve">Inventories, net As of December 31, 2015 and 2014, inventories, net, were comprised of the following: December 31, 2015 2014 Raw materials $ 1,009,000 $ 1,715,000 Work in process 816,000 1,301,000 Finished goods 2,473,000 1,813,000 $ 4,298,000 $ 4,829,000 </t>
  </si>
  <si>
    <t>Other Current Assets</t>
  </si>
  <si>
    <t xml:space="preserve">Other Current Assets As of December 31, 2015 and 2014, other current assets were comprised of the following: December 31, 2015 2014 Prepaid insurance $ 300,000 $ 200,000 Prepaid supplies and other, current 995,000 675,000 Other receivables 260,000 117,000 $ 1,555,000 $ 992,000 </t>
  </si>
  <si>
    <t>Property and Equipment, net</t>
  </si>
  <si>
    <t xml:space="preserve">Property and Equipment, net As of December 31, 2015 and 2014, property and equipment, net, were comprised of the following: December 31, 2015 2014 Manufacturing and development equipment $ 5,464,000 $ 5,674,000 Office and computer equipment 1,939,000 2,006,000 Leasehold improvements 3,391,000 3,271,000 10,794,000 10,951,000 Less accumulated depreciation and amortization (9,163,000 ) (9,368,000 ) $ 1,631,000 $ 1,583,000 </t>
  </si>
  <si>
    <t>Other Assets</t>
  </si>
  <si>
    <t xml:space="preserve">Other Assets As of December 31, 2015 and 2014, other assets were comprised of the following: December 31, 2015 2014 Deposits $ 525,000 $ 540,000 Prepaid supplies, long-term 996,000 1,223,000 $ 1,521,000 $ 1,763,000 </t>
  </si>
  <si>
    <t>Accounts Payable and Accrued Expenses</t>
  </si>
  <si>
    <t xml:space="preserve">Accounts Payable and Accrued Expenses As of December 31, 2015 and 2014, accounts payable and accrued expenses were comprised of the following: December 31, 2015 2014 Accrued legal fees $ 372,000 $ 544,000 Accrued R&amp;D studies 1,117,000 273,000 Accounts payable 1,009,000 949,000 Accrued vacation 573,000 577,000 Accrued payroll and bonus 1,058,000 876,000 Accrued expenses 2,022,000 2,006,000 Deferred rent 221,000 191,000 Accrued accounting fees 315,000 130,000 $ 6,687,000 $ 5,546,000 </t>
  </si>
  <si>
    <t>Commitments and Contingencies (Tables)</t>
  </si>
  <si>
    <t>Future Minimum Lease Payments</t>
  </si>
  <si>
    <t xml:space="preserve">We have contractual obligations to make payments on leases of office and manufacturing space as follows: Years Ending December 31, Operating Leases 2016 $ 2,240,000 2017 1,789,000 2018 53,000 2019 27,000 Total $ 4,109,000 </t>
  </si>
  <si>
    <t>Minimum Purchase Obligation</t>
  </si>
  <si>
    <t xml:space="preserve">We have entered into minimum purchase agreement with Roche Diagnostics Corporation, and the obligations to make payments on products as follows: Years Ending December 31, Minimum Purchase Obligation 2016 $ 1,069,000 2017 1,074,000 2018 1,074,000 2019 1,473,000 2020 1,473,000 Total $ 6,163,000 </t>
  </si>
  <si>
    <t>Long-term Obligations (Tables)</t>
  </si>
  <si>
    <t>Term Loan Outstanding</t>
  </si>
  <si>
    <t>Additional details relating to the outstanding Term Loan as of December 31, 2015 and 2014 are presented in the following table: Year ended December 31, 2015 Origination Date Original Loan Amount Interest Rate** Current Monthly Payment* Original Term Remaining Principal (Face Value) May 2015 $ 17,700,000 8.95 % $ 136,413 48 Months $ 17,700,000 Year ended December 31, 2014 Origination Date Original Loan Amount Interest Rate Current Monthly Payment* Original Term Remaining Principal (Face Value) June 2013 $ 27,000,000 9.75 % $ 203,434 48 Months $ 25,038,125 * Current monthly payment is inclusive of interest only ** 3 month LIBOR rate with a floor of 1% plus 7.95%</t>
  </si>
  <si>
    <t>Future Minimum Debt and Lease Payments</t>
  </si>
  <si>
    <t xml:space="preserve">As of December 31, 2015, the future contractual principal and final fee payments on all of our debt and capital lease obligations are as follows: Years Ending December 31, 2016 $ — 2017 7,080,000 2018 7,080,000 2019 4,629,000 Total $ 18,789,000 </t>
  </si>
  <si>
    <t>Face Value to Book Value Reconciliation</t>
  </si>
  <si>
    <t xml:space="preserve">Reconciliation of Face Value to Book Value as of December 31, 2015 Total debt and lease obligations, including final payment fee (Face Value) $ 18,789,000 Less: Debt discount (2,108,000 ) Long-term obligation $ 16,681,000 </t>
  </si>
  <si>
    <t>Income Taxes (Tables)</t>
  </si>
  <si>
    <t>Reconciliation of Total Income Tax Provision</t>
  </si>
  <si>
    <t>A reconciliation of the total income tax provision tax rate to the statutory federal income tax rate of 34% for the years ended December 31, 2015, 2014 and 2013 is as follows: 2015 2014 2013 Income tax expense (benefit) at federal statutory rate (34.00 )% (34.00 )% (34.00 )% Income tax expense (benefit) at state statutory rate (4.40 )% (3.52 )% (3.54 )% Gain on previously held equity interest in joint venture 0.00 % 0.00 % (7.02 )% Mark to market permanent adjustment (13.91 )% (0.37 )% (2.15 )% Change in valuation allowance (7.45 )% 27.12 % 80.13 % Change in state rate (0.09 )% 0.02 % (1.01 )% Permanent interest adjustments 6.25 % 4.17 % 0.00 % Stock compensation 20.43 % 0.00 % 0.00 % Transfer pricing 18.49 % 0.00 % 0.00 % Debt refinance permanent adjustment 0.00 % 3.92 % 0.00 % Acquired NOL’s/Intangibles from joint venture 0.00 % 0.00 % (33.40 )% Research credit (2.37 )% (0.74 )% (3.75 )% Foreign rate differential 0.69 % 0.00 % 2.48 % NOLs expiring and adjustments to NOL 13.92 % 0.00 % 0.00 % Other, net 2.44 % 3.40 % 2.26 % 0.00 % 0.00 % 0.00 %</t>
  </si>
  <si>
    <t>Deferred Tax Assets and Liabilities</t>
  </si>
  <si>
    <t xml:space="preserve">The tax effects of temporary differences that give rise to significant portions of our deferred tax assets and deferred tax liabilities as of December 31, 2015 and 2014 are as follows: 2015 2014 Deferred tax assets: Allowances and reserves $ 673,000 $ 825,000 Accrued expenses 951,000 502,000 Deferred revenue and gain-on-sale 39,000 32,000 Stock based compensation 4,547,000 7,786,000 Net operating loss carryforwards 119,000,000 117,258,000 Income tax credit carryforwards 7,437,000 6,993,000 Property and equipment, principally due to differences in depreciation 683,000 926,000 Other,net 16,000 77,000 133,346,000 134,399,000 Valuation allowance (131,187,000 ) (132,583,000 ) Total deferred tax assets, net of allowance 2,159,000 1,816,000 Deferred tax liabilities: Intangibles (2,159,000 ) (1,816,000 ) Total deferred tax liability (2,159,000 ) (1,816,000 ) Net deferred tax assets (liability $ — $ — </t>
  </si>
  <si>
    <t>Unrecognized Tax Benefits Activity</t>
  </si>
  <si>
    <t xml:space="preserve">Following is a tabular reconciliation of the unrecognized tax benefits activity during the years ended December 31, 2015, 2014 and 2013: 2015 2014 2013 Unrecognized Tax Benefits – Beginning $ 1,852,000 $ 1,723,000 $ 1,394,000 Gross increases – tax positions in prior period — — 69,000 Gross decreases – tax positions in prior period — — — Gross increase – current-period tax positions 135,000 129,000 260,000 Settlements — — — Lapse of statute of limitations — — — Unrecognized Tax Benefits – Ending $ 1,987,000 $ 1,852,000 $ 1,723,000 </t>
  </si>
  <si>
    <t>Stock-based Compensation (Tables)</t>
  </si>
  <si>
    <t>Stock Option Activity</t>
  </si>
  <si>
    <t xml:space="preserve">A summary of activity for the year ended December 31, 2015 is as follows: Options Weighted Average Exercise Price Balance as of January 1, 2015 9,115,348 $ 3.93 Granted 2,168,000 $ 0.46 Exercised — $ — Expired (445,151 ) $ 3.85 Cancelled/forfeited (2,232,292 ) $ 4.23 Balance as of December 31, 2015 8,605,905 $ 2.99 </t>
  </si>
  <si>
    <t>Stock Options Vested and Expected to Vest</t>
  </si>
  <si>
    <t xml:space="preserve"> Options Weighted Average Exercise Price Weighted Average Remaining Contractual Term (years) Aggregate Intrinsic Value Balance as of December 31, 2015 8,605,905 $ 2.99 6.69 $ — Vested and expected to vest at December 31, 2015 8,470,861 $ 3.02 6.65 $ — Exercisable at December 31, 2015 5,368,247 $ 4.04 5.39 $ — </t>
  </si>
  <si>
    <t>Weighted-average Assumptions</t>
  </si>
  <si>
    <t xml:space="preserve">The fair value of each option awarded during the year ended December 31, 2015, 2014 and 2013 was estimated on the date of grant using the Black-Scholes-Merton option valuation model based on the following weighted-average assumptions: Years ended December 31, 2015 2014 2013 Expected term 6.0 years 6.0 years 6.0 years Risk-free interest rate 1.58 % 1.86 % 1.12 % Volatility 75.07 % 77.52 % 75.27 % Dividends — — — Resulting weighted average grant date fair value $ 0.30 $ 1.35 $ 1.72 </t>
  </si>
  <si>
    <t>Restricted Stock Awards Activity</t>
  </si>
  <si>
    <t xml:space="preserve">A summary of activity for the year ended December 31, 2015 is as follows: Restricted Stock Awards Weighted Average Grant Date Fair Value Balance as of January 1, 2015 199,223 $ 3.09 Granted 541,377 $ 0.68 Exercised/Released (152,682 ) $ 3.13 Expired (108,877 ) $ 0.73 Cancelled/forfeited (11,100 ) $ 1.84 Balance as of December 31, 2015 467,941 $ 0.81 </t>
  </si>
  <si>
    <t>Restricted Stock Awards Vested and Expected to Vest</t>
  </si>
  <si>
    <t xml:space="preserve"> Restricted Stock Awards Weighted Average Grant Date Fair Value Weighted Average Remaining Contractual Term (years) Balance as of December 31, 2015 467,941 $ 0.81 0.94 Vested and expected to vest at December 31, 2015 279,897 $ 0.90 1.21 Outstanding at December 31, 2015 18,241 $ 3.21 6.82 </t>
  </si>
  <si>
    <t>Compensation Cost Recognized for Stock Options and Restricted Stock Awards</t>
  </si>
  <si>
    <t xml:space="preserve">The following summarizes the total compensation cost recognized for the stock options and restricted stock awards in the accompanying financial statements: Years ended December 31, 2015 2014 2013 Total compensation cost for share-based payment arrangements recognized in the statement of operations (net of tax of $0) $ 2,041,000 $ 3,101,000 $ 3,608,000 </t>
  </si>
  <si>
    <t>Quarterly Information (unaudited) (Tables)</t>
  </si>
  <si>
    <t>Unaudited Quarterly Financial Information</t>
  </si>
  <si>
    <t>The following unaudited quarterly financial information includes, in management’s opinion, all the normal and recurring adjustments necessary to fairly state the results of operations and related information for the periods presented: For the three months ended March 31, 2015 June 30, 2015 September 30, 2015 December 31, 2015 Product revenues $ 902,000 $ 1,614,000 $ 766,000 $ 1,556,000 Gross profit 305,000 318,000 264,000 765,000 Development revenues 1,444,000 1,847,000 1,710,000 1,820,000 Operating expenses (22,745,000 ) 3,626,000 16,000 (4,656,000 ) Other income (expense) (961,000 ) (1,342,000 ) (470,000 ) (685,000 ) Net income (loss) $ (21,957,000 ) $ 4,449,000 $ 1,520,000 $ (2,756,000 ) Beneficial conversion feature for convertible preferred stock (661,000 ) — — — Net income (loss) allocable to common stock holders (22,618,000 ) 4,449,000 1,520,000 (2,756,000 ) Basic and diluted net loss per share $ (0.21 ) $ 0.03 $ 0.01 $ (0.02 ) For the three months ended March 31, 2014 June 30, 2014 September 30, 2014 December 31, 2014 Product revenues $ 1,031,000 $ 935,000 $ 518,000 $ 2,469,000 Gross profit 610,000 169,000 181,000 1,053,000 Development revenues 403,000 356,000 585,000 1,301,000 Operating expenses (10,560,000 ) (11,210,000 ) (8,656,000 ) (6,669,000 ) Other income (expense) (853,000 ) (1,143,000 ) (1,495,000 ) (1,440,000 ) Net loss $ (10,400,000 ) $ (11,828,000 ) $ (9,385,000 ) $ (5,755,000 ) Beneficial conversion feature for convertible preferred stock — — — (1,169,000 ) Net loss allocable to common stock holders (10,400,000 ) (11,828,000 ) (9,385,000 ) (6,924,000 ) Basic and diluted net loss per share $ (0.14 ) $ (0.15 ) $ (0.12 ) $ (0.08 )</t>
  </si>
  <si>
    <t>Organization and Operations (Details)</t>
  </si>
  <si>
    <t>3 Months Ended</t>
  </si>
  <si>
    <t>Dec. 31, 2015USD ($)</t>
  </si>
  <si>
    <t>Sep. 30, 2015USD ($)</t>
  </si>
  <si>
    <t>Jun. 30, 2015USD ($)</t>
  </si>
  <si>
    <t>Mar. 31, 2015USD ($)</t>
  </si>
  <si>
    <t>Dec. 31, 2014USD ($)</t>
  </si>
  <si>
    <t>Sep. 30, 2014USD ($)</t>
  </si>
  <si>
    <t>Jun. 30, 2014USD ($)</t>
  </si>
  <si>
    <t>Mar. 31, 2014USD ($)</t>
  </si>
  <si>
    <t>Dec. 31, 2015USD ($)Subsidiary</t>
  </si>
  <si>
    <t>Dec. 31, 2013USD ($)</t>
  </si>
  <si>
    <t>Dec. 31, 2012USD ($)</t>
  </si>
  <si>
    <t>Number of subsidiaries | Subsidiary</t>
  </si>
  <si>
    <t>Minimum cash on hand consider to avoid an event of default</t>
  </si>
  <si>
    <t>Percentage of warrant coverage</t>
  </si>
  <si>
    <t>100.00%</t>
  </si>
  <si>
    <t>Summary of Significant Accounting Policies (Details)</t>
  </si>
  <si>
    <t>1 Months Ended</t>
  </si>
  <si>
    <t>Oct. 31, 2014</t>
  </si>
  <si>
    <t>Sep. 30, 2014$ / shares</t>
  </si>
  <si>
    <t>Dec. 31, 2015USD ($)$ / sharesshares</t>
  </si>
  <si>
    <t>Dec. 31, 2014USD ($)$ / shares</t>
  </si>
  <si>
    <t>Sep. 30, 2014USD ($)$ / shares</t>
  </si>
  <si>
    <t>Sep. 30, 2012USD ($)</t>
  </si>
  <si>
    <t>Dec. 31, 2015USD ($)CustomerDistributor$ / sharesshares</t>
  </si>
  <si>
    <t>Dec. 31, 2014USD ($)CustomerDistributor$ / sharesshares</t>
  </si>
  <si>
    <t>Dec. 31, 2013USD ($)CustomerDistributorshares</t>
  </si>
  <si>
    <t>Dec. 17, 2015USD ($)</t>
  </si>
  <si>
    <t>Aug. 31, 2015USD ($)</t>
  </si>
  <si>
    <t>May. 31, 2015USD ($)$ / shares</t>
  </si>
  <si>
    <t>May. 14, 2015$ / shares</t>
  </si>
  <si>
    <t>Sep. 10, 2014$ / shares</t>
  </si>
  <si>
    <t>Jun. 04, 2014$ / shares</t>
  </si>
  <si>
    <t>May. 31, 2014$ / shares</t>
  </si>
  <si>
    <t>Cash and Cash Equivalents [Abstract]</t>
  </si>
  <si>
    <t>Cash and cash equivalents investments with original maturities</t>
  </si>
  <si>
    <t>Goodwill and Intangibles [Abstract]</t>
  </si>
  <si>
    <t>Other intangibles, net, Beginning balance</t>
  </si>
  <si>
    <t>Other intangibles, net, Acquisition of JV Intangible</t>
  </si>
  <si>
    <t>Other intangibles, net, Increase</t>
  </si>
  <si>
    <t>Other intangibles, net, Amortization</t>
  </si>
  <si>
    <t>Other intangibles, net, Ending balance</t>
  </si>
  <si>
    <t>Goodwill, net, Beginning balance</t>
  </si>
  <si>
    <t>Goodwill, net, Increase (decrease)</t>
  </si>
  <si>
    <t>Goodwill, net Ending balance</t>
  </si>
  <si>
    <t>Total goodwill and other intangibles, net</t>
  </si>
  <si>
    <t>Useful life (in years)</t>
  </si>
  <si>
    <t>7 years</t>
  </si>
  <si>
    <t>Intangible Assets Arising from Insurance Contracts Acquired in Business Combination, Amortization Expense, Fiscal Year Maturity [Abstract]</t>
  </si>
  <si>
    <t>Thereafter</t>
  </si>
  <si>
    <t>Class of Warrant or Right [Line Items]</t>
  </si>
  <si>
    <t>Exercise price per shares (in dollars per share) | $ / shares</t>
  </si>
  <si>
    <t>Common stock issued, value</t>
  </si>
  <si>
    <t>Period exercisable from the date of issuance</t>
  </si>
  <si>
    <t>6 years</t>
  </si>
  <si>
    <t>Revenue Recognition [Abstract]</t>
  </si>
  <si>
    <t>Period of services provided subsequent to date of sale</t>
  </si>
  <si>
    <t>1 year</t>
  </si>
  <si>
    <t>Concentration Risk [Line Items]</t>
  </si>
  <si>
    <t>Revenues</t>
  </si>
  <si>
    <t>Concentration risk percentage</t>
  </si>
  <si>
    <t>Research and Development Arrangements [Line Items]</t>
  </si>
  <si>
    <t>Costs associated with the development device</t>
  </si>
  <si>
    <t>Maximum total cost-plus fixed fee</t>
  </si>
  <si>
    <t>Qualifying expenditures related to research</t>
  </si>
  <si>
    <t>Qualified expenses entitlement under BARDA contract</t>
  </si>
  <si>
    <t>Qualified expenses related to research</t>
  </si>
  <si>
    <t>Total expense and expenditure on Initial option</t>
  </si>
  <si>
    <t>Loss Per Share [Abstract]</t>
  </si>
  <si>
    <t>Dilutive common shares excluded from the calculations of diluted loss per share (in shares) | shares</t>
  </si>
  <si>
    <t>America [Member]</t>
  </si>
  <si>
    <t>20.00%</t>
  </si>
  <si>
    <t>25.00%</t>
  </si>
  <si>
    <t>16.00%</t>
  </si>
  <si>
    <t>Japan [Member]</t>
  </si>
  <si>
    <t>50.00%</t>
  </si>
  <si>
    <t>62.00%</t>
  </si>
  <si>
    <t>21.00%</t>
  </si>
  <si>
    <t>Europe [Member]</t>
  </si>
  <si>
    <t>14.00%</t>
  </si>
  <si>
    <t>13.00%</t>
  </si>
  <si>
    <t>27.00%</t>
  </si>
  <si>
    <t>Asia Pacific [Member]</t>
  </si>
  <si>
    <t>0.00%</t>
  </si>
  <si>
    <t>36.00%</t>
  </si>
  <si>
    <t>BARDA Contract [Member]</t>
  </si>
  <si>
    <t>Research and development arrangement with federal government, customer funding to offset costs incurred</t>
  </si>
  <si>
    <t>Research and development arrangement, initial base period</t>
  </si>
  <si>
    <t>2 years</t>
  </si>
  <si>
    <t>Minimum [Member]</t>
  </si>
  <si>
    <t>Property, Plant and Equipment [Line Items]</t>
  </si>
  <si>
    <t>Useful lives of the assets</t>
  </si>
  <si>
    <t>3 years</t>
  </si>
  <si>
    <t>Maximum [Member]</t>
  </si>
  <si>
    <t>5 years</t>
  </si>
  <si>
    <t>Letter of Credit [Member]</t>
  </si>
  <si>
    <t>Line of Credit Facility [Line Items]</t>
  </si>
  <si>
    <t>Letter of credit amount required by lease agreement</t>
  </si>
  <si>
    <t>Restricted cash required to maintained under Lease agreement</t>
  </si>
  <si>
    <t>Customer Concentration Risk [Member] | Revenue Recognized [Member]</t>
  </si>
  <si>
    <t>Number of customers | Customer</t>
  </si>
  <si>
    <t>Number of distributor</t>
  </si>
  <si>
    <t>63.00%</t>
  </si>
  <si>
    <t>52.00%</t>
  </si>
  <si>
    <t>26.00%</t>
  </si>
  <si>
    <t>Customer Concentration Risk [Member] | Accounts Receivable [Member]</t>
  </si>
  <si>
    <t>Number of distributor | Distributor</t>
  </si>
  <si>
    <t>73.00%</t>
  </si>
  <si>
    <t>92.00%</t>
  </si>
  <si>
    <t>55.00%</t>
  </si>
  <si>
    <t>Warrant [Member]</t>
  </si>
  <si>
    <t>October 2014 warrants [Member]</t>
  </si>
  <si>
    <t>6 months 1 day</t>
  </si>
  <si>
    <t>Expiration term of warrant</t>
  </si>
  <si>
    <t>Expected term</t>
  </si>
  <si>
    <t>5 years 3 months 18 days</t>
  </si>
  <si>
    <t>Common stock market price (in dollars per share) | $ / shares</t>
  </si>
  <si>
    <t>Risk free interest rate</t>
  </si>
  <si>
    <t>1.65%</t>
  </si>
  <si>
    <t>Expected volatility</t>
  </si>
  <si>
    <t>90.00%</t>
  </si>
  <si>
    <t>Resulting fair value (per warrant) (in dollars per share) | $ / shares</t>
  </si>
  <si>
    <t>May 2015 Warrants [Member]</t>
  </si>
  <si>
    <t>Number of common stock within each unit (in shares) | shares</t>
  </si>
  <si>
    <t>Number of warrants within each unit (in shares) | shares</t>
  </si>
  <si>
    <t>Number of warrants to purchase common stock (in shares) | shares</t>
  </si>
  <si>
    <t>August 2015 Warrants [Member]</t>
  </si>
  <si>
    <t>October 2015 warrants [Member]</t>
  </si>
  <si>
    <t>Agreement with Lorem Vascular (Details) - Lorem Vascular [Member] $ / shares in Units, shares in Millions, $ in Millions</t>
  </si>
  <si>
    <t>Dec. 31, 2013USD ($)Installment$ / sharesshares</t>
  </si>
  <si>
    <t>Partnership Agreement [Line Items]</t>
  </si>
  <si>
    <t>Percentage of gross profits required to pay as per agreement</t>
  </si>
  <si>
    <t>30.00%</t>
  </si>
  <si>
    <t>Exclusive License [Member]</t>
  </si>
  <si>
    <t>Total commitment</t>
  </si>
  <si>
    <t>Equity Purchases [Member]</t>
  </si>
  <si>
    <t>Shares of unregistered stock purchased (in shares) | shares</t>
  </si>
  <si>
    <t>Equity purchase price (in dollars per share) | $ / shares</t>
  </si>
  <si>
    <t>Number of installments in equity purchases | Installment</t>
  </si>
  <si>
    <t>Product Purchase Commitment [Member]</t>
  </si>
  <si>
    <t>First purchase commitment</t>
  </si>
  <si>
    <t>Transactions with Olympus Corporation (Details) - USD ($)</t>
  </si>
  <si>
    <t>Apr. 30, 2015</t>
  </si>
  <si>
    <t>May. 27, 2013</t>
  </si>
  <si>
    <t>May. 08, 2013</t>
  </si>
  <si>
    <t>Acquisition of Olympus' Interest in the Joint Venture [Abstract]</t>
  </si>
  <si>
    <t>Remeasurement gain</t>
  </si>
  <si>
    <t>Inputs used in valuation of acquired intangible assets [Abstract]</t>
  </si>
  <si>
    <t>Useful life</t>
  </si>
  <si>
    <t>Total purchase price</t>
  </si>
  <si>
    <t>Purchase price payment agreement term</t>
  </si>
  <si>
    <t>Amendment One to Joint Venture Termination Agreement [Member]</t>
  </si>
  <si>
    <t>Purchase price remaining balance</t>
  </si>
  <si>
    <t>Interest rate on the purchase price of remaining balance</t>
  </si>
  <si>
    <t>6.00%</t>
  </si>
  <si>
    <t>Purchase price principal amount payable on May 8, 2015</t>
  </si>
  <si>
    <t>Purchase price principal amount payable on September 30, 2015</t>
  </si>
  <si>
    <t>Purchase price principal amount payable in early January 2016</t>
  </si>
  <si>
    <t>Purchase price principal amount payable on March 31, 2016</t>
  </si>
  <si>
    <t>Purchase price principal amount and accrued interest payable on May 8, 2016</t>
  </si>
  <si>
    <t>Acquired Olympus Ownership [Member]</t>
  </si>
  <si>
    <t>Equity interest acquired</t>
  </si>
  <si>
    <t>Acquisition agreement date</t>
  </si>
  <si>
    <t>May 27,
		2013</t>
  </si>
  <si>
    <t>Estimated fair value</t>
  </si>
  <si>
    <t>Fair value of purchase consideration</t>
  </si>
  <si>
    <t>Unamortized discount resulting from fair value calculation of purchase obligations</t>
  </si>
  <si>
    <t>Weighted average expected term for amortization of purchase obligation</t>
  </si>
  <si>
    <t>1 year 9 months 18 days</t>
  </si>
  <si>
    <t>Extended purchase price amount in default prior to March 1, 2020</t>
  </si>
  <si>
    <t>Fair value of the assets acquired and liabilities assumed at the date of acquisition [Abstract]</t>
  </si>
  <si>
    <t>Current assets</t>
  </si>
  <si>
    <t>Property and equipment</t>
  </si>
  <si>
    <t>Intangible assets</t>
  </si>
  <si>
    <t>Total assets acquired</t>
  </si>
  <si>
    <t>Accrued and other current liabilities</t>
  </si>
  <si>
    <t>Total fair value of the Joint Venture</t>
  </si>
  <si>
    <t>Acquired Olympus Ownership [Member] | Minimum [Member]</t>
  </si>
  <si>
    <t>Discount rate used to value intangible assets</t>
  </si>
  <si>
    <t>9.75%</t>
  </si>
  <si>
    <t>Acquired Olympus Ownership [Member] | Maximum [Member]</t>
  </si>
  <si>
    <t>12.75%</t>
  </si>
  <si>
    <t>Acquired Olympus Ownership [Member] | Developed Technology [Member]</t>
  </si>
  <si>
    <t>Sale and Exclusive License/Supply Agreement with Bimini Technologies (Details) $ in Millions</t>
  </si>
  <si>
    <t>Aggregate value of consideration paid by Bimini</t>
  </si>
  <si>
    <t>Milestone payments from Bimini, maximum</t>
  </si>
  <si>
    <t>Fair Value Measurements (Details) - USD ($)</t>
  </si>
  <si>
    <t>Liabilities [Abstract]</t>
  </si>
  <si>
    <t>Fair Value, Measurements, Recurring [Member]</t>
  </si>
  <si>
    <t>Assets [Abstract]</t>
  </si>
  <si>
    <t>Cash equivalents</t>
  </si>
  <si>
    <t>Fair Value, Measurements, Recurring [Member] | Level 1 [Member]</t>
  </si>
  <si>
    <t>Fair Value, Measurements, Recurring [Member] | Level 2 [Member]</t>
  </si>
  <si>
    <t>Fair Value, Measurements, Recurring [Member] | Level 3 [Member]</t>
  </si>
  <si>
    <t>Fair Value, Measurements, Recurring [Member] | Level 3 [Member] | Warrants [Member]</t>
  </si>
  <si>
    <t>Change in Level 3 liability [Roll Forward]</t>
  </si>
  <si>
    <t>Beginning balance</t>
  </si>
  <si>
    <t>Additions to warrant liability</t>
  </si>
  <si>
    <t>Exercised warrants</t>
  </si>
  <si>
    <t>Change in fair value</t>
  </si>
  <si>
    <t>Ending balance</t>
  </si>
  <si>
    <t>Fair Value (Details) - USD ($)</t>
  </si>
  <si>
    <t>Fair Value, Balance Sheet Grouping, Financial Statement Captions [Line Items]</t>
  </si>
  <si>
    <t>Debt discount</t>
  </si>
  <si>
    <t>Amortization of deferred financing cost and debt discount</t>
  </si>
  <si>
    <t>Fair Value [Member]</t>
  </si>
  <si>
    <t>Fixed rate long-term debt</t>
  </si>
  <si>
    <t>Carrying Value [Member]</t>
  </si>
  <si>
    <t>Thin Film Japan Distribution Agreement (Details)</t>
  </si>
  <si>
    <t>Dec. 31, 2015USD ($)Installment</t>
  </si>
  <si>
    <t>Feb. 28, 2013USD ($)</t>
  </si>
  <si>
    <t>Payment obligation under termination agreement</t>
  </si>
  <si>
    <t>Number of installment payments | Installment</t>
  </si>
  <si>
    <t>Periodic payment under termination agreement</t>
  </si>
  <si>
    <t>Development revenue</t>
  </si>
  <si>
    <t>Composition of Certain Financial Statement Captions (Details) - USD ($)</t>
  </si>
  <si>
    <t>Inventories, net [Abstract]</t>
  </si>
  <si>
    <t>Raw materials</t>
  </si>
  <si>
    <t>Work in process</t>
  </si>
  <si>
    <t>Finished goods</t>
  </si>
  <si>
    <t>Other Current Assets [Abstract]</t>
  </si>
  <si>
    <t>Prepaid insurance</t>
  </si>
  <si>
    <t>Prepaid supplies and other, current</t>
  </si>
  <si>
    <t>Other receivables</t>
  </si>
  <si>
    <t>Total other current assets</t>
  </si>
  <si>
    <t>Property and Equipment, net [Abstract]</t>
  </si>
  <si>
    <t>Manufacturing and Development Equipment</t>
  </si>
  <si>
    <t>Office and computer equipment</t>
  </si>
  <si>
    <t>Leasehold improvements</t>
  </si>
  <si>
    <t>Property and equipment, gross</t>
  </si>
  <si>
    <t>Less accumulated depreciation and amortization</t>
  </si>
  <si>
    <t>Depreciation and amortization expense</t>
  </si>
  <si>
    <t>Other Assets [Abstract]</t>
  </si>
  <si>
    <t>Deposits</t>
  </si>
  <si>
    <t>Prepaid supplies, long-term</t>
  </si>
  <si>
    <t>Total other assets</t>
  </si>
  <si>
    <t>Accounts Payable and Accrued Expenses [Abstract]</t>
  </si>
  <si>
    <t>Accrued legal fees</t>
  </si>
  <si>
    <t>Accrued R&amp;D studies</t>
  </si>
  <si>
    <t>Accounts payable</t>
  </si>
  <si>
    <t>Accrued vacation</t>
  </si>
  <si>
    <t>Accrued payroll and bonus</t>
  </si>
  <si>
    <t>Accrued expenses</t>
  </si>
  <si>
    <t>Deferred rent</t>
  </si>
  <si>
    <t>Accrued accounting fees</t>
  </si>
  <si>
    <t>Accounts payable and accrued expenses, Total</t>
  </si>
  <si>
    <t>Commitments and Contingencies (Details) - USD ($)</t>
  </si>
  <si>
    <t>Operating Leases [Abstract]</t>
  </si>
  <si>
    <t>Operating Leases, Total</t>
  </si>
  <si>
    <t>Obligations of Minimum Purchase Agreement [Abstract]</t>
  </si>
  <si>
    <t>Rent expense</t>
  </si>
  <si>
    <t>Recorded Unconditional Purchase Obligation [Line Items]</t>
  </si>
  <si>
    <t>Purchase obligation, due in next twelve months</t>
  </si>
  <si>
    <t>Purchase obligation</t>
  </si>
  <si>
    <t>Clinical Research Study Obligations [Member]</t>
  </si>
  <si>
    <t>Long-term Obligations (Details) - USD ($)</t>
  </si>
  <si>
    <t>May. 29, 2015</t>
  </si>
  <si>
    <t>Jun. 28, 2013</t>
  </si>
  <si>
    <t>May. 14, 2015</t>
  </si>
  <si>
    <t>Sep. 30, 2014</t>
  </si>
  <si>
    <t>Sep. 10, 2014</t>
  </si>
  <si>
    <t>Jun. 04, 2014</t>
  </si>
  <si>
    <t>May. 31, 2014</t>
  </si>
  <si>
    <t>Debt Instrument [Line Items]</t>
  </si>
  <si>
    <t>Warrant exercise price (in dollars per share)</t>
  </si>
  <si>
    <t>Repayment of long term debt</t>
  </si>
  <si>
    <t>Net proceeds of the Term Loan, after payment of lender fees and expenses</t>
  </si>
  <si>
    <t>Unamortized debt discount</t>
  </si>
  <si>
    <t>Future contractual principal and final fee payments on all debt and capital lease obligations [Abstract]</t>
  </si>
  <si>
    <t>Contractual principal and final fee payments, Total</t>
  </si>
  <si>
    <t>Reconciliation of Face Value to Book Value [Abstract]</t>
  </si>
  <si>
    <t>Less: Debt discount</t>
  </si>
  <si>
    <t>Long-term obligation</t>
  </si>
  <si>
    <t>Non-cash amortization</t>
  </si>
  <si>
    <t>LIBOR [Member] | Interest Rate Floor [Member]</t>
  </si>
  <si>
    <t>Basis variable rate</t>
  </si>
  <si>
    <t>1.00%</t>
  </si>
  <si>
    <t>Term Loan [Member]</t>
  </si>
  <si>
    <t>Maturity date</t>
  </si>
  <si>
    <t>Jul. 1,
		2017</t>
  </si>
  <si>
    <t>Jun. 1,
		2019</t>
  </si>
  <si>
    <t>Fees amount associated with loan</t>
  </si>
  <si>
    <t>Date from which warrants are exercisable</t>
  </si>
  <si>
    <t>Jun. 28,
		2013</t>
  </si>
  <si>
    <t>Nov. 30,
		2015</t>
  </si>
  <si>
    <t>Warrants issued to lenders (in shares)</t>
  </si>
  <si>
    <t>Warrant expiration date</t>
  </si>
  <si>
    <t>Jun. 28,
		2020</t>
  </si>
  <si>
    <t>May 29,
		2025</t>
  </si>
  <si>
    <t>Term Loan remaining balance at date of Amendment</t>
  </si>
  <si>
    <t>Accrued but unpaid interest</t>
  </si>
  <si>
    <t>Final payment fee</t>
  </si>
  <si>
    <t>Prepayment fee</t>
  </si>
  <si>
    <t>Effective interest rate</t>
  </si>
  <si>
    <t>14.95%</t>
  </si>
  <si>
    <t>13.86%</t>
  </si>
  <si>
    <t>Outstanding warrants issued and re-priced (in shares)</t>
  </si>
  <si>
    <t>Interest rate</t>
  </si>
  <si>
    <t>8.95%</t>
  </si>
  <si>
    <t>7.95%</t>
  </si>
  <si>
    <t>Principal amount of previous loan retired</t>
  </si>
  <si>
    <t>Additional details relating term loan that is outstanding [Abstract]</t>
  </si>
  <si>
    <t>Origination Date</t>
  </si>
  <si>
    <t>May 29,
		2015</t>
  </si>
  <si>
    <t>Jun. 30,
		2014</t>
  </si>
  <si>
    <t>Original Loan Amount</t>
  </si>
  <si>
    <t>Interest Rate</t>
  </si>
  <si>
    <t>[1]</t>
  </si>
  <si>
    <t>Current Monthly Payment</t>
  </si>
  <si>
    <t>[2]</t>
  </si>
  <si>
    <t>Original Term</t>
  </si>
  <si>
    <t>48 months</t>
  </si>
  <si>
    <t>Remaining Principal (Face Value)</t>
  </si>
  <si>
    <t>Term Loan [Member] | Final Payment [Member]</t>
  </si>
  <si>
    <t>3 month LIBOR rate with a floor of 1% plus 7.95%.</t>
  </si>
  <si>
    <t>Current monthly payment is inclusive of interest only</t>
  </si>
  <si>
    <t>Income Taxes (Details) - USD ($)</t>
  </si>
  <si>
    <t>Reconciliation of the total income tax provision tax rate [Abstract]</t>
  </si>
  <si>
    <t>Income tax expense (benefit) at federal statutory rate</t>
  </si>
  <si>
    <t>(34.00%)</t>
  </si>
  <si>
    <t>Income tax expense (benefit) at state statutory rate</t>
  </si>
  <si>
    <t>(4.40%)</t>
  </si>
  <si>
    <t>(3.52%)</t>
  </si>
  <si>
    <t>(3.54%)</t>
  </si>
  <si>
    <t>(7.02%)</t>
  </si>
  <si>
    <t>Mark to market permanent adjustment</t>
  </si>
  <si>
    <t>(13.91%)</t>
  </si>
  <si>
    <t>(0.37%)</t>
  </si>
  <si>
    <t>(2.15%)</t>
  </si>
  <si>
    <t>Change in valuation allowance</t>
  </si>
  <si>
    <t>(7.45%)</t>
  </si>
  <si>
    <t>27.12%</t>
  </si>
  <si>
    <t>80.13%</t>
  </si>
  <si>
    <t>Change in state rate</t>
  </si>
  <si>
    <t>(0.09%)</t>
  </si>
  <si>
    <t>0.02%</t>
  </si>
  <si>
    <t>(1.01%)</t>
  </si>
  <si>
    <t>Permanent interest adjustments</t>
  </si>
  <si>
    <t>6.25%</t>
  </si>
  <si>
    <t>4.17%</t>
  </si>
  <si>
    <t>Stock compensation</t>
  </si>
  <si>
    <t>20.43%</t>
  </si>
  <si>
    <t>Transfer pricing</t>
  </si>
  <si>
    <t>18.49%</t>
  </si>
  <si>
    <t>Debt refinance permanent adjustment</t>
  </si>
  <si>
    <t>3.92%</t>
  </si>
  <si>
    <t>Acquired NOL's/Intangibles from joint venture</t>
  </si>
  <si>
    <t>(33.40%)</t>
  </si>
  <si>
    <t>Research credit</t>
  </si>
  <si>
    <t>(2.37%)</t>
  </si>
  <si>
    <t>(0.74%)</t>
  </si>
  <si>
    <t>(3.75%)</t>
  </si>
  <si>
    <t>Foreign rate differential</t>
  </si>
  <si>
    <t>0.69%</t>
  </si>
  <si>
    <t>2.48%</t>
  </si>
  <si>
    <t>NOLs expiring</t>
  </si>
  <si>
    <t>13.92%</t>
  </si>
  <si>
    <t>Other, net</t>
  </si>
  <si>
    <t>2.44%</t>
  </si>
  <si>
    <t>3.40%</t>
  </si>
  <si>
    <t>2.26%</t>
  </si>
  <si>
    <t>Total income tax provision</t>
  </si>
  <si>
    <t>Deferred tax assets [Abstract]</t>
  </si>
  <si>
    <t>Allowances and reserves</t>
  </si>
  <si>
    <t>Deferred revenue and gain-on-sale</t>
  </si>
  <si>
    <t>Stock based compensation</t>
  </si>
  <si>
    <t>Net operating loss carryforwards</t>
  </si>
  <si>
    <t>Income tax credit carryforwards</t>
  </si>
  <si>
    <t>Property and equipment, principally due to differences in depreciation</t>
  </si>
  <si>
    <t>Deferred tax assets (Total)</t>
  </si>
  <si>
    <t>Valuation allowance</t>
  </si>
  <si>
    <t>Total deferred tax assets, net of allowance</t>
  </si>
  <si>
    <t>Deferred tax liabilities [Abstract]</t>
  </si>
  <si>
    <t>Intangibles</t>
  </si>
  <si>
    <t>Total deferred tax liability</t>
  </si>
  <si>
    <t>Net deferred tax assets (liability)</t>
  </si>
  <si>
    <t>Schedule of reconciliation of unrecognized tax benefits activity [Roll Forward]</t>
  </si>
  <si>
    <t>Unrecognized Tax Benefits - Beginning</t>
  </si>
  <si>
    <t>Gross increases - tax positions in prior period</t>
  </si>
  <si>
    <t>Gross decreases - tax positions in prior period</t>
  </si>
  <si>
    <t>Gross increase - current-period tax positions</t>
  </si>
  <si>
    <t>Settlements</t>
  </si>
  <si>
    <t>Lapse of statute of limitations</t>
  </si>
  <si>
    <t>Unrecognized Tax Benefits - Ending</t>
  </si>
  <si>
    <t>Income Tax Contingency [Line Items]</t>
  </si>
  <si>
    <t>Decrease in valuation allowance</t>
  </si>
  <si>
    <t>Net operating loss carryforwards, Expire date</t>
  </si>
  <si>
    <t>Begin to expire in 2019 and 2016</t>
  </si>
  <si>
    <t>State tax credit carryforwards</t>
  </si>
  <si>
    <t>Cumulative change in ownership</t>
  </si>
  <si>
    <t>Period of net operating loss and R&amp;D tax credit carry forwards to offset future taxable income</t>
  </si>
  <si>
    <t>Excess tax benefits</t>
  </si>
  <si>
    <t>Period for material changes of liability for uncertain tax benefits</t>
  </si>
  <si>
    <t>12 months</t>
  </si>
  <si>
    <t>Federal [Member]</t>
  </si>
  <si>
    <t>Tax loss carryforwards</t>
  </si>
  <si>
    <t>Federal tax carry forward</t>
  </si>
  <si>
    <t>Federal tax credit carryforward, Expiration date</t>
  </si>
  <si>
    <t>Begin to expire in 2018</t>
  </si>
  <si>
    <t>California [Member]</t>
  </si>
  <si>
    <t>Employee Benefit Plan (Details) - USD ($)</t>
  </si>
  <si>
    <t>Discretionary or matching contributions</t>
  </si>
  <si>
    <t>Stockholders' Equity (Details)</t>
  </si>
  <si>
    <t>Dec. 17, 2015shares</t>
  </si>
  <si>
    <t>Aug. 27, 2015USD ($)$ / sharesshares</t>
  </si>
  <si>
    <t>May. 08, 2015USD ($)$ / shares</t>
  </si>
  <si>
    <t>Jun. 04, 2014USD ($)$ / shares</t>
  </si>
  <si>
    <t>May. 14, 2014shares</t>
  </si>
  <si>
    <t>May. 31, 2015USD ($)Closing$ / sharesshares</t>
  </si>
  <si>
    <t>Oct. 31, 2014USD ($)$ / sharesshares</t>
  </si>
  <si>
    <t>Sep. 30, 2014USD ($)WarrantHolder$ / sharesshares</t>
  </si>
  <si>
    <t>May. 31, 2014USD ($)WarrantHolder$ / sharesshares</t>
  </si>
  <si>
    <t>Jan. 31, 2014USD ($)</t>
  </si>
  <si>
    <t>Oct. 31, 2013Closing$ / sharesshares</t>
  </si>
  <si>
    <t>Jan. 31, 2013USD ($)shares</t>
  </si>
  <si>
    <t>Jun. 30, 2015USD ($)shares</t>
  </si>
  <si>
    <t>Dec. 31, 2014USD ($)$ / sharesshares</t>
  </si>
  <si>
    <t>Preferred Stock [Abstract]</t>
  </si>
  <si>
    <t>Preferred stock, par value (in dollars per share) | $ / shares</t>
  </si>
  <si>
    <t>Common Stock [Abstract]</t>
  </si>
  <si>
    <t>Proceeds from private placement of stock | $</t>
  </si>
  <si>
    <t>Number of warrant holders | WarrantHolder</t>
  </si>
  <si>
    <t>Number of shares called by warrants (in shares)</t>
  </si>
  <si>
    <t>Warrant exercise price (in dollars per share) | $ / shares</t>
  </si>
  <si>
    <t>Number of holders who did not agree to Amendment | WarrantHolder</t>
  </si>
  <si>
    <t>Number of shares called by warrants that expired unexercised (in shares)</t>
  </si>
  <si>
    <t>Conversion price (in dollars per share) | $ / shares</t>
  </si>
  <si>
    <t>Percentage of shares equal to purchase of warrants</t>
  </si>
  <si>
    <t>Period in which warrants will expire</t>
  </si>
  <si>
    <t>Warrants with reduced exercise price (in shares)</t>
  </si>
  <si>
    <t>Proceeds from exercise of warrants | $</t>
  </si>
  <si>
    <t>Warrants exercised (in shares)</t>
  </si>
  <si>
    <t>Common stock issued, value | $</t>
  </si>
  <si>
    <t>Warrants [Member]</t>
  </si>
  <si>
    <t>October 2014 Warrants [Member]</t>
  </si>
  <si>
    <t>Each unit consist of number of common stock and warrant (in shares)</t>
  </si>
  <si>
    <t>2015 Amendment [Member]</t>
  </si>
  <si>
    <t>Shares received per warrant (in shares)</t>
  </si>
  <si>
    <t>2014 Amendment [Member]</t>
  </si>
  <si>
    <t>WBB Securities, LLC [Member]</t>
  </si>
  <si>
    <t>Institutional Investors [Member]</t>
  </si>
  <si>
    <t>Common stock issued (in shares)</t>
  </si>
  <si>
    <t>Sale of stock, price per share (in dollars per share) | $ / shares</t>
  </si>
  <si>
    <t>Institutional Investors [Member] | May 2015 Warrants [Member]</t>
  </si>
  <si>
    <t>Common stock at a purchase price (in dollars per unit) | $ / shares</t>
  </si>
  <si>
    <t>Number of closings | Closing</t>
  </si>
  <si>
    <t>Institutional Investors [Member] | August 2015 Warrants [Member]</t>
  </si>
  <si>
    <t>Lorem Vascular [Member]</t>
  </si>
  <si>
    <t>Lorem Vascular [Member] | First Closing of Stock sale [Member]</t>
  </si>
  <si>
    <t>Lorem Vascular [Member] | Second Closing of Stock sale [Member]</t>
  </si>
  <si>
    <t>Receivables from sale of stock | $</t>
  </si>
  <si>
    <t>Convertible preferred stock</t>
  </si>
  <si>
    <t>3.60%</t>
  </si>
  <si>
    <t>Cashless exercise of warrants | $</t>
  </si>
  <si>
    <t>Series A Preferred Stock [Member] | Dividend Declared [Member]</t>
  </si>
  <si>
    <t>Dividends Payable | $</t>
  </si>
  <si>
    <t>Series A Preferred Stock [Member] | Dividend Paid [Member]</t>
  </si>
  <si>
    <t>Stock-based Compensation (Details) - USD ($)</t>
  </si>
  <si>
    <t>Dec. 29, 2015</t>
  </si>
  <si>
    <t>Aug. 13, 2015</t>
  </si>
  <si>
    <t>Share-based Compensation Arrangement by Share-based Payment Award [Line Items]</t>
  </si>
  <si>
    <t>Securities remaining and available for future issuances (in shares)</t>
  </si>
  <si>
    <t>Stock Option Activity [Abstract]</t>
  </si>
  <si>
    <t>Stock option vesting period</t>
  </si>
  <si>
    <t>4 years</t>
  </si>
  <si>
    <t>Stock option contractual term</t>
  </si>
  <si>
    <t>10 years</t>
  </si>
  <si>
    <t>Stock option vesting provisions</t>
  </si>
  <si>
    <t>12/48 of a granted award will vest after one year of service, while an additional 1/48 of the award will vest at the end of each month thereafter for 36 months, or 1/48 of the award will vest at the end of each month over a four-year period.</t>
  </si>
  <si>
    <t>Options [Roll Forward]</t>
  </si>
  <si>
    <t>Balance as of January 1, 2015 (in shares)</t>
  </si>
  <si>
    <t>Granted (in shares)</t>
  </si>
  <si>
    <t>Exercised (in shares)</t>
  </si>
  <si>
    <t>Expired (in shares)</t>
  </si>
  <si>
    <t>Cancelled/forfeited (in shares)</t>
  </si>
  <si>
    <t>Balance as of December 31, 2015 (in shares)</t>
  </si>
  <si>
    <t>Vested and expected to vest at December 31, 2015 (in shares)</t>
  </si>
  <si>
    <t>Exercisable at December 31, 2015 (in shares)</t>
  </si>
  <si>
    <t>Weighted Average Exercise Price [Roll Forward]</t>
  </si>
  <si>
    <t>Balance as of January 1, 2015 (in dollars per share)</t>
  </si>
  <si>
    <t>Granted (in dollars per share)</t>
  </si>
  <si>
    <t>Exercised (in dollars per share)</t>
  </si>
  <si>
    <t>Expired (in dollars per share)</t>
  </si>
  <si>
    <t>Cancelled/forfeited (in dollars per share)</t>
  </si>
  <si>
    <t>Balance as of December 31, 2015 (in dollars per share)</t>
  </si>
  <si>
    <t>Vested and expected to vest at December 31, 2015 (in dollars per share)</t>
  </si>
  <si>
    <t>Exercisable at December 31, 2015 (in dollars per share)</t>
  </si>
  <si>
    <t>Weighted Average Remaining Contractual Term [Roll Forward]</t>
  </si>
  <si>
    <t>Balance as of December 31, 2015</t>
  </si>
  <si>
    <t>6 years 8 months 8 days</t>
  </si>
  <si>
    <t>Vested and expected to vest at December 31, 2015</t>
  </si>
  <si>
    <t>6 years 7 months 24 days</t>
  </si>
  <si>
    <t>Exercisable at December 31, 2015</t>
  </si>
  <si>
    <t>5 years 4 months 20 days</t>
  </si>
  <si>
    <t>Aggregate Intrinsic Value [Roll Forward]</t>
  </si>
  <si>
    <t>Balance</t>
  </si>
  <si>
    <t>Vested and expected to vest at end of the year</t>
  </si>
  <si>
    <t>Exercisable</t>
  </si>
  <si>
    <t>Weighted Average Remaining Contractual Terms [Abstract]</t>
  </si>
  <si>
    <t>Total intrinsic value of stock options exercised</t>
  </si>
  <si>
    <t>Black-Scholes-Merton option valuation model based on weighted-average assumptions [Abstract]</t>
  </si>
  <si>
    <t>Risk-free interest rate</t>
  </si>
  <si>
    <t>1.58%</t>
  </si>
  <si>
    <t>1.86%</t>
  </si>
  <si>
    <t>1.12%</t>
  </si>
  <si>
    <t>Volatility</t>
  </si>
  <si>
    <t>75.07%</t>
  </si>
  <si>
    <t>77.52%</t>
  </si>
  <si>
    <t>75.27%</t>
  </si>
  <si>
    <t>Dividends</t>
  </si>
  <si>
    <t>Resulting weighted average grant date fair value (in dollars per share)</t>
  </si>
  <si>
    <t>Total compensation cost recognized for the stock options and restricted stock awards [Abstract]</t>
  </si>
  <si>
    <t>Total compensation cost for share-based payment arrangements recognized in the statement of operations (net of tax of $0)</t>
  </si>
  <si>
    <t>Total compensation cost for share-based payment arrangements recognized in the statement of operations, tax</t>
  </si>
  <si>
    <t>Total unamortized compensation cost related to outstanding unvested stock options and restricted stock awards</t>
  </si>
  <si>
    <t>Total unamortized compensation cost related to outstanding vested stock options and restricted stock awards</t>
  </si>
  <si>
    <t>Weighted average period for recognition of cost</t>
  </si>
  <si>
    <t>1 year 7 months 10 days</t>
  </si>
  <si>
    <t>Cash received from stock option and warrant exercises</t>
  </si>
  <si>
    <t>Restricted Stock Awards [Member]</t>
  </si>
  <si>
    <t>Restricted Stock Awards, Performance-Based Restricted Stock Awards [Roll Forward]</t>
  </si>
  <si>
    <t>Outstanding, Beginning Balance (in shares)</t>
  </si>
  <si>
    <t>Exercised/Released (in shares)</t>
  </si>
  <si>
    <t>Outstanding, Ending Balance (in shares)</t>
  </si>
  <si>
    <t>Vested and expected to vest at December 31, 2013 (in shares)</t>
  </si>
  <si>
    <t>Weighted Average Grant Date Fair Value [Roll Forward]</t>
  </si>
  <si>
    <t>Exercised/Released (in dollars per share)</t>
  </si>
  <si>
    <t>Weighted Average Exercise Price [Abstract]</t>
  </si>
  <si>
    <t>11 months 8 days</t>
  </si>
  <si>
    <t>Vested and expected to vest</t>
  </si>
  <si>
    <t>1 year 2 months 16 days</t>
  </si>
  <si>
    <t>6 years 9 months 25 days</t>
  </si>
  <si>
    <t>1997 Plan [Member]</t>
  </si>
  <si>
    <t>Maximum issuance of common stock (in shares)</t>
  </si>
  <si>
    <t>Share-based compensation, expiration date</t>
  </si>
  <si>
    <t>Oct. 22,
		2007</t>
  </si>
  <si>
    <t>2004 Plan [Member]</t>
  </si>
  <si>
    <t>Maximum limit for increase in outstanding stock</t>
  </si>
  <si>
    <t>2.00%</t>
  </si>
  <si>
    <t>2014 Plan [Member]</t>
  </si>
  <si>
    <t>Common stock shares to be issued (in shares)</t>
  </si>
  <si>
    <t>2015 Plan [Member]</t>
  </si>
  <si>
    <t>Related Party Transactions (Details) - USD ($)</t>
  </si>
  <si>
    <t>Related Party Transaction [Line Items]</t>
  </si>
  <si>
    <t>Sales pursuant to the License/Supply agreement</t>
  </si>
  <si>
    <t>Lorem Vascular Pty. Ltd. [Member]</t>
  </si>
  <si>
    <t>Beneficial owner, maximum ownership percentage</t>
  </si>
  <si>
    <t>5.00%</t>
  </si>
  <si>
    <t>Quarterly Information (unaudited) (Details) - USD ($)</t>
  </si>
  <si>
    <t>Sep. 30, 2015</t>
  </si>
  <si>
    <t>Mar. 31, 2015</t>
  </si>
  <si>
    <t>Jun. 30, 2014</t>
  </si>
  <si>
    <t>Mar. 31, 2014</t>
  </si>
  <si>
    <t>Product revenues</t>
  </si>
  <si>
    <t>Development revenues</t>
  </si>
  <si>
    <t>Operating expenses</t>
  </si>
  <si>
    <t>Other income (expense)</t>
  </si>
  <si>
    <t>Net income (loss) allocable to common stock holders</t>
  </si>
  <si>
    <t>Basic and diluted net loss per share (in dollars per share)</t>
  </si>
  <si>
    <t>SCHEDULE II - VALUATION AND QUALIFYING ACCOUNTS (Details) - Allowance for Doubtful Accounts [Member] - USD ($) $ in Thousands</t>
  </si>
  <si>
    <t>Valuation and Qualifying Accounts Disclosure [Line Items]</t>
  </si>
  <si>
    <t>Balance at beginning of year</t>
  </si>
  <si>
    <t>Additions</t>
  </si>
  <si>
    <t>Deductions</t>
  </si>
  <si>
    <t>Other</t>
  </si>
  <si>
    <t>[3]</t>
  </si>
  <si>
    <t>Balance at end of year</t>
  </si>
  <si>
    <t>Includes charges to costs and expenses.</t>
  </si>
  <si>
    <t>Deductions for uncollectible accounts receivable includes payments collected and devices recovered from customers.</t>
  </si>
  <si>
    <t>Miscellaneous activity.</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95981</v>
      </c>
    </row>
    <row spans="1:4" r="6">
      <c s="4" r="A6" t="s">
        <v>9</v>
      </c>
      <c s="4" r="B6" t="s">
        <v>10</v>
      </c>
    </row>
    <row spans="1:4" r="7">
      <c s="4" r="A7" t="s">
        <v>11</v>
      </c>
      <c s="4" r="B7" t="s">
        <v>12</v>
      </c>
    </row>
    <row spans="1:4" r="8">
      <c s="4" r="A8" t="s">
        <v>13</v>
      </c>
      <c s="4" r="B8" t="s">
        <v>12</v>
      </c>
    </row>
    <row spans="1:4" r="9">
      <c s="4" r="A9" t="s">
        <v>14</v>
      </c>
      <c s="4" r="B9" t="s">
        <v>15</v>
      </c>
    </row>
    <row spans="1:4" r="10">
      <c s="4" r="A10" t="s">
        <v>16</v>
      </c>
      <c s="4" r="B10" t="s">
        <v>17</v>
      </c>
    </row>
    <row spans="1:4" r="11">
      <c s="4" r="A11" t="s">
        <v>18</v>
      </c>
      <c s="7" r="D11" t="n">
        <v>83722318</v>
      </c>
    </row>
    <row spans="1:4" r="12">
      <c s="4" r="A12" t="s">
        <v>19</v>
      </c>
      <c s="6" r="C12" t="n">
        <v>195186460</v>
      </c>
    </row>
    <row spans="1:4" r="13">
      <c s="4" r="A13" t="s">
        <v>20</v>
      </c>
      <c s="6" r="B13" t="n">
        <v>2015</v>
      </c>
    </row>
    <row spans="1:4" r="14">
      <c s="4" r="A14" t="s">
        <v>21</v>
      </c>
      <c s="4"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4338000</v>
      </c>
      <c s="7" r="C3" t="n">
        <v>14622000</v>
      </c>
    </row>
    <row spans="1:3" r="4">
      <c s="4" r="A4" t="s">
        <v>33</v>
      </c>
      <c s="6" r="B4" t="n">
        <v>1052000</v>
      </c>
      <c s="6" r="C4" t="n">
        <v>1243000</v>
      </c>
    </row>
    <row spans="1:3" r="5">
      <c s="4" r="A5" t="s">
        <v>34</v>
      </c>
      <c s="6" r="B5" t="n">
        <v>4298000</v>
      </c>
      <c s="6" r="C5" t="n">
        <v>4829000</v>
      </c>
    </row>
    <row spans="1:3" r="6">
      <c s="4" r="A6" t="s">
        <v>35</v>
      </c>
      <c s="6" r="B6" t="n">
        <v>1555000</v>
      </c>
      <c s="6" r="C6" t="n">
        <v>992000</v>
      </c>
    </row>
    <row spans="1:3" r="7">
      <c s="4" r="A7" t="s">
        <v>36</v>
      </c>
      <c s="6" r="B7" t="n">
        <v>21243000</v>
      </c>
      <c s="6" r="C7" t="n">
        <v>21686000</v>
      </c>
    </row>
    <row spans="1:3" r="8">
      <c s="4" r="A8" t="s">
        <v>37</v>
      </c>
      <c s="6" r="B8" t="n">
        <v>1631000</v>
      </c>
      <c s="6" r="C8" t="n">
        <v>1583000</v>
      </c>
    </row>
    <row spans="1:3" r="9">
      <c s="4" r="A9" t="s">
        <v>38</v>
      </c>
      <c s="6" r="B9" t="n">
        <v>350000</v>
      </c>
      <c s="6" r="C9" t="n">
        <v>350000</v>
      </c>
    </row>
    <row spans="1:3" r="10">
      <c s="4" r="A10" t="s">
        <v>39</v>
      </c>
      <c s="6" r="B10" t="n">
        <v>1521000</v>
      </c>
      <c s="6" r="C10" t="n">
        <v>1763000</v>
      </c>
    </row>
    <row spans="1:3" r="11">
      <c s="4" r="A11" t="s">
        <v>40</v>
      </c>
      <c s="6" r="B11" t="n">
        <v>9031000</v>
      </c>
      <c s="6" r="C11" t="n">
        <v>9415000</v>
      </c>
    </row>
    <row spans="1:3" r="12">
      <c s="4" r="A12" t="s">
        <v>41</v>
      </c>
      <c s="6" r="B12" t="n">
        <v>3922000</v>
      </c>
      <c s="6" r="C12" t="n">
        <v>3922000</v>
      </c>
    </row>
    <row spans="1:3" r="13">
      <c s="4" r="A13" t="s">
        <v>42</v>
      </c>
      <c s="6" r="B13" t="n">
        <v>37698000</v>
      </c>
      <c s="6" r="C13" t="n">
        <v>38719000</v>
      </c>
    </row>
    <row spans="1:3" r="14">
      <c s="3" r="A14" t="s">
        <v>43</v>
      </c>
    </row>
    <row spans="1:3" r="15">
      <c s="4" r="A15" t="s">
        <v>44</v>
      </c>
      <c s="6" r="B15" t="n">
        <v>6687000</v>
      </c>
      <c s="6" r="C15" t="n">
        <v>5546000</v>
      </c>
    </row>
    <row spans="1:3" r="16">
      <c s="4" r="A16" t="s">
        <v>45</v>
      </c>
      <c s="6" r="B16" t="n">
        <v>0</v>
      </c>
      <c s="6" r="C16" t="n">
        <v>7363000</v>
      </c>
    </row>
    <row spans="1:3" r="17">
      <c s="4" r="A17" t="s">
        <v>46</v>
      </c>
      <c s="6" r="B17" t="n">
        <v>1750000</v>
      </c>
      <c s="6" r="C17" t="n">
        <v>3008000</v>
      </c>
    </row>
    <row spans="1:3" r="18">
      <c s="4" r="A18" t="s">
        <v>47</v>
      </c>
      <c s="6" r="B18" t="n">
        <v>8437000</v>
      </c>
      <c s="6" r="C18" t="n">
        <v>15917000</v>
      </c>
    </row>
    <row spans="1:3" r="19">
      <c s="4" r="A19" t="s">
        <v>48</v>
      </c>
      <c s="6" r="B19" t="n">
        <v>0</v>
      </c>
      <c s="6" r="C19" t="n">
        <v>9793000</v>
      </c>
    </row>
    <row spans="1:3" r="20">
      <c s="4" r="A20" t="s">
        <v>49</v>
      </c>
      <c s="6" r="B20" t="n">
        <v>105000</v>
      </c>
      <c s="6" r="C20" t="n">
        <v>112000</v>
      </c>
    </row>
    <row spans="1:3" r="21">
      <c s="4" r="A21" t="s">
        <v>50</v>
      </c>
      <c s="6" r="B21" t="n">
        <v>269000</v>
      </c>
      <c s="6" r="C21" t="n">
        <v>558000</v>
      </c>
    </row>
    <row spans="1:3" r="22">
      <c s="4" r="A22" t="s">
        <v>51</v>
      </c>
      <c s="6" r="B22" t="n">
        <v>16681000</v>
      </c>
      <c s="6" r="C22" t="n">
        <v>18041000</v>
      </c>
    </row>
    <row spans="1:3" r="23">
      <c s="4" r="A23" t="s">
        <v>52</v>
      </c>
      <c s="7" r="B23" t="n">
        <v>25492000</v>
      </c>
      <c s="7" r="C23" t="n">
        <v>44421000</v>
      </c>
    </row>
    <row spans="1:3" r="24">
      <c s="4" r="A24" t="s">
        <v>53</v>
      </c>
      <c s="4" r="B24" t="s">
        <v>54</v>
      </c>
      <c s="4" r="C24" t="s">
        <v>54</v>
      </c>
    </row>
    <row spans="1:3" r="25">
      <c s="3" r="A25" t="s">
        <v>55</v>
      </c>
    </row>
    <row spans="1:3" r="26">
      <c s="4" r="A26" t="s">
        <v>56</v>
      </c>
      <c s="7" r="B26" t="n">
        <v>0</v>
      </c>
      <c s="7" r="C26" t="n">
        <v>0</v>
      </c>
    </row>
    <row spans="1:3" r="27">
      <c s="4" r="A27" t="s">
        <v>57</v>
      </c>
      <c s="6" r="B27" t="n">
        <v>195000</v>
      </c>
      <c s="6" r="C27" t="n">
        <v>99000</v>
      </c>
    </row>
    <row spans="1:3" r="28">
      <c s="4" r="A28" t="s">
        <v>58</v>
      </c>
      <c s="6" r="B28" t="n">
        <v>368032000</v>
      </c>
      <c s="6" r="C28" t="n">
        <v>331772000</v>
      </c>
    </row>
    <row spans="1:3" r="29">
      <c s="4" r="A29" t="s">
        <v>59</v>
      </c>
      <c s="6" r="B29" t="n">
        <v>996000</v>
      </c>
      <c s="6" r="C29" t="n">
        <v>700000</v>
      </c>
    </row>
    <row spans="1:3" r="30">
      <c s="4" r="A30" t="s">
        <v>60</v>
      </c>
      <c s="6" r="B30" t="n">
        <v>-357017000</v>
      </c>
      <c s="6" r="C30" t="n">
        <v>-338273000</v>
      </c>
    </row>
    <row spans="1:3" r="31">
      <c s="4" r="A31" t="s">
        <v>61</v>
      </c>
      <c s="6" r="B31" t="n">
        <v>12206000</v>
      </c>
      <c s="6" r="C31" t="n">
        <v>-5702000</v>
      </c>
    </row>
    <row spans="1:3" r="32">
      <c s="4" r="A32" t="s">
        <v>62</v>
      </c>
      <c s="7" r="B32" t="n">
        <v>37698000</v>
      </c>
      <c s="7" r="C32" t="n">
        <v>3871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46</v>
      </c>
      <c s="2" r="B1" t="s">
        <v>1</v>
      </c>
    </row>
    <row spans="1:2" r="2">
      <c s="2" r="B2" t="s">
        <v>2</v>
      </c>
    </row>
    <row spans="1:2" r="3">
      <c s="3" r="A3" t="s">
        <v>247</v>
      </c>
    </row>
    <row spans="1:2" r="4">
      <c s="4" r="A4" t="s">
        <v>248</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250</v>
      </c>
      <c s="2" r="B1" t="s">
        <v>1</v>
      </c>
    </row>
    <row spans="1:2" r="2">
      <c s="2" r="B2" t="s">
        <v>2</v>
      </c>
    </row>
    <row spans="1:2" r="3">
      <c s="3" r="A3" t="s">
        <v>195</v>
      </c>
    </row>
    <row spans="1:2" r="4">
      <c s="4" r="A4" t="s">
        <v>251</v>
      </c>
      <c s="4" r="B4" t="s">
        <v>252</v>
      </c>
    </row>
    <row spans="1:2" r="5">
      <c s="4" r="A5" t="s">
        <v>253</v>
      </c>
      <c s="4" r="B5" t="s">
        <v>254</v>
      </c>
    </row>
    <row spans="1:2" r="6">
      <c s="4" r="A6" t="s">
        <v>255</v>
      </c>
      <c s="4" r="B6" t="s">
        <v>256</v>
      </c>
    </row>
    <row spans="1:2" r="7">
      <c s="4" r="A7" t="s">
        <v>257</v>
      </c>
      <c s="4" r="B7" t="s">
        <v>258</v>
      </c>
    </row>
    <row spans="1:2" r="8">
      <c s="4" r="A8" t="s">
        <v>154</v>
      </c>
      <c s="4" r="B8" t="s">
        <v>259</v>
      </c>
    </row>
    <row spans="1:2" r="9">
      <c s="4" r="A9" t="s">
        <v>260</v>
      </c>
      <c s="4" r="B9" t="s">
        <v>261</v>
      </c>
    </row>
    <row spans="1:2" r="10">
      <c s="4" r="A10" t="s">
        <v>262</v>
      </c>
      <c s="4" r="B10" t="s">
        <v>263</v>
      </c>
    </row>
    <row spans="1:2" r="11">
      <c s="4" r="A11" t="s">
        <v>264</v>
      </c>
      <c s="4" r="B11" t="s">
        <v>265</v>
      </c>
    </row>
    <row spans="1:2" r="12">
      <c s="4" r="A12" t="s">
        <v>266</v>
      </c>
      <c s="4" r="B12" t="s">
        <v>267</v>
      </c>
    </row>
    <row spans="1:2" r="13">
      <c s="4" r="A13" t="s">
        <v>268</v>
      </c>
      <c s="4" r="B13" t="s">
        <v>269</v>
      </c>
    </row>
    <row spans="1:2" r="14">
      <c s="4" r="A14" t="s">
        <v>270</v>
      </c>
      <c s="4" r="B14" t="s">
        <v>271</v>
      </c>
    </row>
    <row spans="1:2" r="15">
      <c s="4" r="A15" t="s">
        <v>272</v>
      </c>
      <c s="4" r="B15" t="s">
        <v>273</v>
      </c>
    </row>
    <row spans="1:2" r="16">
      <c s="4" r="A16" t="s">
        <v>224</v>
      </c>
      <c s="4" r="B16" t="s">
        <v>274</v>
      </c>
    </row>
    <row spans="1:2" r="17">
      <c s="4" r="A17" t="s">
        <v>275</v>
      </c>
      <c s="4" r="B17" t="s">
        <v>276</v>
      </c>
    </row>
    <row spans="1:2" r="18">
      <c s="4" r="A18" t="s">
        <v>277</v>
      </c>
      <c s="4" r="B18" t="s">
        <v>278</v>
      </c>
    </row>
    <row spans="1:2" r="19">
      <c s="4" r="A19" t="s">
        <v>279</v>
      </c>
      <c s="4" r="B19" t="s">
        <v>280</v>
      </c>
    </row>
    <row spans="1:2" r="20">
      <c s="4" r="A20" t="s">
        <v>281</v>
      </c>
      <c s="4" r="B20"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283</v>
      </c>
      <c s="2" r="B1" t="s">
        <v>1</v>
      </c>
    </row>
    <row spans="1:2" r="2">
      <c s="2" r="B2" t="s">
        <v>2</v>
      </c>
    </row>
    <row spans="1:2" r="3">
      <c s="3" r="A3" t="s">
        <v>195</v>
      </c>
    </row>
    <row spans="1:2" r="4">
      <c s="4" r="A4" t="s">
        <v>284</v>
      </c>
      <c s="4" r="B4" t="s">
        <v>285</v>
      </c>
    </row>
    <row spans="1:2" r="5">
      <c s="4" r="A5" t="s">
        <v>286</v>
      </c>
      <c s="4" r="B5" t="s">
        <v>287</v>
      </c>
    </row>
    <row spans="1:2" r="6">
      <c s="4" r="A6" t="s">
        <v>288</v>
      </c>
      <c s="4" r="B6"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90</v>
      </c>
      <c s="2" r="B1" t="s">
        <v>1</v>
      </c>
    </row>
    <row spans="1:2" r="2">
      <c s="2" r="B2" t="s">
        <v>2</v>
      </c>
    </row>
    <row spans="1:2" r="3">
      <c s="3" r="A3" t="s">
        <v>201</v>
      </c>
    </row>
    <row spans="1:2" r="4">
      <c s="4" r="A4" t="s">
        <v>291</v>
      </c>
      <c s="4" r="B4" t="s">
        <v>292</v>
      </c>
    </row>
    <row spans="1:2" r="5">
      <c s="4" r="A5" t="s">
        <v>293</v>
      </c>
      <c s="4" r="B5"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95</v>
      </c>
      <c s="2" r="B1" t="s">
        <v>1</v>
      </c>
    </row>
    <row spans="1:2" r="2">
      <c s="2" r="B2" t="s">
        <v>2</v>
      </c>
    </row>
    <row spans="1:2" r="3">
      <c s="3" r="A3" t="s">
        <v>207</v>
      </c>
    </row>
    <row spans="1:2" r="4">
      <c s="4" r="A4" t="s">
        <v>296</v>
      </c>
      <c s="4" r="B4" t="s">
        <v>297</v>
      </c>
    </row>
    <row spans="1:2" r="5">
      <c s="4" r="A5" t="s">
        <v>298</v>
      </c>
      <c s="4" r="B5"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3</v>
      </c>
      <c s="2" r="B1" t="s">
        <v>2</v>
      </c>
      <c s="2" r="C1" t="s">
        <v>30</v>
      </c>
    </row>
    <row spans="1:3" r="2">
      <c s="3" r="A2" t="s">
        <v>31</v>
      </c>
    </row>
    <row spans="1:3" r="3">
      <c s="4" r="A3" t="s">
        <v>64</v>
      </c>
      <c s="7" r="B3" t="n">
        <v>797000</v>
      </c>
      <c s="7" r="C3" t="n">
        <v>1523000</v>
      </c>
    </row>
    <row spans="1:3" r="4">
      <c s="3" r="A4" t="s">
        <v>55</v>
      </c>
    </row>
    <row spans="1:3" r="5">
      <c s="4" r="A5" t="s">
        <v>65</v>
      </c>
      <c s="8" r="B5" t="n">
        <v>0.001</v>
      </c>
    </row>
    <row spans="1:3" r="6">
      <c s="4" r="A6" t="s">
        <v>66</v>
      </c>
      <c s="6" r="B6" t="n">
        <v>5000000</v>
      </c>
    </row>
    <row spans="1:3" r="7">
      <c s="4" r="A7" t="s">
        <v>67</v>
      </c>
      <c s="8" r="B7" t="n">
        <v>0.001</v>
      </c>
      <c s="8" r="C7" t="n">
        <v>0.001</v>
      </c>
    </row>
    <row spans="1:3" r="8">
      <c s="4" r="A8" t="s">
        <v>68</v>
      </c>
      <c s="6" r="B8" t="n">
        <v>290000000</v>
      </c>
      <c s="6" r="C8" t="n">
        <v>290000000</v>
      </c>
    </row>
    <row spans="1:3" r="9">
      <c s="4" r="A9" t="s">
        <v>69</v>
      </c>
      <c s="6" r="B9" t="n">
        <v>195058395</v>
      </c>
      <c s="6" r="C9" t="n">
        <v>99348377</v>
      </c>
    </row>
    <row spans="1:3" r="10">
      <c s="4" r="A10" t="s">
        <v>70</v>
      </c>
      <c s="6" r="B10" t="n">
        <v>195058395</v>
      </c>
      <c s="6" r="C10" t="n">
        <v>99348377</v>
      </c>
    </row>
    <row spans="1:3" r="11">
      <c s="4" r="A11" t="s">
        <v>71</v>
      </c>
    </row>
    <row spans="1:3" r="12">
      <c s="3" r="A12" t="s">
        <v>55</v>
      </c>
    </row>
    <row spans="1:3" r="13">
      <c s="4" r="A13" t="s">
        <v>65</v>
      </c>
      <c s="8" r="B13" t="n">
        <v>0.001</v>
      </c>
      <c s="8" r="C13" t="n">
        <v>0.001</v>
      </c>
    </row>
    <row spans="1:3" r="14">
      <c s="4" r="A14" t="s">
        <v>66</v>
      </c>
      <c s="6" r="B14" t="n">
        <v>5000000</v>
      </c>
      <c s="6" r="C14" t="n">
        <v>5000000</v>
      </c>
    </row>
    <row spans="1:3" r="15">
      <c s="4" r="A15" t="s">
        <v>72</v>
      </c>
      <c s="6" r="B15" t="n">
        <v>13500</v>
      </c>
      <c s="6" r="C15" t="n">
        <v>13500</v>
      </c>
    </row>
    <row spans="1:3" r="16">
      <c s="4" r="A16" t="s">
        <v>73</v>
      </c>
      <c s="6" r="B16" t="n">
        <v>0</v>
      </c>
      <c s="6" r="C16" t="n">
        <v>53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00</v>
      </c>
      <c s="2" r="B1" t="s">
        <v>1</v>
      </c>
    </row>
    <row spans="1:2" r="2">
      <c s="2" r="B2" t="s">
        <v>2</v>
      </c>
    </row>
    <row spans="1:2" r="3">
      <c s="3" r="A3" t="s">
        <v>210</v>
      </c>
    </row>
    <row spans="1:2" r="4">
      <c s="4" r="A4" t="s">
        <v>301</v>
      </c>
      <c s="4" r="B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s="1" r="A1" t="s">
        <v>303</v>
      </c>
      <c s="2" r="B1" t="s">
        <v>1</v>
      </c>
    </row>
    <row spans="1:2" r="2">
      <c s="2" r="B2" t="s">
        <v>2</v>
      </c>
    </row>
    <row spans="1:2" r="3">
      <c s="3" r="A3" t="s">
        <v>216</v>
      </c>
    </row>
    <row spans="1:2" r="4">
      <c s="4" r="A4" t="s">
        <v>34</v>
      </c>
      <c s="4" r="B4" t="s">
        <v>304</v>
      </c>
    </row>
    <row spans="1:2" r="5">
      <c s="4" r="A5" t="s">
        <v>305</v>
      </c>
      <c s="4" r="B5" t="s">
        <v>306</v>
      </c>
    </row>
    <row spans="1:2" r="6">
      <c s="4" r="A6" t="s">
        <v>307</v>
      </c>
      <c s="4" r="B6" t="s">
        <v>308</v>
      </c>
    </row>
    <row spans="1:2" r="7">
      <c s="4" r="A7" t="s">
        <v>309</v>
      </c>
      <c s="4" r="B7" t="s">
        <v>310</v>
      </c>
    </row>
    <row spans="1:2" r="8">
      <c s="4" r="A8" t="s">
        <v>311</v>
      </c>
      <c s="4" r="B8"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13</v>
      </c>
      <c s="2" r="B1" t="s">
        <v>1</v>
      </c>
    </row>
    <row spans="1:2" r="2">
      <c s="2" r="B2" t="s">
        <v>2</v>
      </c>
    </row>
    <row spans="1:2" r="3">
      <c s="3" r="A3" t="s">
        <v>219</v>
      </c>
    </row>
    <row spans="1:2" r="4">
      <c s="4" r="A4" t="s">
        <v>314</v>
      </c>
      <c s="4" r="B4" t="s">
        <v>315</v>
      </c>
    </row>
    <row spans="1:2" r="5">
      <c s="4" r="A5" t="s">
        <v>316</v>
      </c>
      <c s="4" r="B5"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s="1" r="A1" t="s">
        <v>318</v>
      </c>
      <c s="2" r="B1" t="s">
        <v>1</v>
      </c>
    </row>
    <row spans="1:2" r="2">
      <c s="2" r="B2" t="s">
        <v>2</v>
      </c>
    </row>
    <row spans="1:2" r="3">
      <c s="3" r="A3" t="s">
        <v>222</v>
      </c>
    </row>
    <row spans="1:2" r="4">
      <c s="4" r="A4" t="s">
        <v>319</v>
      </c>
      <c s="4" r="B4" t="s">
        <v>320</v>
      </c>
    </row>
    <row spans="1:2" r="5">
      <c s="4" r="A5" t="s">
        <v>321</v>
      </c>
      <c s="4" r="B5" t="s">
        <v>322</v>
      </c>
    </row>
    <row spans="1:2" r="6">
      <c s="4" r="A6" t="s">
        <v>323</v>
      </c>
      <c s="4" r="B6"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325</v>
      </c>
      <c s="2" r="B1" t="s">
        <v>1</v>
      </c>
    </row>
    <row spans="1:2" r="2">
      <c s="2" r="B2" t="s">
        <v>2</v>
      </c>
    </row>
    <row spans="1:2" r="3">
      <c s="3" r="A3" t="s">
        <v>225</v>
      </c>
    </row>
    <row spans="1:2" r="4">
      <c s="4" r="A4" t="s">
        <v>326</v>
      </c>
      <c s="4" r="B4" t="s">
        <v>327</v>
      </c>
    </row>
    <row spans="1:2" r="5">
      <c s="4" r="A5" t="s">
        <v>328</v>
      </c>
      <c s="4" r="B5" t="s">
        <v>329</v>
      </c>
    </row>
    <row spans="1:2" r="6">
      <c s="4" r="A6" t="s">
        <v>330</v>
      </c>
      <c s="4" r="B6"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s="1" r="A1" t="s">
        <v>332</v>
      </c>
      <c s="2" r="B1" t="s">
        <v>1</v>
      </c>
    </row>
    <row spans="1:2" r="2">
      <c s="2" r="B2" t="s">
        <v>2</v>
      </c>
    </row>
    <row spans="1:2" r="3">
      <c s="3" r="A3" t="s">
        <v>235</v>
      </c>
    </row>
    <row spans="1:2" r="4">
      <c s="4" r="A4" t="s">
        <v>333</v>
      </c>
      <c s="4" r="B4" t="s">
        <v>334</v>
      </c>
    </row>
    <row spans="1:2" r="5">
      <c s="4" r="A5" t="s">
        <v>335</v>
      </c>
      <c s="4" r="B5" t="s">
        <v>336</v>
      </c>
    </row>
    <row spans="1:2" r="6">
      <c s="4" r="A6" t="s">
        <v>337</v>
      </c>
      <c s="4" r="B6" t="s">
        <v>338</v>
      </c>
    </row>
    <row spans="1:2" r="7">
      <c s="4" r="A7" t="s">
        <v>339</v>
      </c>
      <c s="4" r="B7" t="s">
        <v>340</v>
      </c>
    </row>
    <row spans="1:2" r="8">
      <c s="4" r="A8" t="s">
        <v>341</v>
      </c>
      <c s="4" r="B8" t="s">
        <v>342</v>
      </c>
    </row>
    <row spans="1:2" r="9">
      <c s="4" r="A9" t="s">
        <v>343</v>
      </c>
      <c s="4" r="B9"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45</v>
      </c>
      <c s="2" r="B1" t="s">
        <v>1</v>
      </c>
    </row>
    <row spans="1:2" r="2">
      <c s="2" r="B2" t="s">
        <v>2</v>
      </c>
    </row>
    <row spans="1:2" r="3">
      <c s="3" r="A3" t="s">
        <v>241</v>
      </c>
    </row>
    <row spans="1:2" r="4">
      <c s="4" r="A4" t="s">
        <v>346</v>
      </c>
      <c s="4" r="B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 customWidth="1" max="13" min="13" width="21"/>
  </cols>
  <sheetData>
    <row spans="1:13" r="1">
      <c s="1" r="A1" t="s">
        <v>348</v>
      </c>
      <c s="2" r="B1" t="s">
        <v>349</v>
      </c>
      <c s="2" r="J1" t="s">
        <v>1</v>
      </c>
    </row>
    <row spans="1:13" r="2">
      <c s="2" r="B2" t="s">
        <v>350</v>
      </c>
      <c s="2" r="C2" t="s">
        <v>351</v>
      </c>
      <c s="2" r="D2" t="s">
        <v>352</v>
      </c>
      <c s="2" r="E2" t="s">
        <v>353</v>
      </c>
      <c s="2" r="F2" t="s">
        <v>354</v>
      </c>
      <c s="2" r="G2" t="s">
        <v>355</v>
      </c>
      <c s="2" r="H2" t="s">
        <v>356</v>
      </c>
      <c s="2" r="I2" t="s">
        <v>357</v>
      </c>
      <c s="2" r="J2" t="s">
        <v>358</v>
      </c>
      <c s="2" r="K2" t="s">
        <v>354</v>
      </c>
      <c s="2" r="L2" t="s">
        <v>359</v>
      </c>
      <c s="2" r="M2" t="s">
        <v>360</v>
      </c>
    </row>
    <row spans="1:13" r="3">
      <c s="3" r="A3" t="s">
        <v>192</v>
      </c>
    </row>
    <row spans="1:13" r="4">
      <c s="4" r="A4" t="s">
        <v>361</v>
      </c>
      <c s="6" r="J4" t="n">
        <v>5</v>
      </c>
    </row>
    <row spans="1:13" r="5">
      <c s="4" r="A5" t="s">
        <v>105</v>
      </c>
      <c s="7" r="B5" t="n">
        <v>2756000</v>
      </c>
      <c s="7" r="C5" t="n">
        <v>-1520000</v>
      </c>
      <c s="7" r="D5" t="n">
        <v>-4449000</v>
      </c>
      <c s="7" r="E5" t="n">
        <v>21957000</v>
      </c>
      <c s="7" r="F5" t="n">
        <v>5755000</v>
      </c>
      <c s="7" r="G5" t="n">
        <v>9385000</v>
      </c>
      <c s="7" r="H5" t="n">
        <v>11828000</v>
      </c>
      <c s="7" r="I5" t="n">
        <v>10400000</v>
      </c>
      <c s="7" r="J5" t="n">
        <v>18744000</v>
      </c>
      <c s="7" r="K5" t="n">
        <v>37368000</v>
      </c>
      <c s="7" r="L5" t="n">
        <v>26177000</v>
      </c>
    </row>
    <row spans="1:13" r="6">
      <c s="4" r="A6" t="s">
        <v>60</v>
      </c>
      <c s="6" r="B6" t="n">
        <v>357017000</v>
      </c>
      <c s="6" r="F6" t="n">
        <v>338273000</v>
      </c>
      <c s="6" r="J6" t="n">
        <v>357017000</v>
      </c>
      <c s="6" r="K6" t="n">
        <v>338273000</v>
      </c>
    </row>
    <row spans="1:13" r="7">
      <c s="4" r="A7" t="s">
        <v>156</v>
      </c>
      <c s="6" r="J7" t="n">
        <v>20468000</v>
      </c>
      <c s="6" r="K7" t="n">
        <v>30330000</v>
      </c>
      <c s="6" r="L7" t="n">
        <v>34563000</v>
      </c>
    </row>
    <row spans="1:13" r="8">
      <c s="4" r="A8" t="s">
        <v>32</v>
      </c>
      <c s="6" r="B8" t="n">
        <v>14338000</v>
      </c>
      <c s="7" r="F8" t="n">
        <v>14622000</v>
      </c>
      <c s="6" r="J8" t="n">
        <v>14338000</v>
      </c>
      <c s="7" r="K8" t="n">
        <v>14622000</v>
      </c>
      <c s="7" r="L8" t="n">
        <v>15506000</v>
      </c>
      <c s="7" r="M8" t="n">
        <v>25717000</v>
      </c>
    </row>
    <row spans="1:13" r="9">
      <c s="4" r="A9" t="s">
        <v>46</v>
      </c>
      <c s="7" r="B9" t="n">
        <v>1800000</v>
      </c>
      <c s="6" r="J9" t="n">
        <v>1800000</v>
      </c>
    </row>
    <row spans="1:13" r="10">
      <c s="4" r="A10" t="s">
        <v>362</v>
      </c>
      <c s="7" r="J10" t="n">
        <v>5000000</v>
      </c>
    </row>
    <row spans="1:13" r="11">
      <c s="4" r="A11" t="s">
        <v>363</v>
      </c>
      <c s="4" r="J11" t="s">
        <v>364</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V113"/>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37"/>
    <col customWidth="1" max="5" min="5" width="21"/>
    <col customWidth="1" max="6" min="6" width="21"/>
    <col customWidth="1" max="7" min="7" width="21"/>
    <col customWidth="1" max="8" min="8" width="31"/>
    <col customWidth="1" max="9" min="9" width="31"/>
    <col customWidth="1" max="10" min="10" width="21"/>
    <col customWidth="1" max="11" min="11" width="21"/>
    <col customWidth="1" max="12" min="12" width="21"/>
    <col customWidth="1" max="13" min="13" width="56"/>
    <col customWidth="1" max="14" min="14" width="56"/>
    <col customWidth="1" max="15" min="15" width="46"/>
    <col customWidth="1" max="16" min="16" width="21"/>
    <col customWidth="1" max="17" min="17" width="21"/>
    <col customWidth="1" max="18" min="18" width="31"/>
    <col customWidth="1" max="19" min="19" width="24"/>
    <col customWidth="1" max="20" min="20" width="24"/>
    <col customWidth="1" max="21" min="21" width="24"/>
    <col customWidth="1" max="22" min="22" width="24"/>
  </cols>
  <sheetData>
    <row spans="1:22" r="1">
      <c s="1" r="A1" t="s">
        <v>365</v>
      </c>
      <c s="2" r="B1" t="s">
        <v>366</v>
      </c>
      <c s="2" r="D1" t="s">
        <v>349</v>
      </c>
      <c s="2" r="M1" t="s">
        <v>1</v>
      </c>
    </row>
    <row spans="1:22" r="2">
      <c s="2" r="B2" t="s">
        <v>367</v>
      </c>
      <c s="2" r="C2" t="s">
        <v>368</v>
      </c>
      <c s="2" r="D2" t="s">
        <v>369</v>
      </c>
      <c s="2" r="E2" t="s">
        <v>351</v>
      </c>
      <c s="2" r="F2" t="s">
        <v>352</v>
      </c>
      <c s="2" r="G2" t="s">
        <v>353</v>
      </c>
      <c s="2" r="H2" t="s">
        <v>370</v>
      </c>
      <c s="2" r="I2" t="s">
        <v>371</v>
      </c>
      <c s="2" r="J2" t="s">
        <v>356</v>
      </c>
      <c s="2" r="K2" t="s">
        <v>357</v>
      </c>
      <c s="2" r="L2" t="s">
        <v>372</v>
      </c>
      <c s="2" r="M2" t="s">
        <v>373</v>
      </c>
      <c s="2" r="N2" t="s">
        <v>374</v>
      </c>
      <c s="2" r="O2" t="s">
        <v>375</v>
      </c>
      <c s="2" r="P2" t="s">
        <v>376</v>
      </c>
      <c s="2" r="Q2" t="s">
        <v>377</v>
      </c>
      <c s="2" r="R2" t="s">
        <v>378</v>
      </c>
      <c s="2" r="S2" t="s">
        <v>379</v>
      </c>
      <c s="2" r="T2" t="s">
        <v>380</v>
      </c>
      <c s="2" r="U2" t="s">
        <v>381</v>
      </c>
      <c s="2" r="V2" t="s">
        <v>382</v>
      </c>
    </row>
    <row spans="1:22" r="3">
      <c s="3" r="A3" t="s">
        <v>383</v>
      </c>
    </row>
    <row spans="1:22" r="4">
      <c s="4" r="A4" t="s">
        <v>384</v>
      </c>
      <c s="7" r="D4" t="n">
        <v>14338000</v>
      </c>
      <c s="7" r="H4" t="n">
        <v>8144000</v>
      </c>
      <c s="7" r="M4" t="n">
        <v>14338000</v>
      </c>
      <c s="7" r="N4" t="n">
        <v>8144000</v>
      </c>
    </row>
    <row spans="1:22" r="5">
      <c s="3" r="A5" t="s">
        <v>385</v>
      </c>
    </row>
    <row spans="1:22" r="6">
      <c s="4" r="A6" t="s">
        <v>386</v>
      </c>
      <c s="7" r="G6" t="n">
        <v>9415000</v>
      </c>
      <c s="7" r="K6" t="n">
        <v>9345000</v>
      </c>
      <c s="6" r="M6" t="n">
        <v>9415000</v>
      </c>
      <c s="6" r="N6" t="n">
        <v>9345000</v>
      </c>
    </row>
    <row spans="1:22" r="7">
      <c s="4" r="A7" t="s">
        <v>387</v>
      </c>
      <c s="6" r="N7" t="n">
        <v>255000</v>
      </c>
    </row>
    <row spans="1:22" r="8">
      <c s="4" r="A8" t="s">
        <v>388</v>
      </c>
      <c s="6" r="M8" t="n">
        <v>13000</v>
      </c>
    </row>
    <row spans="1:22" r="9">
      <c s="4" r="A9" t="s">
        <v>389</v>
      </c>
      <c s="6" r="M9" t="n">
        <v>-397000</v>
      </c>
      <c s="6" r="N9" t="n">
        <v>-185000</v>
      </c>
    </row>
    <row spans="1:22" r="10">
      <c s="4" r="A10" t="s">
        <v>390</v>
      </c>
      <c s="6" r="D10" t="n">
        <v>9031000</v>
      </c>
      <c s="6" r="H10" t="n">
        <v>9415000</v>
      </c>
      <c s="6" r="M10" t="n">
        <v>9031000</v>
      </c>
      <c s="6" r="N10" t="n">
        <v>9415000</v>
      </c>
      <c s="7" r="O10" t="n">
        <v>9345000</v>
      </c>
    </row>
    <row spans="1:22" r="11">
      <c s="4" r="A11" t="s">
        <v>391</v>
      </c>
      <c s="6" r="G11" t="n">
        <v>3922000</v>
      </c>
      <c s="6" r="K11" t="n">
        <v>3922000</v>
      </c>
      <c s="6" r="M11" t="n">
        <v>3922000</v>
      </c>
      <c s="6" r="N11" t="n">
        <v>3922000</v>
      </c>
    </row>
    <row spans="1:22" r="12">
      <c s="4" r="A12" t="s">
        <v>392</v>
      </c>
      <c s="6" r="M12" t="n">
        <v>0</v>
      </c>
      <c s="6" r="N12" t="n">
        <v>0</v>
      </c>
    </row>
    <row spans="1:22" r="13">
      <c s="4" r="A13" t="s">
        <v>393</v>
      </c>
      <c s="6" r="D13" t="n">
        <v>3922000</v>
      </c>
      <c s="6" r="H13" t="n">
        <v>3922000</v>
      </c>
      <c s="6" r="M13" t="n">
        <v>3922000</v>
      </c>
      <c s="6" r="N13" t="n">
        <v>3922000</v>
      </c>
      <c s="6" r="O13" t="n">
        <v>3922000</v>
      </c>
    </row>
    <row spans="1:22" r="14">
      <c s="4" r="A14" t="s">
        <v>394</v>
      </c>
      <c s="6" r="D14" t="n">
        <v>12953000</v>
      </c>
      <c s="6" r="H14" t="n">
        <v>13337000</v>
      </c>
      <c s="7" r="M14" t="n">
        <v>12953000</v>
      </c>
      <c s="6" r="N14" t="n">
        <v>13337000</v>
      </c>
    </row>
    <row spans="1:22" r="15">
      <c s="4" r="A15" t="s">
        <v>395</v>
      </c>
      <c s="4" r="M15" t="s">
        <v>396</v>
      </c>
    </row>
    <row spans="1:22" r="16">
      <c s="3" r="A16" t="s">
        <v>397</v>
      </c>
    </row>
    <row spans="1:22" r="17">
      <c s="6" r="A17" t="n">
        <v>2016</v>
      </c>
      <c s="6" r="D17" t="n">
        <v>782000</v>
      </c>
      <c s="7" r="M17" t="n">
        <v>782000</v>
      </c>
    </row>
    <row spans="1:22" r="18">
      <c s="6" r="A18" t="n">
        <v>2017</v>
      </c>
      <c s="6" r="D18" t="n">
        <v>1539000</v>
      </c>
      <c s="6" r="M18" t="n">
        <v>1539000</v>
      </c>
    </row>
    <row spans="1:22" r="19">
      <c s="6" r="A19" t="n">
        <v>2018</v>
      </c>
      <c s="6" r="D19" t="n">
        <v>2415000</v>
      </c>
      <c s="6" r="M19" t="n">
        <v>2415000</v>
      </c>
    </row>
    <row spans="1:22" r="20">
      <c s="4" r="A20" t="s">
        <v>398</v>
      </c>
      <c s="6" r="D20" t="n">
        <v>3864000</v>
      </c>
      <c s="6" r="M20" t="n">
        <v>3864000</v>
      </c>
    </row>
    <row spans="1:22" r="21">
      <c s="3" r="A21" t="s">
        <v>399</v>
      </c>
    </row>
    <row spans="1:22" r="22">
      <c s="4" r="A22" t="s">
        <v>48</v>
      </c>
      <c s="7" r="D22" t="n">
        <v>0</v>
      </c>
      <c s="7" r="H22" t="n">
        <v>9793000</v>
      </c>
      <c s="7" r="M22" t="n">
        <v>0</v>
      </c>
      <c s="7" r="N22" t="n">
        <v>9793000</v>
      </c>
    </row>
    <row spans="1:22" r="23">
      <c s="4" r="A23" t="s">
        <v>400</v>
      </c>
      <c s="7" r="C23" t="n">
        <v>2</v>
      </c>
      <c s="9" r="D23" t="n">
        <v>0.75</v>
      </c>
      <c s="9" r="H23" t="n">
        <v>0.6899999999999999</v>
      </c>
      <c s="7" r="I23" t="n">
        <v>2</v>
      </c>
      <c s="9" r="M23" t="n">
        <v>0.75</v>
      </c>
      <c s="9" r="N23" t="n">
        <v>0.6899999999999999</v>
      </c>
      <c s="9" r="S23" t="n">
        <v>3.5</v>
      </c>
      <c s="7" r="T23" t="n">
        <v>1</v>
      </c>
      <c s="7" r="U23" t="n">
        <v>3</v>
      </c>
      <c s="9" r="V23" t="n">
        <v>2.62</v>
      </c>
    </row>
    <row spans="1:22" r="24">
      <c s="4" r="A24" t="s">
        <v>401</v>
      </c>
      <c s="7" r="M24" t="n">
        <v>10701000</v>
      </c>
      <c s="7" r="N24" t="n">
        <v>18590000</v>
      </c>
      <c s="6" r="O24" t="n">
        <v>17816000</v>
      </c>
    </row>
    <row spans="1:22" r="25">
      <c s="4" r="A25" t="s">
        <v>402</v>
      </c>
      <c s="4" r="B25" t="s">
        <v>403</v>
      </c>
      <c s="4" r="C25" t="s">
        <v>403</v>
      </c>
    </row>
    <row spans="1:22" r="26">
      <c s="3" r="A26" t="s">
        <v>404</v>
      </c>
    </row>
    <row spans="1:22" r="27">
      <c s="4" r="A27" t="s">
        <v>405</v>
      </c>
      <c s="4" r="M27" t="s">
        <v>406</v>
      </c>
    </row>
    <row spans="1:22" r="28">
      <c s="3" r="A28" t="s">
        <v>407</v>
      </c>
    </row>
    <row spans="1:22" r="29">
      <c s="4" r="A29" t="s">
        <v>408</v>
      </c>
      <c s="7" r="D29" t="n">
        <v>1556000</v>
      </c>
      <c s="7" r="E29" t="n">
        <v>766000</v>
      </c>
      <c s="7" r="F29" t="n">
        <v>1614000</v>
      </c>
      <c s="7" r="G29" t="n">
        <v>902000</v>
      </c>
      <c s="7" r="H29" t="n">
        <v>2469000</v>
      </c>
      <c s="7" r="I29" t="n">
        <v>518000</v>
      </c>
      <c s="7" r="J29" t="n">
        <v>935000</v>
      </c>
      <c s="7" r="K29" t="n">
        <v>1031000</v>
      </c>
      <c s="7" r="M29" t="n">
        <v>4838000</v>
      </c>
      <c s="7" r="N29" t="n">
        <v>4953000</v>
      </c>
      <c s="7" r="O29" t="n">
        <v>7122000</v>
      </c>
    </row>
    <row spans="1:22" r="30">
      <c s="4" r="A30" t="s">
        <v>409</v>
      </c>
      <c s="4" r="M30" t="s">
        <v>364</v>
      </c>
      <c s="4" r="N30" t="s">
        <v>364</v>
      </c>
      <c s="4" r="O30" t="s">
        <v>364</v>
      </c>
    </row>
    <row spans="1:22" r="31">
      <c s="3" r="A31" t="s">
        <v>410</v>
      </c>
    </row>
    <row spans="1:22" r="32">
      <c s="4" r="A32" t="s">
        <v>411</v>
      </c>
      <c s="7" r="M32" t="n">
        <v>19000000</v>
      </c>
      <c s="7" r="N32" t="n">
        <v>15105000</v>
      </c>
      <c s="7" r="O32" t="n">
        <v>17065000</v>
      </c>
    </row>
    <row spans="1:22" r="33">
      <c s="4" r="A33" t="s">
        <v>412</v>
      </c>
      <c s="6" r="D33" t="n">
        <v>12100000</v>
      </c>
      <c s="6" r="M33" t="n">
        <v>12100000</v>
      </c>
    </row>
    <row spans="1:22" r="34">
      <c s="4" r="A34" t="s">
        <v>413</v>
      </c>
      <c s="6" r="M34" t="n">
        <v>6345000</v>
      </c>
      <c s="7" r="N34" t="n">
        <v>2461000</v>
      </c>
      <c s="7" r="O34" t="n">
        <v>3053000</v>
      </c>
    </row>
    <row spans="1:22" r="35">
      <c s="4" r="A35" t="s">
        <v>414</v>
      </c>
      <c s="6" r="M35" t="n">
        <v>14100000</v>
      </c>
    </row>
    <row spans="1:22" r="36">
      <c s="4" r="A36" t="s">
        <v>415</v>
      </c>
      <c s="6" r="M36" t="n">
        <v>8300000</v>
      </c>
    </row>
    <row spans="1:22" r="37">
      <c s="4" r="A37" t="s">
        <v>416</v>
      </c>
      <c s="7" r="M37" t="n">
        <v>22400000</v>
      </c>
    </row>
    <row spans="1:22" r="38">
      <c s="3" r="A38" t="s">
        <v>417</v>
      </c>
    </row>
    <row spans="1:22" r="39">
      <c s="4" r="A39" t="s">
        <v>418</v>
      </c>
      <c s="6" r="M39" t="n">
        <v>12300000</v>
      </c>
      <c s="6" r="N39" t="n">
        <v>43700000</v>
      </c>
      <c s="6" r="O39" t="n">
        <v>17200000</v>
      </c>
    </row>
    <row spans="1:22" r="40">
      <c s="4" r="A40" t="s">
        <v>419</v>
      </c>
    </row>
    <row spans="1:22" r="41">
      <c s="3" r="A41" t="s">
        <v>407</v>
      </c>
    </row>
    <row spans="1:22" r="42">
      <c s="4" r="A42" t="s">
        <v>408</v>
      </c>
      <c s="7" r="M42" t="n">
        <v>982000</v>
      </c>
      <c s="7" r="N42" t="n">
        <v>1224000</v>
      </c>
      <c s="7" r="O42" t="n">
        <v>1152000</v>
      </c>
    </row>
    <row spans="1:22" r="43">
      <c s="4" r="A43" t="s">
        <v>409</v>
      </c>
      <c s="4" r="M43" t="s">
        <v>420</v>
      </c>
      <c s="4" r="N43" t="s">
        <v>421</v>
      </c>
      <c s="4" r="O43" t="s">
        <v>422</v>
      </c>
    </row>
    <row spans="1:22" r="44">
      <c s="4" r="A44" t="s">
        <v>423</v>
      </c>
    </row>
    <row spans="1:22" r="45">
      <c s="3" r="A45" t="s">
        <v>407</v>
      </c>
    </row>
    <row spans="1:22" r="46">
      <c s="4" r="A46" t="s">
        <v>408</v>
      </c>
      <c s="7" r="M46" t="n">
        <v>2394000</v>
      </c>
      <c s="7" r="N46" t="n">
        <v>3068000</v>
      </c>
      <c s="7" r="O46" t="n">
        <v>1450000</v>
      </c>
    </row>
    <row spans="1:22" r="47">
      <c s="4" r="A47" t="s">
        <v>409</v>
      </c>
      <c s="4" r="M47" t="s">
        <v>424</v>
      </c>
      <c s="4" r="N47" t="s">
        <v>425</v>
      </c>
      <c s="4" r="O47" t="s">
        <v>426</v>
      </c>
    </row>
    <row spans="1:22" r="48">
      <c s="4" r="A48" t="s">
        <v>427</v>
      </c>
    </row>
    <row spans="1:22" r="49">
      <c s="3" r="A49" t="s">
        <v>407</v>
      </c>
    </row>
    <row spans="1:22" r="50">
      <c s="4" r="A50" t="s">
        <v>408</v>
      </c>
      <c s="7" r="M50" t="n">
        <v>675000</v>
      </c>
      <c s="7" r="N50" t="n">
        <v>649000</v>
      </c>
      <c s="7" r="O50" t="n">
        <v>1948000</v>
      </c>
    </row>
    <row spans="1:22" r="51">
      <c s="4" r="A51" t="s">
        <v>409</v>
      </c>
      <c s="4" r="M51" t="s">
        <v>428</v>
      </c>
      <c s="4" r="N51" t="s">
        <v>429</v>
      </c>
      <c s="4" r="O51" t="s">
        <v>430</v>
      </c>
    </row>
    <row spans="1:22" r="52">
      <c s="4" r="A52" t="s">
        <v>431</v>
      </c>
    </row>
    <row spans="1:22" r="53">
      <c s="3" r="A53" t="s">
        <v>407</v>
      </c>
    </row>
    <row spans="1:22" r="54">
      <c s="4" r="A54" t="s">
        <v>408</v>
      </c>
      <c s="7" r="M54" t="n">
        <v>787000</v>
      </c>
      <c s="7" r="N54" t="n">
        <v>12000</v>
      </c>
      <c s="7" r="O54" t="n">
        <v>2572000</v>
      </c>
    </row>
    <row spans="1:22" r="55">
      <c s="4" r="A55" t="s">
        <v>409</v>
      </c>
      <c s="4" r="M55" t="s">
        <v>422</v>
      </c>
      <c s="4" r="N55" t="s">
        <v>432</v>
      </c>
      <c s="4" r="O55" t="s">
        <v>433</v>
      </c>
    </row>
    <row spans="1:22" r="56">
      <c s="4" r="A56" t="s">
        <v>434</v>
      </c>
    </row>
    <row spans="1:22" r="57">
      <c s="3" r="A57" t="s">
        <v>410</v>
      </c>
    </row>
    <row spans="1:22" r="58">
      <c s="4" r="A58" t="s">
        <v>411</v>
      </c>
      <c s="7" r="L58" t="n">
        <v>106000000</v>
      </c>
    </row>
    <row spans="1:22" r="59">
      <c s="4" r="A59" t="s">
        <v>435</v>
      </c>
      <c s="7" r="M59" t="n">
        <v>4700000</v>
      </c>
    </row>
    <row spans="1:22" r="60">
      <c s="4" r="A60" t="s">
        <v>436</v>
      </c>
      <c s="4" r="M60" t="s">
        <v>437</v>
      </c>
    </row>
    <row spans="1:22" r="61">
      <c s="4" r="A61" t="s">
        <v>438</v>
      </c>
    </row>
    <row spans="1:22" r="62">
      <c s="3" r="A62" t="s">
        <v>439</v>
      </c>
    </row>
    <row spans="1:22" r="63">
      <c s="4" r="A63" t="s">
        <v>440</v>
      </c>
      <c s="4" r="M63" t="s">
        <v>441</v>
      </c>
    </row>
    <row spans="1:22" r="64">
      <c s="4" r="A64" t="s">
        <v>442</v>
      </c>
    </row>
    <row spans="1:22" r="65">
      <c s="3" r="A65" t="s">
        <v>439</v>
      </c>
    </row>
    <row spans="1:22" r="66">
      <c s="4" r="A66" t="s">
        <v>440</v>
      </c>
      <c s="4" r="M66" t="s">
        <v>443</v>
      </c>
    </row>
    <row spans="1:22" r="67">
      <c s="4" r="A67" t="s">
        <v>444</v>
      </c>
    </row>
    <row spans="1:22" r="68">
      <c s="3" r="A68" t="s">
        <v>445</v>
      </c>
    </row>
    <row spans="1:22" r="69">
      <c s="4" r="A69" t="s">
        <v>446</v>
      </c>
      <c s="6" r="D69" t="n">
        <v>350000</v>
      </c>
      <c s="7" r="M69" t="n">
        <v>350000</v>
      </c>
    </row>
    <row spans="1:22" r="70">
      <c s="4" r="A70" t="s">
        <v>447</v>
      </c>
      <c s="6" r="D70" t="n">
        <v>350000</v>
      </c>
      <c s="7" r="M70" t="n">
        <v>350000</v>
      </c>
    </row>
    <row spans="1:22" r="71">
      <c s="4" r="A71" t="s">
        <v>448</v>
      </c>
    </row>
    <row spans="1:22" r="72">
      <c s="3" r="A72" t="s">
        <v>407</v>
      </c>
    </row>
    <row spans="1:22" r="73">
      <c s="4" r="A73" t="s">
        <v>449</v>
      </c>
      <c s="6" r="M73" t="n">
        <v>4</v>
      </c>
      <c s="6" r="N73" t="n">
        <v>1</v>
      </c>
    </row>
    <row spans="1:22" r="74">
      <c s="4" r="A74" t="s">
        <v>450</v>
      </c>
      <c s="6" r="M74" t="n">
        <v>1</v>
      </c>
      <c s="6" r="N74" t="n">
        <v>3</v>
      </c>
      <c s="6" r="O74" t="n">
        <v>1</v>
      </c>
    </row>
    <row spans="1:22" r="75">
      <c s="4" r="A75" t="s">
        <v>409</v>
      </c>
      <c s="4" r="M75" t="s">
        <v>451</v>
      </c>
      <c s="4" r="N75" t="s">
        <v>452</v>
      </c>
      <c s="4" r="O75" t="s">
        <v>453</v>
      </c>
    </row>
    <row spans="1:22" r="76">
      <c s="4" r="A76" t="s">
        <v>454</v>
      </c>
    </row>
    <row spans="1:22" r="77">
      <c s="3" r="A77" t="s">
        <v>407</v>
      </c>
    </row>
    <row spans="1:22" r="78">
      <c s="4" r="A78" t="s">
        <v>449</v>
      </c>
      <c s="6" r="M78" t="n">
        <v>2</v>
      </c>
      <c s="6" r="O78" t="n">
        <v>1</v>
      </c>
    </row>
    <row spans="1:22" r="79">
      <c s="4" r="A79" t="s">
        <v>455</v>
      </c>
      <c s="6" r="N79" t="n">
        <v>3</v>
      </c>
      <c s="6" r="O79" t="n">
        <v>2</v>
      </c>
    </row>
    <row spans="1:22" r="80">
      <c s="4" r="A80" t="s">
        <v>409</v>
      </c>
      <c s="4" r="M80" t="s">
        <v>456</v>
      </c>
      <c s="4" r="N80" t="s">
        <v>457</v>
      </c>
      <c s="4" r="O80" t="s">
        <v>458</v>
      </c>
    </row>
    <row spans="1:22" r="81">
      <c s="4" r="A81" t="s">
        <v>459</v>
      </c>
    </row>
    <row spans="1:22" r="82">
      <c s="3" r="A82" t="s">
        <v>399</v>
      </c>
    </row>
    <row spans="1:22" r="83">
      <c s="4" r="A83" t="s">
        <v>48</v>
      </c>
      <c s="7" r="D83" t="n">
        <v>10000000</v>
      </c>
      <c s="7" r="M83" t="n">
        <v>10000000</v>
      </c>
    </row>
    <row spans="1:22" r="84">
      <c s="4" r="A84" t="s">
        <v>460</v>
      </c>
    </row>
    <row spans="1:22" r="85">
      <c s="3" r="A85" t="s">
        <v>399</v>
      </c>
    </row>
    <row spans="1:22" r="86">
      <c s="4" r="A86" t="s">
        <v>48</v>
      </c>
      <c s="7" r="H86" t="n">
        <v>9800000</v>
      </c>
      <c s="7" r="N86" t="n">
        <v>9800000</v>
      </c>
    </row>
    <row spans="1:22" r="87">
      <c s="4" r="A87" t="s">
        <v>400</v>
      </c>
      <c s="10" r="D87" t="n">
        <v>0.5770999999999999</v>
      </c>
      <c s="10" r="M87" t="n">
        <v>0.5770999999999999</v>
      </c>
    </row>
    <row spans="1:22" r="88">
      <c s="4" r="A88" t="s">
        <v>402</v>
      </c>
      <c s="4" r="M88" t="s">
        <v>461</v>
      </c>
    </row>
    <row spans="1:22" r="89">
      <c s="4" r="A89" t="s">
        <v>462</v>
      </c>
      <c s="4" r="M89" t="s">
        <v>443</v>
      </c>
    </row>
    <row spans="1:22" r="90">
      <c s="4" r="A90" t="s">
        <v>463</v>
      </c>
      <c s="4" r="N90" t="s">
        <v>464</v>
      </c>
    </row>
    <row spans="1:22" r="91">
      <c s="4" r="A91" t="s">
        <v>465</v>
      </c>
      <c s="9" r="H91" t="n">
        <v>0.49</v>
      </c>
      <c s="9" r="N91" t="n">
        <v>0.49</v>
      </c>
    </row>
    <row spans="1:22" r="92">
      <c s="4" r="A92" t="s">
        <v>466</v>
      </c>
      <c s="4" r="N92" t="s">
        <v>467</v>
      </c>
    </row>
    <row spans="1:22" r="93">
      <c s="4" r="A93" t="s">
        <v>468</v>
      </c>
      <c s="4" r="N93" t="s">
        <v>469</v>
      </c>
    </row>
    <row spans="1:22" r="94">
      <c s="4" r="A94" t="s">
        <v>470</v>
      </c>
      <c s="9" r="H94" t="n">
        <v>0.38</v>
      </c>
      <c s="9" r="N94" t="n">
        <v>0.38</v>
      </c>
    </row>
    <row spans="1:22" r="95">
      <c s="4" r="A95" t="s">
        <v>471</v>
      </c>
    </row>
    <row spans="1:22" r="96">
      <c s="3" r="A96" t="s">
        <v>399</v>
      </c>
    </row>
    <row spans="1:22" r="97">
      <c s="4" r="A97" t="s">
        <v>48</v>
      </c>
      <c s="7" r="P97" t="n">
        <v>5000000</v>
      </c>
      <c s="7" r="R97" t="n">
        <v>14300000</v>
      </c>
    </row>
    <row spans="1:22" r="98">
      <c s="4" r="A98" t="s">
        <v>400</v>
      </c>
      <c s="9" r="D98" t="n">
        <v>1.02</v>
      </c>
      <c s="9" r="M98" t="n">
        <v>1.02</v>
      </c>
    </row>
    <row spans="1:22" r="99">
      <c s="4" r="A99" t="s">
        <v>401</v>
      </c>
      <c s="7" r="M99" t="n">
        <v>25000000</v>
      </c>
    </row>
    <row spans="1:22" r="100">
      <c s="4" r="A100" t="s">
        <v>472</v>
      </c>
      <c s="6" r="M100" t="n">
        <v>1</v>
      </c>
    </row>
    <row spans="1:22" r="101">
      <c s="4" r="A101" t="s">
        <v>473</v>
      </c>
      <c s="6" r="M101" t="n">
        <v>1</v>
      </c>
    </row>
    <row spans="1:22" r="102">
      <c s="4" r="A102" t="s">
        <v>474</v>
      </c>
      <c s="6" r="D102" t="n">
        <v>1</v>
      </c>
      <c s="6" r="M102" t="n">
        <v>1</v>
      </c>
    </row>
    <row spans="1:22" r="103">
      <c s="4" r="A103" t="s">
        <v>402</v>
      </c>
      <c s="4" r="M103" t="s">
        <v>461</v>
      </c>
    </row>
    <row spans="1:22" r="104">
      <c s="4" r="A104" t="s">
        <v>462</v>
      </c>
      <c s="4" r="M104" t="s">
        <v>443</v>
      </c>
    </row>
    <row spans="1:22" r="105">
      <c s="4" r="A105" t="s">
        <v>475</v>
      </c>
    </row>
    <row spans="1:22" r="106">
      <c s="3" r="A106" t="s">
        <v>399</v>
      </c>
    </row>
    <row spans="1:22" r="107">
      <c s="4" r="A107" t="s">
        <v>48</v>
      </c>
      <c s="6" r="P107" t="n">
        <v>1500000</v>
      </c>
      <c s="7" r="Q107" t="n">
        <v>1600000</v>
      </c>
    </row>
    <row spans="1:22" r="108">
      <c s="4" r="A108" t="s">
        <v>400</v>
      </c>
      <c s="8" r="D108" t="n">
        <v>0.401</v>
      </c>
      <c s="8" r="M108" t="n">
        <v>0.401</v>
      </c>
    </row>
    <row spans="1:22" r="109">
      <c s="4" r="A109" t="s">
        <v>462</v>
      </c>
      <c s="4" r="M109" t="s">
        <v>443</v>
      </c>
    </row>
    <row spans="1:22" r="110">
      <c s="4" r="A110" t="s">
        <v>476</v>
      </c>
    </row>
    <row spans="1:22" r="111">
      <c s="3" r="A111" t="s">
        <v>399</v>
      </c>
    </row>
    <row spans="1:22" r="112">
      <c s="4" r="A112" t="s">
        <v>48</v>
      </c>
      <c s="7" r="P112" t="n">
        <v>3300000</v>
      </c>
    </row>
    <row spans="1:22" r="113">
      <c s="4" r="A113" t="s">
        <v>400</v>
      </c>
      <c s="10" r="R113" t="n">
        <v>0.3263</v>
      </c>
    </row>
  </sheetData>
  <mergeCells count="4">
    <mergeCell ref="A1:A2"/>
    <mergeCell ref="B1:C1"/>
    <mergeCell ref="D1:L1"/>
    <mergeCell ref="M1:O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48"/>
  </cols>
  <sheetData>
    <row spans="1:2" r="1">
      <c s="1" r="A1" t="s">
        <v>477</v>
      </c>
      <c s="2" r="B1" t="s">
        <v>1</v>
      </c>
    </row>
    <row spans="1:2" r="2">
      <c s="2" r="B2" t="s">
        <v>478</v>
      </c>
    </row>
    <row spans="1:2" r="3">
      <c s="3" r="A3" t="s">
        <v>479</v>
      </c>
    </row>
    <row spans="1:2" r="4">
      <c s="4" r="A4" t="s">
        <v>480</v>
      </c>
      <c s="4" r="B4" t="s">
        <v>481</v>
      </c>
    </row>
    <row spans="1:2" r="5">
      <c s="4" r="A5" t="s">
        <v>482</v>
      </c>
    </row>
    <row spans="1:2" r="6">
      <c s="3" r="A6" t="s">
        <v>479</v>
      </c>
    </row>
    <row spans="1:2" r="7">
      <c s="4" r="A7" t="s">
        <v>483</v>
      </c>
      <c s="7" r="B7" t="n">
        <v>500</v>
      </c>
    </row>
    <row spans="1:2" r="8">
      <c s="4" r="A8" t="s">
        <v>484</v>
      </c>
    </row>
    <row spans="1:2" r="9">
      <c s="3" r="A9" t="s">
        <v>479</v>
      </c>
    </row>
    <row spans="1:2" r="10">
      <c s="4" r="A10" t="s">
        <v>483</v>
      </c>
      <c s="7" r="B10" t="n">
        <v>24</v>
      </c>
    </row>
    <row spans="1:2" r="11">
      <c s="4" r="A11" t="s">
        <v>485</v>
      </c>
      <c s="6" r="B11" t="n">
        <v>8</v>
      </c>
    </row>
    <row spans="1:2" r="12">
      <c s="4" r="A12" t="s">
        <v>486</v>
      </c>
      <c s="7" r="B12" t="n">
        <v>3</v>
      </c>
    </row>
    <row spans="1:2" r="13">
      <c s="4" r="A13" t="s">
        <v>487</v>
      </c>
      <c s="6" r="B13" t="n">
        <v>2</v>
      </c>
    </row>
    <row spans="1:2" r="14">
      <c s="4" r="A14" t="s">
        <v>488</v>
      </c>
    </row>
    <row spans="1:2" r="15">
      <c s="3" r="A15" t="s">
        <v>479</v>
      </c>
    </row>
    <row spans="1:2" r="16">
      <c s="4" r="A16" t="s">
        <v>489</v>
      </c>
      <c s="11" r="B16" t="n">
        <v>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v>
      </c>
      <c s="2" r="B1" t="s">
        <v>1</v>
      </c>
    </row>
    <row spans="1:4" r="2">
      <c s="2" r="B2" t="s">
        <v>2</v>
      </c>
      <c s="2" r="C2" t="s">
        <v>30</v>
      </c>
      <c s="2" r="D2" t="s">
        <v>75</v>
      </c>
    </row>
    <row spans="1:4" r="3">
      <c s="3" r="A3" t="s">
        <v>76</v>
      </c>
    </row>
    <row spans="1:4" r="4">
      <c s="4" r="A4" t="s">
        <v>77</v>
      </c>
      <c s="7" r="B4" t="n">
        <v>0</v>
      </c>
      <c s="7" r="C4" t="n">
        <v>0</v>
      </c>
      <c s="7" r="D4" t="n">
        <v>1845000</v>
      </c>
    </row>
    <row spans="1:4" r="5">
      <c s="4" r="A5" t="s">
        <v>78</v>
      </c>
      <c s="6" r="B5" t="n">
        <v>4838000</v>
      </c>
      <c s="6" r="C5" t="n">
        <v>4953000</v>
      </c>
      <c s="6" r="D5" t="n">
        <v>5277000</v>
      </c>
    </row>
    <row spans="1:4" r="6">
      <c s="4" r="A6" t="s">
        <v>79</v>
      </c>
      <c s="6" r="B6" t="n">
        <v>4838000</v>
      </c>
      <c s="6" r="C6" t="n">
        <v>4953000</v>
      </c>
      <c s="6" r="D6" t="n">
        <v>7122000</v>
      </c>
    </row>
    <row spans="1:4" r="7">
      <c s="4" r="A7" t="s">
        <v>80</v>
      </c>
      <c s="6" r="B7" t="n">
        <v>3186000</v>
      </c>
      <c s="6" r="C7" t="n">
        <v>2940000</v>
      </c>
      <c s="6" r="D7" t="n">
        <v>3421000</v>
      </c>
    </row>
    <row spans="1:4" r="8">
      <c s="4" r="A8" t="s">
        <v>81</v>
      </c>
      <c s="6" r="B8" t="n">
        <v>1652000</v>
      </c>
      <c s="6" r="C8" t="n">
        <v>2013000</v>
      </c>
      <c s="6" r="D8" t="n">
        <v>3701000</v>
      </c>
    </row>
    <row spans="1:4" r="9">
      <c s="3" r="A9" t="s">
        <v>82</v>
      </c>
    </row>
    <row spans="1:4" r="10">
      <c s="4" r="A10" t="s">
        <v>83</v>
      </c>
      <c s="6" r="B10" t="n">
        <v>0</v>
      </c>
      <c s="6" r="C10" t="n">
        <v>0</v>
      </c>
      <c s="6" r="D10" t="n">
        <v>638000</v>
      </c>
    </row>
    <row spans="1:4" r="11">
      <c s="4" r="A11" t="s">
        <v>84</v>
      </c>
      <c s="6" r="B11" t="n">
        <v>0</v>
      </c>
      <c s="6" r="C11" t="n">
        <v>0</v>
      </c>
      <c s="6" r="D11" t="n">
        <v>1179000</v>
      </c>
    </row>
    <row spans="1:4" r="12">
      <c s="4" r="A12" t="s">
        <v>85</v>
      </c>
      <c s="6" r="B12" t="n">
        <v>6821000</v>
      </c>
      <c s="6" r="C12" t="n">
        <v>2645000</v>
      </c>
      <c s="6" r="D12" t="n">
        <v>3257000</v>
      </c>
    </row>
    <row spans="1:4" r="13">
      <c s="4" r="A13" t="s">
        <v>86</v>
      </c>
      <c s="6" r="B13" t="n">
        <v>6821000</v>
      </c>
      <c s="6" r="C13" t="n">
        <v>2645000</v>
      </c>
      <c s="6" r="D13" t="n">
        <v>5074000</v>
      </c>
    </row>
    <row spans="1:4" r="14">
      <c s="3" r="A14" t="s">
        <v>87</v>
      </c>
    </row>
    <row spans="1:4" r="15">
      <c s="4" r="A15" t="s">
        <v>88</v>
      </c>
      <c s="6" r="B15" t="n">
        <v>19000000</v>
      </c>
      <c s="6" r="C15" t="n">
        <v>15105000</v>
      </c>
      <c s="6" r="D15" t="n">
        <v>17065000</v>
      </c>
    </row>
    <row spans="1:4" r="16">
      <c s="4" r="A16" t="s">
        <v>89</v>
      </c>
      <c s="6" r="B16" t="n">
        <v>2662000</v>
      </c>
      <c s="6" r="C16" t="n">
        <v>6406000</v>
      </c>
      <c s="6" r="D16" t="n">
        <v>9026000</v>
      </c>
    </row>
    <row spans="1:4" r="17">
      <c s="4" r="A17" t="s">
        <v>90</v>
      </c>
      <c s="6" r="B17" t="n">
        <v>9765000</v>
      </c>
      <c s="6" r="C17" t="n">
        <v>15953000</v>
      </c>
      <c s="6" r="D17" t="n">
        <v>16031000</v>
      </c>
    </row>
    <row spans="1:4" r="18">
      <c s="4" r="A18" t="s">
        <v>91</v>
      </c>
      <c s="6" r="B18" t="n">
        <v>-7668000</v>
      </c>
      <c s="6" r="C18" t="n">
        <v>-369000</v>
      </c>
      <c s="6" r="D18" t="n">
        <v>-418000</v>
      </c>
    </row>
    <row spans="1:4" r="19">
      <c s="4" r="A19" t="s">
        <v>92</v>
      </c>
      <c s="6" r="B19" t="n">
        <v>0</v>
      </c>
      <c s="6" r="C19" t="n">
        <v>0</v>
      </c>
      <c s="6" r="D19" t="n">
        <v>-2250000</v>
      </c>
    </row>
    <row spans="1:4" r="20">
      <c s="4" r="A20" t="s">
        <v>93</v>
      </c>
      <c s="6" r="B20" t="n">
        <v>23759000</v>
      </c>
      <c s="6" r="C20" t="n">
        <v>37095000</v>
      </c>
      <c s="6" r="D20" t="n">
        <v>39454000</v>
      </c>
    </row>
    <row spans="1:4" r="21">
      <c s="4" r="A21" t="s">
        <v>94</v>
      </c>
      <c s="6" r="B21" t="n">
        <v>-15286000</v>
      </c>
      <c s="6" r="C21" t="n">
        <v>-32437000</v>
      </c>
      <c s="6" r="D21" t="n">
        <v>-30679000</v>
      </c>
    </row>
    <row spans="1:4" r="22">
      <c s="3" r="A22" t="s">
        <v>95</v>
      </c>
    </row>
    <row spans="1:4" r="23">
      <c s="4" r="A23" t="s">
        <v>96</v>
      </c>
      <c s="6" r="B23" t="n">
        <v>3000</v>
      </c>
      <c s="6" r="C23" t="n">
        <v>42000</v>
      </c>
      <c s="6" r="D23" t="n">
        <v>-257000</v>
      </c>
    </row>
    <row spans="1:4" r="24">
      <c s="4" r="A24" t="s">
        <v>97</v>
      </c>
      <c s="6" r="B24" t="n">
        <v>-260000</v>
      </c>
      <c s="6" r="C24" t="n">
        <v>0</v>
      </c>
      <c s="6" r="D24" t="n">
        <v>-708000</v>
      </c>
    </row>
    <row spans="1:4" r="25">
      <c s="4" r="A25" t="s">
        <v>98</v>
      </c>
      <c s="6" r="B25" t="n">
        <v>9000</v>
      </c>
      <c s="6" r="C25" t="n">
        <v>6000</v>
      </c>
      <c s="6" r="D25" t="n">
        <v>4000</v>
      </c>
    </row>
    <row spans="1:4" r="26">
      <c s="4" r="A26" t="s">
        <v>99</v>
      </c>
      <c s="6" r="B26" t="n">
        <v>-3379000</v>
      </c>
      <c s="6" r="C26" t="n">
        <v>-4371000</v>
      </c>
      <c s="6" r="D26" t="n">
        <v>-3396000</v>
      </c>
    </row>
    <row spans="1:4" r="27">
      <c s="4" r="A27" t="s">
        <v>100</v>
      </c>
      <c s="6" r="B27" t="n">
        <v>169000</v>
      </c>
      <c s="6" r="C27" t="n">
        <v>-608000</v>
      </c>
      <c s="6" r="D27" t="n">
        <v>-438000</v>
      </c>
    </row>
    <row spans="1:4" r="28">
      <c s="4" r="A28" t="s">
        <v>101</v>
      </c>
      <c s="6" r="B28" t="n">
        <v>0</v>
      </c>
      <c s="6" r="C28" t="n">
        <v>0</v>
      </c>
      <c s="6" r="D28" t="n">
        <v>4453000</v>
      </c>
    </row>
    <row spans="1:4" r="29">
      <c s="4" r="A29" t="s">
        <v>102</v>
      </c>
      <c s="6" r="B29" t="n">
        <v>0</v>
      </c>
      <c s="6" r="C29" t="n">
        <v>0</v>
      </c>
      <c s="6" r="D29" t="n">
        <v>4892000</v>
      </c>
    </row>
    <row spans="1:4" r="30">
      <c s="4" r="A30" t="s">
        <v>103</v>
      </c>
      <c s="6" r="B30" t="n">
        <v>0</v>
      </c>
      <c s="6" r="C30" t="n">
        <v>0</v>
      </c>
      <c s="6" r="D30" t="n">
        <v>-48000</v>
      </c>
    </row>
    <row spans="1:4" r="31">
      <c s="4" r="A31" t="s">
        <v>104</v>
      </c>
      <c s="6" r="B31" t="n">
        <v>-3458000</v>
      </c>
      <c s="6" r="C31" t="n">
        <v>-4931000</v>
      </c>
      <c s="6" r="D31" t="n">
        <v>4502000</v>
      </c>
    </row>
    <row spans="1:4" r="32">
      <c s="4" r="A32" t="s">
        <v>105</v>
      </c>
      <c s="6" r="B32" t="n">
        <v>-18744000</v>
      </c>
      <c s="6" r="C32" t="n">
        <v>-37368000</v>
      </c>
      <c s="6" r="D32" t="n">
        <v>-26177000</v>
      </c>
    </row>
    <row spans="1:4" r="33">
      <c s="4" r="A33" t="s">
        <v>106</v>
      </c>
      <c s="6" r="B33" t="n">
        <v>-661000</v>
      </c>
      <c s="6" r="C33" t="n">
        <v>-1169000</v>
      </c>
      <c s="6" r="D33" t="n">
        <v>0</v>
      </c>
    </row>
    <row spans="1:4" r="34">
      <c s="4" r="A34" t="s">
        <v>107</v>
      </c>
      <c s="7" r="B34" t="n">
        <v>-19405000</v>
      </c>
      <c s="7" r="C34" t="n">
        <v>-38537000</v>
      </c>
      <c s="7" r="D34" t="n">
        <v>-26177000</v>
      </c>
    </row>
    <row spans="1:4" r="35">
      <c s="4" r="A35" t="s">
        <v>108</v>
      </c>
      <c s="9" r="B35" t="n">
        <v>-0.14</v>
      </c>
      <c s="9" r="C35" t="n">
        <v>-0.48</v>
      </c>
      <c s="9" r="D35" t="n">
        <v>-0.39</v>
      </c>
    </row>
    <row spans="1:4" r="36">
      <c s="4" r="A36" t="s">
        <v>109</v>
      </c>
      <c s="6" r="B36" t="n">
        <v>140797316</v>
      </c>
      <c s="6" r="C36" t="n">
        <v>80830698</v>
      </c>
      <c s="6" r="D36" t="n">
        <v>67781364</v>
      </c>
    </row>
    <row spans="1:4" r="37">
      <c s="3" r="A37" t="s">
        <v>110</v>
      </c>
    </row>
    <row spans="1:4" r="38">
      <c s="4" r="A38" t="s">
        <v>105</v>
      </c>
      <c s="7" r="B38" t="n">
        <v>-18744000</v>
      </c>
      <c s="7" r="C38" t="n">
        <v>-37368000</v>
      </c>
      <c s="7" r="D38" t="n">
        <v>-26177000</v>
      </c>
    </row>
    <row spans="1:4" r="39">
      <c s="4" r="A39" t="s">
        <v>111</v>
      </c>
      <c s="6" r="B39" t="n">
        <v>296000</v>
      </c>
      <c s="6" r="C39" t="n">
        <v>444000</v>
      </c>
      <c s="6" r="D39" t="n">
        <v>256000</v>
      </c>
    </row>
    <row spans="1:4" r="40">
      <c s="4" r="A40" t="s">
        <v>112</v>
      </c>
      <c s="7" r="B40" t="n">
        <v>-18448000</v>
      </c>
      <c s="7" r="C40" t="n">
        <v>-36924000</v>
      </c>
      <c s="7" r="D40" t="n">
        <v>-2592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 customWidth="1" max="6" min="6" width="14"/>
    <col customWidth="1" max="7" min="7" width="14"/>
  </cols>
  <sheetData>
    <row spans="1:7" r="1">
      <c s="1" r="A1" t="s">
        <v>490</v>
      </c>
      <c s="2" r="B1" t="s">
        <v>491</v>
      </c>
      <c s="2" r="C1" t="s">
        <v>492</v>
      </c>
      <c s="2" r="D1" t="s">
        <v>2</v>
      </c>
      <c s="2" r="E1" t="s">
        <v>30</v>
      </c>
      <c s="2" r="F1" t="s">
        <v>75</v>
      </c>
      <c s="2" r="G1" t="s">
        <v>493</v>
      </c>
    </row>
    <row spans="1:7" r="2">
      <c s="3" r="A2" t="s">
        <v>494</v>
      </c>
    </row>
    <row spans="1:7" r="3">
      <c s="4" r="A3" t="s">
        <v>495</v>
      </c>
      <c s="7" r="D3" t="n">
        <v>0</v>
      </c>
      <c s="7" r="E3" t="n">
        <v>0</v>
      </c>
      <c s="7" r="F3" t="n">
        <v>4892000</v>
      </c>
    </row>
    <row spans="1:7" r="4">
      <c s="3" r="A4" t="s">
        <v>496</v>
      </c>
    </row>
    <row spans="1:7" r="5">
      <c s="4" r="A5" t="s">
        <v>497</v>
      </c>
      <c s="4" r="D5" t="s">
        <v>396</v>
      </c>
    </row>
    <row spans="1:7" r="6">
      <c s="4" r="A6" t="s">
        <v>498</v>
      </c>
      <c s="7" r="B6" t="n">
        <v>6000000</v>
      </c>
    </row>
    <row spans="1:7" r="7">
      <c s="4" r="A7" t="s">
        <v>499</v>
      </c>
      <c s="4" r="D7" t="s">
        <v>437</v>
      </c>
    </row>
    <row spans="1:7" r="8">
      <c s="4" r="A8" t="s">
        <v>500</v>
      </c>
    </row>
    <row spans="1:7" r="9">
      <c s="3" r="A9" t="s">
        <v>496</v>
      </c>
    </row>
    <row spans="1:7" r="10">
      <c s="4" r="A10" t="s">
        <v>501</v>
      </c>
      <c s="7" r="B10" t="n">
        <v>3200000</v>
      </c>
    </row>
    <row spans="1:7" r="11">
      <c s="4" r="A11" t="s">
        <v>502</v>
      </c>
      <c s="4" r="B11" t="s">
        <v>503</v>
      </c>
    </row>
    <row spans="1:7" r="12">
      <c s="4" r="A12" t="s">
        <v>504</v>
      </c>
      <c s="7" r="B12" t="n">
        <v>1000000</v>
      </c>
    </row>
    <row spans="1:7" r="13">
      <c s="4" r="A13" t="s">
        <v>505</v>
      </c>
      <c s="6" r="B13" t="n">
        <v>500000</v>
      </c>
    </row>
    <row spans="1:7" r="14">
      <c s="4" r="A14" t="s">
        <v>506</v>
      </c>
      <c s="6" r="B14" t="n">
        <v>500000</v>
      </c>
    </row>
    <row spans="1:7" r="15">
      <c s="4" r="A15" t="s">
        <v>507</v>
      </c>
      <c s="6" r="B15" t="n">
        <v>500000</v>
      </c>
    </row>
    <row spans="1:7" r="16">
      <c s="4" r="A16" t="s">
        <v>508</v>
      </c>
      <c s="7" r="B16" t="n">
        <v>700000</v>
      </c>
    </row>
    <row spans="1:7" r="17">
      <c s="4" r="A17" t="s">
        <v>509</v>
      </c>
    </row>
    <row spans="1:7" r="18">
      <c s="3" r="A18" t="s">
        <v>494</v>
      </c>
    </row>
    <row spans="1:7" r="19">
      <c s="4" r="A19" t="s">
        <v>510</v>
      </c>
      <c s="4" r="C19" t="s">
        <v>424</v>
      </c>
    </row>
    <row spans="1:7" r="20">
      <c s="4" r="A20" t="s">
        <v>511</v>
      </c>
      <c s="4" r="C20" t="s">
        <v>512</v>
      </c>
    </row>
    <row spans="1:7" r="21">
      <c s="4" r="A21" t="s">
        <v>495</v>
      </c>
      <c s="7" r="F21" t="n">
        <v>4892000</v>
      </c>
    </row>
    <row spans="1:7" r="22">
      <c s="3" r="A22" t="s">
        <v>496</v>
      </c>
    </row>
    <row spans="1:7" r="23">
      <c s="4" r="A23" t="s">
        <v>513</v>
      </c>
      <c s="7" r="G23" t="n">
        <v>9394000</v>
      </c>
    </row>
    <row spans="1:7" r="24">
      <c s="4" r="A24" t="s">
        <v>514</v>
      </c>
      <c s="7" r="C24" t="n">
        <v>4928000</v>
      </c>
    </row>
    <row spans="1:7" r="25">
      <c s="4" r="A25" t="s">
        <v>515</v>
      </c>
      <c s="7" r="C25" t="n">
        <v>1072000</v>
      </c>
    </row>
    <row spans="1:7" r="26">
      <c s="4" r="A26" t="s">
        <v>516</v>
      </c>
      <c s="4" r="C26" t="s">
        <v>517</v>
      </c>
    </row>
    <row spans="1:7" r="27">
      <c s="4" r="A27" t="s">
        <v>518</v>
      </c>
      <c s="7" r="D27" t="n">
        <v>16000000</v>
      </c>
    </row>
    <row spans="1:7" r="28">
      <c s="3" r="A28" t="s">
        <v>519</v>
      </c>
    </row>
    <row spans="1:7" r="29">
      <c s="4" r="A29" t="s">
        <v>520</v>
      </c>
      <c s="6" r="G29" t="n">
        <v>236000</v>
      </c>
    </row>
    <row spans="1:7" r="30">
      <c s="4" r="A30" t="s">
        <v>521</v>
      </c>
      <c s="6" r="G30" t="n">
        <v>260000</v>
      </c>
    </row>
    <row spans="1:7" r="31">
      <c s="4" r="A31" t="s">
        <v>522</v>
      </c>
      <c s="6" r="G31" t="n">
        <v>9394000</v>
      </c>
    </row>
    <row spans="1:7" r="32">
      <c s="4" r="A32" t="s">
        <v>523</v>
      </c>
      <c s="6" r="G32" t="n">
        <v>9890000</v>
      </c>
    </row>
    <row spans="1:7" r="33">
      <c s="4" r="A33" t="s">
        <v>524</v>
      </c>
      <c s="6" r="G33" t="n">
        <v>-33000</v>
      </c>
    </row>
    <row spans="1:7" r="34">
      <c s="4" r="A34" t="s">
        <v>525</v>
      </c>
      <c s="7" r="G34" t="n">
        <v>9857000</v>
      </c>
    </row>
    <row spans="1:7" r="35">
      <c s="4" r="A35" t="s">
        <v>526</v>
      </c>
    </row>
    <row spans="1:7" r="36">
      <c s="3" r="A36" t="s">
        <v>496</v>
      </c>
    </row>
    <row spans="1:7" r="37">
      <c s="4" r="A37" t="s">
        <v>527</v>
      </c>
      <c s="4" r="C37" t="s">
        <v>528</v>
      </c>
    </row>
    <row spans="1:7" r="38">
      <c s="4" r="A38" t="s">
        <v>529</v>
      </c>
    </row>
    <row spans="1:7" r="39">
      <c s="3" r="A39" t="s">
        <v>496</v>
      </c>
    </row>
    <row spans="1:7" r="40">
      <c s="4" r="A40" t="s">
        <v>527</v>
      </c>
      <c s="4" r="C40" t="s">
        <v>530</v>
      </c>
    </row>
    <row spans="1:7" r="41">
      <c s="4" r="A41" t="s">
        <v>531</v>
      </c>
    </row>
    <row spans="1:7" r="42">
      <c s="3" r="A42" t="s">
        <v>496</v>
      </c>
    </row>
    <row spans="1:7" r="43">
      <c s="4" r="A43" t="s">
        <v>497</v>
      </c>
      <c s="4" r="D43" t="s">
        <v>396</v>
      </c>
    </row>
    <row spans="1:7" r="44">
      <c s="4" r="A44" t="s">
        <v>513</v>
      </c>
      <c s="7" r="D44" t="n">
        <v>9394000</v>
      </c>
    </row>
    <row spans="1:7" r="45">
      <c s="3" r="A45" t="s">
        <v>519</v>
      </c>
    </row>
    <row spans="1:7" r="46">
      <c s="4" r="A46" t="s">
        <v>522</v>
      </c>
      <c s="7" r="D46" t="n">
        <v>939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32</v>
      </c>
      <c s="2" r="B1" t="s">
        <v>1</v>
      </c>
    </row>
    <row spans="1:2" r="2">
      <c s="2" r="B2" t="s">
        <v>359</v>
      </c>
    </row>
    <row spans="1:2" r="3">
      <c s="3" r="A3" t="s">
        <v>204</v>
      </c>
    </row>
    <row spans="1:2" r="4">
      <c s="4" r="A4" t="s">
        <v>533</v>
      </c>
      <c s="7" r="B4" t="n">
        <v>5</v>
      </c>
    </row>
    <row spans="1:2" r="5">
      <c s="4" r="A5" t="s">
        <v>101</v>
      </c>
      <c s="12" r="B5" t="n">
        <v>4.5</v>
      </c>
    </row>
    <row spans="1:2" r="6">
      <c s="4" r="A6" t="s">
        <v>534</v>
      </c>
      <c s="7" r="B6" t="n">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5</v>
      </c>
      <c s="2" r="B1" t="s">
        <v>1</v>
      </c>
    </row>
    <row spans="1:3" r="2">
      <c s="2" r="B2" t="s">
        <v>2</v>
      </c>
      <c s="2" r="C2" t="s">
        <v>30</v>
      </c>
    </row>
    <row spans="1:3" r="3">
      <c s="3" r="A3" t="s">
        <v>536</v>
      </c>
    </row>
    <row spans="1:3" r="4">
      <c s="4" r="A4" t="s">
        <v>48</v>
      </c>
      <c s="7" r="B4" t="n">
        <v>0</v>
      </c>
      <c s="7" r="C4" t="n">
        <v>9793000</v>
      </c>
    </row>
    <row spans="1:3" r="5">
      <c s="4" r="A5" t="s">
        <v>537</v>
      </c>
    </row>
    <row spans="1:3" r="6">
      <c s="3" r="A6" t="s">
        <v>538</v>
      </c>
    </row>
    <row spans="1:3" r="7">
      <c s="4" r="A7" t="s">
        <v>539</v>
      </c>
      <c s="6" r="C7" t="n">
        <v>8144000</v>
      </c>
    </row>
    <row spans="1:3" r="8">
      <c s="3" r="A8" t="s">
        <v>536</v>
      </c>
    </row>
    <row spans="1:3" r="9">
      <c s="4" r="A9" t="s">
        <v>48</v>
      </c>
      <c s="6" r="C9" t="n">
        <v>9793000</v>
      </c>
    </row>
    <row spans="1:3" r="10">
      <c s="4" r="A10" t="s">
        <v>540</v>
      </c>
    </row>
    <row spans="1:3" r="11">
      <c s="3" r="A11" t="s">
        <v>538</v>
      </c>
    </row>
    <row spans="1:3" r="12">
      <c s="4" r="A12" t="s">
        <v>539</v>
      </c>
      <c s="6" r="C12" t="n">
        <v>8144000</v>
      </c>
    </row>
    <row spans="1:3" r="13">
      <c s="3" r="A13" t="s">
        <v>536</v>
      </c>
    </row>
    <row spans="1:3" r="14">
      <c s="4" r="A14" t="s">
        <v>48</v>
      </c>
      <c s="6" r="C14" t="n">
        <v>0</v>
      </c>
    </row>
    <row spans="1:3" r="15">
      <c s="4" r="A15" t="s">
        <v>541</v>
      </c>
    </row>
    <row spans="1:3" r="16">
      <c s="3" r="A16" t="s">
        <v>538</v>
      </c>
    </row>
    <row spans="1:3" r="17">
      <c s="4" r="A17" t="s">
        <v>539</v>
      </c>
      <c s="6" r="C17" t="n">
        <v>0</v>
      </c>
    </row>
    <row spans="1:3" r="18">
      <c s="3" r="A18" t="s">
        <v>536</v>
      </c>
    </row>
    <row spans="1:3" r="19">
      <c s="4" r="A19" t="s">
        <v>48</v>
      </c>
      <c s="6" r="C19" t="n">
        <v>0</v>
      </c>
    </row>
    <row spans="1:3" r="20">
      <c s="4" r="A20" t="s">
        <v>542</v>
      </c>
    </row>
    <row spans="1:3" r="21">
      <c s="3" r="A21" t="s">
        <v>538</v>
      </c>
    </row>
    <row spans="1:3" r="22">
      <c s="4" r="A22" t="s">
        <v>539</v>
      </c>
      <c s="6" r="C22" t="n">
        <v>0</v>
      </c>
    </row>
    <row spans="1:3" r="23">
      <c s="3" r="A23" t="s">
        <v>536</v>
      </c>
    </row>
    <row spans="1:3" r="24">
      <c s="4" r="A24" t="s">
        <v>48</v>
      </c>
      <c s="6" r="C24" t="n">
        <v>9793000</v>
      </c>
    </row>
    <row spans="1:3" r="25">
      <c s="4" r="A25" t="s">
        <v>543</v>
      </c>
    </row>
    <row spans="1:3" r="26">
      <c s="3" r="A26" t="s">
        <v>544</v>
      </c>
    </row>
    <row spans="1:3" r="27">
      <c s="4" r="A27" t="s">
        <v>545</v>
      </c>
      <c s="6" r="B27" t="n">
        <v>9793000</v>
      </c>
      <c s="6" r="C27" t="n">
        <v>0</v>
      </c>
    </row>
    <row spans="1:3" r="28">
      <c s="4" r="A28" t="s">
        <v>546</v>
      </c>
      <c s="6" r="B28" t="n">
        <v>15979000</v>
      </c>
      <c s="6" r="C28" t="n">
        <v>10162000</v>
      </c>
    </row>
    <row spans="1:3" r="29">
      <c s="4" r="A29" t="s">
        <v>547</v>
      </c>
      <c s="6" r="B29" t="n">
        <v>-18104000</v>
      </c>
      <c s="6" r="C29" t="n">
        <v>0</v>
      </c>
    </row>
    <row spans="1:3" r="30">
      <c s="4" r="A30" t="s">
        <v>548</v>
      </c>
      <c s="6" r="B30" t="n">
        <v>-7668000</v>
      </c>
      <c s="6" r="C30" t="n">
        <v>-369000</v>
      </c>
    </row>
    <row spans="1:3" r="31">
      <c s="4" r="A31" t="s">
        <v>549</v>
      </c>
      <c s="7" r="B31" t="n">
        <v>0</v>
      </c>
      <c s="7" r="C31" t="n">
        <v>979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5"/>
    <col customWidth="1" max="4" min="4" width="14"/>
  </cols>
  <sheetData>
    <row spans="1:4" r="1">
      <c s="1" r="A1" t="s">
        <v>550</v>
      </c>
      <c s="2" r="B1" t="s">
        <v>1</v>
      </c>
    </row>
    <row spans="1:4" r="2">
      <c s="2" r="B2" t="s">
        <v>2</v>
      </c>
      <c s="2" r="C2" t="s">
        <v>30</v>
      </c>
      <c s="2" r="D2" t="s">
        <v>75</v>
      </c>
    </row>
    <row spans="1:4" r="3">
      <c s="3" r="A3" t="s">
        <v>551</v>
      </c>
    </row>
    <row spans="1:4" r="4">
      <c s="4" r="A4" t="s">
        <v>552</v>
      </c>
      <c s="7" r="B4" t="n">
        <v>2108000</v>
      </c>
    </row>
    <row spans="1:4" r="5">
      <c s="4" r="A5" t="s">
        <v>553</v>
      </c>
      <c s="6" r="B5" t="n">
        <v>979000000</v>
      </c>
      <c s="7" r="C5" t="n">
        <v>1220000000</v>
      </c>
      <c s="7" r="D5" t="n">
        <v>893000000</v>
      </c>
    </row>
    <row spans="1:4" r="6">
      <c s="4" r="A6" t="s">
        <v>554</v>
      </c>
    </row>
    <row spans="1:4" r="7">
      <c s="3" r="A7" t="s">
        <v>551</v>
      </c>
    </row>
    <row spans="1:4" r="8">
      <c s="4" r="A8" t="s">
        <v>555</v>
      </c>
      <c s="6" r="B8" t="n">
        <v>16844000</v>
      </c>
      <c s="6" r="C8" t="n">
        <v>25206000</v>
      </c>
    </row>
    <row spans="1:4" r="9">
      <c s="4" r="A9" t="s">
        <v>556</v>
      </c>
    </row>
    <row spans="1:4" r="10">
      <c s="3" r="A10" t="s">
        <v>551</v>
      </c>
    </row>
    <row spans="1:4" r="11">
      <c s="4" r="A11" t="s">
        <v>555</v>
      </c>
      <c s="6" r="B11" t="n">
        <v>16681000</v>
      </c>
      <c s="6" r="C11" t="n">
        <v>25373000</v>
      </c>
    </row>
    <row spans="1:4" r="12">
      <c s="4" r="A12" t="s">
        <v>552</v>
      </c>
      <c s="7" r="B12" t="n">
        <v>2108000</v>
      </c>
      <c s="7" r="C12" t="n">
        <v>1459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32"/>
    <col customWidth="1" max="3" min="3" width="21"/>
    <col customWidth="1" max="4" min="4" width="21"/>
  </cols>
  <sheetData>
    <row spans="1:4" r="1">
      <c s="1" r="A1" t="s">
        <v>557</v>
      </c>
      <c s="2" r="B1" t="s">
        <v>1</v>
      </c>
    </row>
    <row spans="1:4" r="2">
      <c s="2" r="B2" t="s">
        <v>558</v>
      </c>
      <c s="2" r="C2" t="s">
        <v>354</v>
      </c>
      <c s="2" r="D2" t="s">
        <v>559</v>
      </c>
    </row>
    <row spans="1:4" r="3">
      <c s="3" r="A3" t="s">
        <v>213</v>
      </c>
    </row>
    <row spans="1:4" r="4">
      <c s="4" r="A4" t="s">
        <v>560</v>
      </c>
      <c s="7" r="B4" t="n">
        <v>1200000</v>
      </c>
    </row>
    <row spans="1:4" r="5">
      <c s="4" r="A5" t="s">
        <v>561</v>
      </c>
      <c s="6" r="B5" t="n">
        <v>6</v>
      </c>
    </row>
    <row spans="1:4" r="6">
      <c s="4" r="A6" t="s">
        <v>562</v>
      </c>
      <c s="7" r="B6" t="n">
        <v>200000</v>
      </c>
    </row>
    <row spans="1:4" r="7">
      <c s="4" r="A7" t="s">
        <v>49</v>
      </c>
      <c s="6" r="B7" t="n">
        <v>105000</v>
      </c>
      <c s="7" r="C7" t="n">
        <v>112000</v>
      </c>
      <c s="7" r="D7" t="n">
        <v>2379000</v>
      </c>
    </row>
    <row spans="1:4" r="8">
      <c s="4" r="A8" t="s">
        <v>563</v>
      </c>
      <c s="7" r="B8" t="n">
        <v>1179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564</v>
      </c>
      <c s="2" r="B1" t="s">
        <v>1</v>
      </c>
    </row>
    <row spans="1:4" r="2">
      <c s="2" r="B2" t="s">
        <v>2</v>
      </c>
      <c s="2" r="C2" t="s">
        <v>30</v>
      </c>
      <c s="2" r="D2" t="s">
        <v>75</v>
      </c>
    </row>
    <row spans="1:4" r="3">
      <c s="3" r="A3" t="s">
        <v>565</v>
      </c>
    </row>
    <row spans="1:4" r="4">
      <c s="4" r="A4" t="s">
        <v>566</v>
      </c>
      <c s="7" r="B4" t="n">
        <v>1009000</v>
      </c>
      <c s="7" r="C4" t="n">
        <v>1715000</v>
      </c>
    </row>
    <row spans="1:4" r="5">
      <c s="4" r="A5" t="s">
        <v>567</v>
      </c>
      <c s="6" r="B5" t="n">
        <v>816000</v>
      </c>
      <c s="6" r="C5" t="n">
        <v>1301000</v>
      </c>
    </row>
    <row spans="1:4" r="6">
      <c s="4" r="A6" t="s">
        <v>568</v>
      </c>
      <c s="6" r="B6" t="n">
        <v>2473000</v>
      </c>
      <c s="6" r="C6" t="n">
        <v>1813000</v>
      </c>
    </row>
    <row spans="1:4" r="7">
      <c s="4" r="A7" t="s">
        <v>34</v>
      </c>
      <c s="6" r="B7" t="n">
        <v>4298000</v>
      </c>
      <c s="6" r="C7" t="n">
        <v>4829000</v>
      </c>
    </row>
    <row spans="1:4" r="8">
      <c s="3" r="A8" t="s">
        <v>569</v>
      </c>
    </row>
    <row spans="1:4" r="9">
      <c s="4" r="A9" t="s">
        <v>570</v>
      </c>
      <c s="6" r="B9" t="n">
        <v>300000</v>
      </c>
      <c s="6" r="C9" t="n">
        <v>200000</v>
      </c>
    </row>
    <row spans="1:4" r="10">
      <c s="4" r="A10" t="s">
        <v>571</v>
      </c>
      <c s="6" r="B10" t="n">
        <v>995000</v>
      </c>
      <c s="6" r="C10" t="n">
        <v>675000</v>
      </c>
    </row>
    <row spans="1:4" r="11">
      <c s="4" r="A11" t="s">
        <v>572</v>
      </c>
      <c s="6" r="B11" t="n">
        <v>260000</v>
      </c>
      <c s="6" r="C11" t="n">
        <v>117000</v>
      </c>
    </row>
    <row spans="1:4" r="12">
      <c s="4" r="A12" t="s">
        <v>573</v>
      </c>
      <c s="6" r="B12" t="n">
        <v>1555000</v>
      </c>
      <c s="6" r="C12" t="n">
        <v>992000</v>
      </c>
    </row>
    <row spans="1:4" r="13">
      <c s="3" r="A13" t="s">
        <v>574</v>
      </c>
    </row>
    <row spans="1:4" r="14">
      <c s="4" r="A14" t="s">
        <v>575</v>
      </c>
      <c s="6" r="B14" t="n">
        <v>5464000</v>
      </c>
      <c s="6" r="C14" t="n">
        <v>5674000</v>
      </c>
    </row>
    <row spans="1:4" r="15">
      <c s="4" r="A15" t="s">
        <v>576</v>
      </c>
      <c s="6" r="B15" t="n">
        <v>1939000</v>
      </c>
      <c s="6" r="C15" t="n">
        <v>2006000</v>
      </c>
    </row>
    <row spans="1:4" r="16">
      <c s="4" r="A16" t="s">
        <v>577</v>
      </c>
      <c s="6" r="B16" t="n">
        <v>3391000</v>
      </c>
      <c s="6" r="C16" t="n">
        <v>3271000</v>
      </c>
    </row>
    <row spans="1:4" r="17">
      <c s="4" r="A17" t="s">
        <v>578</v>
      </c>
      <c s="6" r="B17" t="n">
        <v>10794000</v>
      </c>
      <c s="6" r="C17" t="n">
        <v>10951000</v>
      </c>
    </row>
    <row spans="1:4" r="18">
      <c s="4" r="A18" t="s">
        <v>579</v>
      </c>
      <c s="6" r="B18" t="n">
        <v>-9163000</v>
      </c>
      <c s="6" r="C18" t="n">
        <v>-9368000</v>
      </c>
    </row>
    <row spans="1:4" r="19">
      <c s="4" r="A19" t="s">
        <v>37</v>
      </c>
      <c s="6" r="B19" t="n">
        <v>1631000</v>
      </c>
      <c s="6" r="C19" t="n">
        <v>1583000</v>
      </c>
    </row>
    <row spans="1:4" r="20">
      <c s="4" r="A20" t="s">
        <v>580</v>
      </c>
      <c s="6" r="B20" t="n">
        <v>696000</v>
      </c>
      <c s="6" r="C20" t="n">
        <v>594000</v>
      </c>
      <c s="7" r="D20" t="n">
        <v>1581000</v>
      </c>
    </row>
    <row spans="1:4" r="21">
      <c s="3" r="A21" t="s">
        <v>581</v>
      </c>
    </row>
    <row spans="1:4" r="22">
      <c s="4" r="A22" t="s">
        <v>582</v>
      </c>
      <c s="6" r="B22" t="n">
        <v>525000</v>
      </c>
      <c s="6" r="C22" t="n">
        <v>540000</v>
      </c>
    </row>
    <row spans="1:4" r="23">
      <c s="4" r="A23" t="s">
        <v>583</v>
      </c>
      <c s="6" r="B23" t="n">
        <v>996000</v>
      </c>
      <c s="6" r="C23" t="n">
        <v>1223000</v>
      </c>
    </row>
    <row spans="1:4" r="24">
      <c s="4" r="A24" t="s">
        <v>584</v>
      </c>
      <c s="6" r="B24" t="n">
        <v>1521000</v>
      </c>
      <c s="6" r="C24" t="n">
        <v>1763000</v>
      </c>
    </row>
    <row spans="1:4" r="25">
      <c s="3" r="A25" t="s">
        <v>585</v>
      </c>
    </row>
    <row spans="1:4" r="26">
      <c s="4" r="A26" t="s">
        <v>586</v>
      </c>
      <c s="6" r="B26" t="n">
        <v>372000</v>
      </c>
      <c s="6" r="C26" t="n">
        <v>544000</v>
      </c>
    </row>
    <row spans="1:4" r="27">
      <c s="4" r="A27" t="s">
        <v>587</v>
      </c>
      <c s="6" r="B27" t="n">
        <v>1117000</v>
      </c>
      <c s="6" r="C27" t="n">
        <v>273000</v>
      </c>
    </row>
    <row spans="1:4" r="28">
      <c s="4" r="A28" t="s">
        <v>588</v>
      </c>
      <c s="6" r="B28" t="n">
        <v>1009000</v>
      </c>
      <c s="6" r="C28" t="n">
        <v>949000</v>
      </c>
    </row>
    <row spans="1:4" r="29">
      <c s="4" r="A29" t="s">
        <v>589</v>
      </c>
      <c s="6" r="B29" t="n">
        <v>573000</v>
      </c>
      <c s="6" r="C29" t="n">
        <v>577000</v>
      </c>
    </row>
    <row spans="1:4" r="30">
      <c s="4" r="A30" t="s">
        <v>590</v>
      </c>
      <c s="6" r="B30" t="n">
        <v>1058000</v>
      </c>
      <c s="6" r="C30" t="n">
        <v>876000</v>
      </c>
    </row>
    <row spans="1:4" r="31">
      <c s="4" r="A31" t="s">
        <v>591</v>
      </c>
      <c s="6" r="B31" t="n">
        <v>2022000</v>
      </c>
      <c s="6" r="C31" t="n">
        <v>2006000</v>
      </c>
    </row>
    <row spans="1:4" r="32">
      <c s="4" r="A32" t="s">
        <v>592</v>
      </c>
      <c s="6" r="B32" t="n">
        <v>221000</v>
      </c>
      <c s="6" r="C32" t="n">
        <v>191000</v>
      </c>
    </row>
    <row spans="1:4" r="33">
      <c s="4" r="A33" t="s">
        <v>593</v>
      </c>
      <c s="6" r="B33" t="n">
        <v>315000</v>
      </c>
      <c s="6" r="C33" t="n">
        <v>130000</v>
      </c>
    </row>
    <row spans="1:4" r="34">
      <c s="4" r="A34" t="s">
        <v>594</v>
      </c>
      <c s="7" r="B34" t="n">
        <v>6687000</v>
      </c>
      <c s="7" r="C34" t="n">
        <v>5546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595</v>
      </c>
      <c s="2" r="B1" t="s">
        <v>1</v>
      </c>
    </row>
    <row spans="1:4" r="2">
      <c s="2" r="B2" t="s">
        <v>2</v>
      </c>
      <c s="2" r="C2" t="s">
        <v>30</v>
      </c>
      <c s="2" r="D2" t="s">
        <v>75</v>
      </c>
    </row>
    <row spans="1:4" r="3">
      <c s="3" r="A3" t="s">
        <v>596</v>
      </c>
    </row>
    <row spans="1:4" r="4">
      <c s="6" r="A4" t="n">
        <v>2016</v>
      </c>
      <c s="7" r="B4" t="n">
        <v>2240000</v>
      </c>
    </row>
    <row spans="1:4" r="5">
      <c s="6" r="A5" t="n">
        <v>2017</v>
      </c>
      <c s="6" r="B5" t="n">
        <v>1789000</v>
      </c>
    </row>
    <row spans="1:4" r="6">
      <c s="6" r="A6" t="n">
        <v>2018</v>
      </c>
      <c s="6" r="B6" t="n">
        <v>53000</v>
      </c>
    </row>
    <row spans="1:4" r="7">
      <c s="6" r="A7" t="n">
        <v>2019</v>
      </c>
      <c s="6" r="B7" t="n">
        <v>27000</v>
      </c>
    </row>
    <row spans="1:4" r="8">
      <c s="4" r="A8" t="s">
        <v>597</v>
      </c>
      <c s="6" r="B8" t="n">
        <v>4109000</v>
      </c>
    </row>
    <row spans="1:4" r="9">
      <c s="3" r="A9" t="s">
        <v>598</v>
      </c>
    </row>
    <row spans="1:4" r="10">
      <c s="6" r="A10" t="n">
        <v>2016</v>
      </c>
      <c s="6" r="B10" t="n">
        <v>1069000</v>
      </c>
    </row>
    <row spans="1:4" r="11">
      <c s="6" r="A11" t="n">
        <v>2017</v>
      </c>
      <c s="6" r="B11" t="n">
        <v>1074000</v>
      </c>
    </row>
    <row spans="1:4" r="12">
      <c s="6" r="A12" t="n">
        <v>2018</v>
      </c>
      <c s="6" r="B12" t="n">
        <v>1074000</v>
      </c>
    </row>
    <row spans="1:4" r="13">
      <c s="6" r="A13" t="n">
        <v>2019</v>
      </c>
      <c s="6" r="B13" t="n">
        <v>1473000</v>
      </c>
    </row>
    <row spans="1:4" r="14">
      <c s="6" r="A14" t="n">
        <v>2020</v>
      </c>
      <c s="6" r="B14" t="n">
        <v>1473000</v>
      </c>
    </row>
    <row spans="1:4" r="15">
      <c s="4" r="A15" t="s">
        <v>119</v>
      </c>
      <c s="6" r="B15" t="n">
        <v>6163000</v>
      </c>
    </row>
    <row spans="1:4" r="16">
      <c s="4" r="A16" t="s">
        <v>599</v>
      </c>
      <c s="6" r="B16" t="n">
        <v>2455000</v>
      </c>
      <c s="7" r="C16" t="n">
        <v>3332000</v>
      </c>
      <c s="7" r="D16" t="n">
        <v>3458000</v>
      </c>
    </row>
    <row spans="1:4" r="17">
      <c s="3" r="A17" t="s">
        <v>600</v>
      </c>
    </row>
    <row spans="1:4" r="18">
      <c s="4" r="A18" t="s">
        <v>601</v>
      </c>
      <c s="6" r="B18" t="n">
        <v>1069000</v>
      </c>
    </row>
    <row spans="1:4" r="19">
      <c s="4" r="A19" t="s">
        <v>602</v>
      </c>
      <c s="6" r="B19" t="n">
        <v>6163000</v>
      </c>
    </row>
    <row spans="1:4" r="20">
      <c s="4" r="A20" t="s">
        <v>603</v>
      </c>
    </row>
    <row spans="1:4" r="21">
      <c s="3" r="A21" t="s">
        <v>598</v>
      </c>
    </row>
    <row spans="1:4" r="22">
      <c s="6" r="A22" t="n">
        <v>2016</v>
      </c>
      <c s="6" r="B22" t="n">
        <v>6243000</v>
      </c>
    </row>
    <row spans="1:4" r="23">
      <c s="4" r="A23" t="s">
        <v>119</v>
      </c>
      <c s="6" r="B23" t="n">
        <v>6739000</v>
      </c>
    </row>
    <row spans="1:4" r="24">
      <c s="3" r="A24" t="s">
        <v>600</v>
      </c>
    </row>
    <row spans="1:4" r="25">
      <c s="4" r="A25" t="s">
        <v>601</v>
      </c>
      <c s="6" r="B25" t="n">
        <v>6243000</v>
      </c>
    </row>
    <row spans="1:4" r="26">
      <c s="4" r="A26" t="s">
        <v>602</v>
      </c>
      <c s="7" r="B26" t="n">
        <v>673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6"/>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s>
  <sheetData>
    <row spans="1:12" r="1">
      <c s="1" r="A1" t="s">
        <v>604</v>
      </c>
      <c s="2" r="C1" t="s">
        <v>605</v>
      </c>
      <c s="2" r="D1" t="s">
        <v>606</v>
      </c>
      <c s="2" r="E1" t="s">
        <v>2</v>
      </c>
      <c s="2" r="F1" t="s">
        <v>30</v>
      </c>
      <c s="2" r="G1" t="s">
        <v>75</v>
      </c>
      <c s="2" r="H1" t="s">
        <v>607</v>
      </c>
      <c s="2" r="I1" t="s">
        <v>608</v>
      </c>
      <c s="2" r="J1" t="s">
        <v>609</v>
      </c>
      <c s="2" r="K1" t="s">
        <v>610</v>
      </c>
      <c s="2" r="L1" t="s">
        <v>611</v>
      </c>
    </row>
    <row spans="1:12" r="2">
      <c s="3" r="A2" t="s">
        <v>612</v>
      </c>
    </row>
    <row spans="1:12" r="3">
      <c s="4" r="A3" t="s">
        <v>613</v>
      </c>
      <c s="9" r="E3" t="n">
        <v>0.75</v>
      </c>
      <c s="9" r="F3" t="n">
        <v>0.6899999999999999</v>
      </c>
      <c s="9" r="H3" t="n">
        <v>3.5</v>
      </c>
      <c s="7" r="I3" t="n">
        <v>2</v>
      </c>
      <c s="7" r="J3" t="n">
        <v>1</v>
      </c>
      <c s="7" r="K3" t="n">
        <v>3</v>
      </c>
      <c s="9" r="L3" t="n">
        <v>2.62</v>
      </c>
    </row>
    <row spans="1:12" r="4">
      <c s="4" r="A4" t="s">
        <v>614</v>
      </c>
      <c s="7" r="E4" t="n">
        <v>25032000</v>
      </c>
      <c s="7" r="F4" t="n">
        <v>1962000</v>
      </c>
      <c s="7" r="G4" t="n">
        <v>22304000</v>
      </c>
    </row>
    <row spans="1:12" r="5">
      <c s="4" r="A5" t="s">
        <v>615</v>
      </c>
      <c s="6" r="E5" t="n">
        <v>17700000</v>
      </c>
      <c s="6" r="F5" t="n">
        <v>0</v>
      </c>
      <c s="6" r="G5" t="n">
        <v>27000000</v>
      </c>
    </row>
    <row spans="1:12" r="6">
      <c s="4" r="A6" t="s">
        <v>616</v>
      </c>
      <c s="6" r="E6" t="n">
        <v>2108000</v>
      </c>
    </row>
    <row spans="1:12" r="7">
      <c s="4" r="A7" t="s">
        <v>97</v>
      </c>
      <c s="6" r="E7" t="n">
        <v>260000</v>
      </c>
      <c s="6" r="F7" t="n">
        <v>0</v>
      </c>
      <c s="6" r="G7" t="n">
        <v>708000</v>
      </c>
    </row>
    <row spans="1:12" r="8">
      <c s="3" r="A8" t="s">
        <v>617</v>
      </c>
    </row>
    <row spans="1:12" r="9">
      <c s="6" r="A9" t="n">
        <v>2016</v>
      </c>
      <c s="6" r="E9" t="n">
        <v>0</v>
      </c>
    </row>
    <row spans="1:12" r="10">
      <c s="6" r="A10" t="n">
        <v>2017</v>
      </c>
      <c s="6" r="E10" t="n">
        <v>7080000</v>
      </c>
    </row>
    <row spans="1:12" r="11">
      <c s="6" r="A11" t="n">
        <v>2018</v>
      </c>
      <c s="6" r="E11" t="n">
        <v>7080000</v>
      </c>
    </row>
    <row spans="1:12" r="12">
      <c s="6" r="A12" t="n">
        <v>2019</v>
      </c>
      <c s="6" r="E12" t="n">
        <v>4629000</v>
      </c>
    </row>
    <row spans="1:12" r="13">
      <c s="4" r="A13" t="s">
        <v>618</v>
      </c>
      <c s="6" r="E13" t="n">
        <v>18789000</v>
      </c>
    </row>
    <row spans="1:12" r="14">
      <c s="3" r="A14" t="s">
        <v>619</v>
      </c>
    </row>
    <row spans="1:12" r="15">
      <c s="4" r="A15" t="s">
        <v>618</v>
      </c>
      <c s="6" r="E15" t="n">
        <v>18789000</v>
      </c>
    </row>
    <row spans="1:12" r="16">
      <c s="4" r="A16" t="s">
        <v>620</v>
      </c>
      <c s="6" r="E16" t="n">
        <v>-2108000</v>
      </c>
    </row>
    <row spans="1:12" r="17">
      <c s="4" r="A17" t="s">
        <v>621</v>
      </c>
      <c s="6" r="E17" t="n">
        <v>16681000</v>
      </c>
      <c s="6" r="F17" t="n">
        <v>18041000</v>
      </c>
    </row>
    <row spans="1:12" r="18">
      <c s="4" r="A18" t="s">
        <v>99</v>
      </c>
      <c s="6" r="E18" t="n">
        <v>3379000</v>
      </c>
      <c s="6" r="F18" t="n">
        <v>4371000</v>
      </c>
      <c s="6" r="G18" t="n">
        <v>3396000</v>
      </c>
    </row>
    <row spans="1:12" r="19">
      <c s="4" r="A19" t="s">
        <v>622</v>
      </c>
      <c s="7" r="E19" t="n">
        <v>979000</v>
      </c>
      <c s="6" r="F19" t="n">
        <v>1220000</v>
      </c>
      <c s="7" r="G19" t="n">
        <v>893000</v>
      </c>
    </row>
    <row spans="1:12" r="20">
      <c s="4" r="A20" t="s">
        <v>623</v>
      </c>
    </row>
    <row spans="1:12" r="21">
      <c s="3" r="A21" t="s">
        <v>612</v>
      </c>
    </row>
    <row spans="1:12" r="22">
      <c s="4" r="A22" t="s">
        <v>624</v>
      </c>
      <c s="4" r="C22" t="s">
        <v>625</v>
      </c>
    </row>
    <row spans="1:12" r="23">
      <c s="4" r="A23" t="s">
        <v>626</v>
      </c>
    </row>
    <row spans="1:12" r="24">
      <c s="3" r="A24" t="s">
        <v>612</v>
      </c>
    </row>
    <row spans="1:12" r="25">
      <c s="4" r="A25" t="s">
        <v>627</v>
      </c>
      <c s="4" r="D25" t="s">
        <v>628</v>
      </c>
      <c s="4" r="E25" t="s">
        <v>629</v>
      </c>
    </row>
    <row spans="1:12" r="26">
      <c s="4" r="A26" t="s">
        <v>630</v>
      </c>
      <c s="11" r="C26" t="n">
        <v>1.1</v>
      </c>
      <c s="7" r="D26" t="n">
        <v>1795000</v>
      </c>
    </row>
    <row spans="1:12" r="27">
      <c s="4" r="A27" t="s">
        <v>631</v>
      </c>
      <c s="4" r="D27" t="s">
        <v>632</v>
      </c>
      <c s="4" r="E27" t="s">
        <v>633</v>
      </c>
    </row>
    <row spans="1:12" r="28">
      <c s="4" r="A28" t="s">
        <v>634</v>
      </c>
      <c s="6" r="C28" t="n">
        <v>1416618</v>
      </c>
      <c s="6" r="D28" t="n">
        <v>596553</v>
      </c>
    </row>
    <row spans="1:12" r="29">
      <c s="4" r="A29" t="s">
        <v>613</v>
      </c>
      <c s="9" r="C29" t="n">
        <v>0.6899999999999999</v>
      </c>
      <c s="9" r="D29" t="n">
        <v>2.26</v>
      </c>
    </row>
    <row spans="1:12" r="30">
      <c s="4" r="A30" t="s">
        <v>635</v>
      </c>
      <c s="4" r="D30" t="s">
        <v>636</v>
      </c>
      <c s="4" r="E30" t="s">
        <v>637</v>
      </c>
    </row>
    <row spans="1:12" r="31">
      <c s="4" r="A31" t="s">
        <v>614</v>
      </c>
      <c s="11" r="C31" t="n">
        <v>25.4</v>
      </c>
      <c s="7" r="D31" t="n">
        <v>18866000</v>
      </c>
    </row>
    <row spans="1:12" r="32">
      <c s="4" r="A32" t="s">
        <v>638</v>
      </c>
      <c s="12" r="C32" t="n">
        <v>23.4</v>
      </c>
      <c s="6" r="D32" t="n">
        <v>17325000</v>
      </c>
      <c s="7" r="E32" t="n">
        <v>17700000</v>
      </c>
      <c s="7" r="F32" t="n">
        <v>25038125</v>
      </c>
    </row>
    <row spans="1:12" r="33">
      <c s="4" r="A33" t="s">
        <v>639</v>
      </c>
      <c s="12" r="C33" t="n">
        <v>0.2</v>
      </c>
      <c s="6" r="D33" t="n">
        <v>119000</v>
      </c>
    </row>
    <row spans="1:12" r="34">
      <c s="4" r="A34" t="s">
        <v>640</v>
      </c>
      <c s="12" r="C34" t="n">
        <v>1.8</v>
      </c>
      <c s="6" r="D34" t="n">
        <v>1078000</v>
      </c>
    </row>
    <row spans="1:12" r="35">
      <c s="4" r="A35" t="s">
        <v>641</v>
      </c>
      <c s="6" r="D35" t="n">
        <v>312000</v>
      </c>
    </row>
    <row spans="1:12" r="36">
      <c s="4" r="A36" t="s">
        <v>615</v>
      </c>
      <c s="6" r="D36" t="n">
        <v>7800000</v>
      </c>
    </row>
    <row spans="1:12" r="37">
      <c s="4" r="A37" t="s">
        <v>616</v>
      </c>
      <c s="12" r="C37" t="n">
        <v>0.8</v>
      </c>
      <c s="6" r="D37" t="n">
        <v>949000</v>
      </c>
    </row>
    <row spans="1:12" r="38">
      <c s="4" r="A38" t="s">
        <v>97</v>
      </c>
      <c s="11" r="C38" t="n">
        <v>0.3</v>
      </c>
      <c s="7" r="D38" t="n">
        <v>708000</v>
      </c>
    </row>
    <row spans="1:12" r="39">
      <c s="4" r="A39" t="s">
        <v>642</v>
      </c>
      <c s="4" r="C39" t="s">
        <v>643</v>
      </c>
      <c s="4" r="D39" t="s">
        <v>644</v>
      </c>
    </row>
    <row spans="1:12" r="40">
      <c s="4" r="A40" t="s">
        <v>645</v>
      </c>
      <c s="6" r="D40" t="n">
        <v>596553</v>
      </c>
    </row>
    <row spans="1:12" r="41">
      <c s="4" r="A41" t="s">
        <v>646</v>
      </c>
      <c s="4" r="C41" t="s">
        <v>647</v>
      </c>
    </row>
    <row spans="1:12" r="42">
      <c s="4" r="A42" t="s">
        <v>624</v>
      </c>
      <c s="4" r="C42" t="s">
        <v>648</v>
      </c>
    </row>
    <row spans="1:12" r="43">
      <c s="4" r="A43" t="s">
        <v>649</v>
      </c>
      <c s="7" r="C43" t="n">
        <v>3100000</v>
      </c>
    </row>
    <row spans="1:12" r="44">
      <c s="3" r="A44" t="s">
        <v>650</v>
      </c>
    </row>
    <row spans="1:12" r="45">
      <c s="4" r="A45" t="s">
        <v>651</v>
      </c>
      <c s="4" r="D45" t="s">
        <v>632</v>
      </c>
      <c s="4" r="E45" t="s">
        <v>652</v>
      </c>
      <c s="4" r="F45" t="s">
        <v>653</v>
      </c>
    </row>
    <row spans="1:12" r="46">
      <c s="4" r="A46" t="s">
        <v>654</v>
      </c>
      <c s="7" r="E46" t="n">
        <v>17700000</v>
      </c>
      <c s="7" r="F46" t="n">
        <v>27000000</v>
      </c>
    </row>
    <row spans="1:12" r="47">
      <c s="4" r="A47" t="s">
        <v>655</v>
      </c>
      <c s="4" r="B47" t="s">
        <v>656</v>
      </c>
      <c s="4" r="E47" t="s">
        <v>647</v>
      </c>
      <c s="4" r="F47" t="s">
        <v>528</v>
      </c>
    </row>
    <row spans="1:12" r="48">
      <c s="4" r="A48" t="s">
        <v>657</v>
      </c>
      <c s="4" r="B48" t="s">
        <v>658</v>
      </c>
      <c s="7" r="E48" t="n">
        <v>136413</v>
      </c>
      <c s="7" r="F48" t="n">
        <v>203434</v>
      </c>
    </row>
    <row spans="1:12" r="49">
      <c s="4" r="A49" t="s">
        <v>659</v>
      </c>
      <c s="4" r="E49" t="s">
        <v>660</v>
      </c>
      <c s="4" r="F49" t="s">
        <v>660</v>
      </c>
    </row>
    <row spans="1:12" r="50">
      <c s="4" r="A50" t="s">
        <v>661</v>
      </c>
      <c s="12" r="C50" t="n">
        <v>23.4</v>
      </c>
      <c s="7" r="D50" t="n">
        <v>17325000</v>
      </c>
      <c s="7" r="E50" t="n">
        <v>17700000</v>
      </c>
      <c s="7" r="F50" t="n">
        <v>25038125</v>
      </c>
    </row>
    <row spans="1:12" r="51">
      <c s="3" r="A51" t="s">
        <v>619</v>
      </c>
    </row>
    <row spans="1:12" r="52">
      <c s="4" r="A52" t="s">
        <v>620</v>
      </c>
      <c s="12" r="C52" t="n">
        <v>-0.8</v>
      </c>
      <c s="6" r="D52" t="n">
        <v>-949000</v>
      </c>
    </row>
    <row spans="1:12" r="53">
      <c s="4" r="A53" t="s">
        <v>662</v>
      </c>
    </row>
    <row spans="1:12" r="54">
      <c s="3" r="A54" t="s">
        <v>612</v>
      </c>
    </row>
    <row spans="1:12" r="55">
      <c s="4" r="A55" t="s">
        <v>630</v>
      </c>
      <c s="11" r="C55" t="n">
        <v>0.8</v>
      </c>
      <c s="7" r="D55" t="n">
        <v>1942000</v>
      </c>
    </row>
    <row spans="1:12" r="56">
      <c r="A56" t="n"/>
    </row>
    <row spans="1:12" r="57">
      <c s="4" r="A57" t="s">
        <v>656</v>
      </c>
      <c s="4" r="B57" t="s">
        <v>663</v>
      </c>
    </row>
    <row spans="1:12" r="58">
      <c s="4" r="A58" t="s">
        <v>658</v>
      </c>
      <c s="4" r="B58" t="s">
        <v>664</v>
      </c>
    </row>
  </sheetData>
  <mergeCells count="4">
    <mergeCell ref="A1:B1"/>
    <mergeCell ref="A56:K56"/>
    <mergeCell ref="B57:K57"/>
    <mergeCell ref="B58:K5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14"/>
  </cols>
  <sheetData>
    <row spans="1:4" r="1">
      <c s="1" r="A1" t="s">
        <v>665</v>
      </c>
      <c s="2" r="B1" t="s">
        <v>1</v>
      </c>
    </row>
    <row spans="1:4" r="2">
      <c s="2" r="B2" t="s">
        <v>2</v>
      </c>
      <c s="2" r="C2" t="s">
        <v>30</v>
      </c>
      <c s="2" r="D2" t="s">
        <v>75</v>
      </c>
    </row>
    <row spans="1:4" r="3">
      <c s="3" r="A3" t="s">
        <v>666</v>
      </c>
    </row>
    <row spans="1:4" r="4">
      <c s="4" r="A4" t="s">
        <v>667</v>
      </c>
      <c s="4" r="B4" t="s">
        <v>668</v>
      </c>
      <c s="4" r="C4" t="s">
        <v>668</v>
      </c>
      <c s="4" r="D4" t="s">
        <v>668</v>
      </c>
    </row>
    <row spans="1:4" r="5">
      <c s="4" r="A5" t="s">
        <v>669</v>
      </c>
      <c s="4" r="B5" t="s">
        <v>670</v>
      </c>
      <c s="4" r="C5" t="s">
        <v>671</v>
      </c>
      <c s="4" r="D5" t="s">
        <v>672</v>
      </c>
    </row>
    <row spans="1:4" r="6">
      <c s="4" r="A6" t="s">
        <v>102</v>
      </c>
      <c s="4" r="B6" t="s">
        <v>432</v>
      </c>
      <c s="4" r="C6" t="s">
        <v>432</v>
      </c>
      <c s="4" r="D6" t="s">
        <v>673</v>
      </c>
    </row>
    <row spans="1:4" r="7">
      <c s="4" r="A7" t="s">
        <v>674</v>
      </c>
      <c s="4" r="B7" t="s">
        <v>675</v>
      </c>
      <c s="4" r="C7" t="s">
        <v>676</v>
      </c>
      <c s="4" r="D7" t="s">
        <v>677</v>
      </c>
    </row>
    <row spans="1:4" r="8">
      <c s="4" r="A8" t="s">
        <v>678</v>
      </c>
      <c s="4" r="B8" t="s">
        <v>679</v>
      </c>
      <c s="4" r="C8" t="s">
        <v>680</v>
      </c>
      <c s="4" r="D8" t="s">
        <v>681</v>
      </c>
    </row>
    <row spans="1:4" r="9">
      <c s="4" r="A9" t="s">
        <v>682</v>
      </c>
      <c s="4" r="B9" t="s">
        <v>683</v>
      </c>
      <c s="4" r="C9" t="s">
        <v>684</v>
      </c>
      <c s="4" r="D9" t="s">
        <v>685</v>
      </c>
    </row>
    <row spans="1:4" r="10">
      <c s="4" r="A10" t="s">
        <v>686</v>
      </c>
      <c s="4" r="B10" t="s">
        <v>687</v>
      </c>
      <c s="4" r="C10" t="s">
        <v>688</v>
      </c>
      <c s="4" r="D10" t="s">
        <v>432</v>
      </c>
    </row>
    <row spans="1:4" r="11">
      <c s="4" r="A11" t="s">
        <v>689</v>
      </c>
      <c s="4" r="B11" t="s">
        <v>690</v>
      </c>
      <c s="4" r="C11" t="s">
        <v>432</v>
      </c>
      <c s="4" r="D11" t="s">
        <v>432</v>
      </c>
    </row>
    <row spans="1:4" r="12">
      <c s="4" r="A12" t="s">
        <v>691</v>
      </c>
      <c s="4" r="B12" t="s">
        <v>692</v>
      </c>
      <c s="4" r="C12" t="s">
        <v>432</v>
      </c>
      <c s="4" r="D12" t="s">
        <v>432</v>
      </c>
    </row>
    <row spans="1:4" r="13">
      <c s="4" r="A13" t="s">
        <v>693</v>
      </c>
      <c s="4" r="B13" t="s">
        <v>432</v>
      </c>
      <c s="4" r="C13" t="s">
        <v>694</v>
      </c>
      <c s="4" r="D13" t="s">
        <v>432</v>
      </c>
    </row>
    <row spans="1:4" r="14">
      <c s="4" r="A14" t="s">
        <v>695</v>
      </c>
      <c s="4" r="B14" t="s">
        <v>432</v>
      </c>
      <c s="4" r="C14" t="s">
        <v>432</v>
      </c>
      <c s="4" r="D14" t="s">
        <v>696</v>
      </c>
    </row>
    <row spans="1:4" r="15">
      <c s="4" r="A15" t="s">
        <v>697</v>
      </c>
      <c s="4" r="B15" t="s">
        <v>698</v>
      </c>
      <c s="4" r="C15" t="s">
        <v>699</v>
      </c>
      <c s="4" r="D15" t="s">
        <v>700</v>
      </c>
    </row>
    <row spans="1:4" r="16">
      <c s="4" r="A16" t="s">
        <v>701</v>
      </c>
      <c s="4" r="B16" t="s">
        <v>702</v>
      </c>
      <c s="4" r="C16" t="s">
        <v>432</v>
      </c>
      <c s="4" r="D16" t="s">
        <v>703</v>
      </c>
    </row>
    <row spans="1:4" r="17">
      <c s="4" r="A17" t="s">
        <v>704</v>
      </c>
      <c s="4" r="B17" t="s">
        <v>705</v>
      </c>
      <c s="4" r="C17" t="s">
        <v>432</v>
      </c>
      <c s="4" r="D17" t="s">
        <v>432</v>
      </c>
    </row>
    <row spans="1:4" r="18">
      <c s="4" r="A18" t="s">
        <v>706</v>
      </c>
      <c s="4" r="B18" t="s">
        <v>707</v>
      </c>
      <c s="4" r="C18" t="s">
        <v>708</v>
      </c>
      <c s="4" r="D18" t="s">
        <v>709</v>
      </c>
    </row>
    <row spans="1:4" r="19">
      <c s="4" r="A19" t="s">
        <v>710</v>
      </c>
      <c s="4" r="B19" t="s">
        <v>432</v>
      </c>
      <c s="4" r="C19" t="s">
        <v>432</v>
      </c>
      <c s="4" r="D19" t="s">
        <v>432</v>
      </c>
    </row>
    <row spans="1:4" r="20">
      <c s="3" r="A20" t="s">
        <v>711</v>
      </c>
    </row>
    <row spans="1:4" r="21">
      <c s="4" r="A21" t="s">
        <v>712</v>
      </c>
      <c s="7" r="B21" t="n">
        <v>673000</v>
      </c>
      <c s="7" r="C21" t="n">
        <v>825000</v>
      </c>
    </row>
    <row spans="1:4" r="22">
      <c s="4" r="A22" t="s">
        <v>591</v>
      </c>
      <c s="6" r="B22" t="n">
        <v>951000</v>
      </c>
      <c s="6" r="C22" t="n">
        <v>502000</v>
      </c>
    </row>
    <row spans="1:4" r="23">
      <c s="4" r="A23" t="s">
        <v>713</v>
      </c>
      <c s="6" r="B23" t="n">
        <v>39000</v>
      </c>
      <c s="6" r="C23" t="n">
        <v>32000</v>
      </c>
    </row>
    <row spans="1:4" r="24">
      <c s="4" r="A24" t="s">
        <v>714</v>
      </c>
      <c s="6" r="B24" t="n">
        <v>4547000</v>
      </c>
      <c s="6" r="C24" t="n">
        <v>7786000</v>
      </c>
    </row>
    <row spans="1:4" r="25">
      <c s="4" r="A25" t="s">
        <v>715</v>
      </c>
      <c s="6" r="B25" t="n">
        <v>119000000</v>
      </c>
      <c s="6" r="C25" t="n">
        <v>117258000</v>
      </c>
    </row>
    <row spans="1:4" r="26">
      <c s="4" r="A26" t="s">
        <v>716</v>
      </c>
      <c s="6" r="B26" t="n">
        <v>7437000</v>
      </c>
      <c s="6" r="C26" t="n">
        <v>6993000</v>
      </c>
    </row>
    <row spans="1:4" r="27">
      <c s="4" r="A27" t="s">
        <v>717</v>
      </c>
      <c s="6" r="B27" t="n">
        <v>683000</v>
      </c>
      <c s="6" r="C27" t="n">
        <v>926000</v>
      </c>
    </row>
    <row spans="1:4" r="28">
      <c s="4" r="A28" t="s">
        <v>706</v>
      </c>
      <c s="6" r="B28" t="n">
        <v>16000</v>
      </c>
      <c s="6" r="C28" t="n">
        <v>77000</v>
      </c>
    </row>
    <row spans="1:4" r="29">
      <c s="4" r="A29" t="s">
        <v>718</v>
      </c>
      <c s="6" r="B29" t="n">
        <v>133346000</v>
      </c>
      <c s="6" r="C29" t="n">
        <v>134399000</v>
      </c>
    </row>
    <row spans="1:4" r="30">
      <c s="4" r="A30" t="s">
        <v>719</v>
      </c>
      <c s="6" r="B30" t="n">
        <v>-131187000</v>
      </c>
      <c s="6" r="C30" t="n">
        <v>-132583000</v>
      </c>
    </row>
    <row spans="1:4" r="31">
      <c s="4" r="A31" t="s">
        <v>720</v>
      </c>
      <c s="6" r="B31" t="n">
        <v>2159000</v>
      </c>
      <c s="6" r="C31" t="n">
        <v>1816000</v>
      </c>
    </row>
    <row spans="1:4" r="32">
      <c s="3" r="A32" t="s">
        <v>721</v>
      </c>
    </row>
    <row spans="1:4" r="33">
      <c s="4" r="A33" t="s">
        <v>722</v>
      </c>
      <c s="6" r="B33" t="n">
        <v>-2159000</v>
      </c>
      <c s="6" r="C33" t="n">
        <v>-1816000</v>
      </c>
    </row>
    <row spans="1:4" r="34">
      <c s="4" r="A34" t="s">
        <v>723</v>
      </c>
      <c s="6" r="B34" t="n">
        <v>-2159000</v>
      </c>
      <c s="6" r="C34" t="n">
        <v>-1816000</v>
      </c>
    </row>
    <row spans="1:4" r="35">
      <c s="4" r="A35" t="s">
        <v>724</v>
      </c>
      <c s="6" r="B35" t="n">
        <v>0</v>
      </c>
      <c s="6" r="C35" t="n">
        <v>0</v>
      </c>
    </row>
    <row spans="1:4" r="36">
      <c s="3" r="A36" t="s">
        <v>725</v>
      </c>
    </row>
    <row spans="1:4" r="37">
      <c s="4" r="A37" t="s">
        <v>726</v>
      </c>
      <c s="6" r="B37" t="n">
        <v>1852000</v>
      </c>
      <c s="6" r="C37" t="n">
        <v>1723000</v>
      </c>
      <c s="7" r="D37" t="n">
        <v>1394000</v>
      </c>
    </row>
    <row spans="1:4" r="38">
      <c s="4" r="A38" t="s">
        <v>727</v>
      </c>
      <c s="6" r="B38" t="n">
        <v>0</v>
      </c>
      <c s="6" r="C38" t="n">
        <v>0</v>
      </c>
      <c s="6" r="D38" t="n">
        <v>69000</v>
      </c>
    </row>
    <row spans="1:4" r="39">
      <c s="4" r="A39" t="s">
        <v>728</v>
      </c>
      <c s="6" r="B39" t="n">
        <v>0</v>
      </c>
      <c s="6" r="C39" t="n">
        <v>0</v>
      </c>
      <c s="6" r="D39" t="n">
        <v>0</v>
      </c>
    </row>
    <row spans="1:4" r="40">
      <c s="4" r="A40" t="s">
        <v>729</v>
      </c>
      <c s="6" r="B40" t="n">
        <v>135000</v>
      </c>
      <c s="6" r="C40" t="n">
        <v>129000</v>
      </c>
      <c s="6" r="D40" t="n">
        <v>260000</v>
      </c>
    </row>
    <row spans="1:4" r="41">
      <c s="4" r="A41" t="s">
        <v>730</v>
      </c>
      <c s="6" r="B41" t="n">
        <v>0</v>
      </c>
      <c s="6" r="C41" t="n">
        <v>0</v>
      </c>
      <c s="6" r="D41" t="n">
        <v>0</v>
      </c>
    </row>
    <row spans="1:4" r="42">
      <c s="4" r="A42" t="s">
        <v>731</v>
      </c>
      <c s="6" r="B42" t="n">
        <v>0</v>
      </c>
      <c s="6" r="C42" t="n">
        <v>0</v>
      </c>
      <c s="6" r="D42" t="n">
        <v>0</v>
      </c>
    </row>
    <row spans="1:4" r="43">
      <c s="4" r="A43" t="s">
        <v>732</v>
      </c>
      <c s="6" r="B43" t="n">
        <v>1987000</v>
      </c>
      <c s="7" r="C43" t="n">
        <v>1852000</v>
      </c>
      <c s="7" r="D43" t="n">
        <v>1723000</v>
      </c>
    </row>
    <row spans="1:4" r="44">
      <c s="3" r="A44" t="s">
        <v>733</v>
      </c>
    </row>
    <row spans="1:4" r="45">
      <c s="4" r="A45" t="s">
        <v>734</v>
      </c>
      <c s="7" r="B45" t="n">
        <v>-1396000</v>
      </c>
    </row>
    <row spans="1:4" r="46">
      <c s="4" r="A46" t="s">
        <v>735</v>
      </c>
      <c s="4" r="B46" t="s">
        <v>736</v>
      </c>
    </row>
    <row spans="1:4" r="47">
      <c s="4" r="A47" t="s">
        <v>737</v>
      </c>
      <c s="7" r="B47" t="n">
        <v>4271000</v>
      </c>
    </row>
    <row spans="1:4" r="48">
      <c s="4" r="A48" t="s">
        <v>738</v>
      </c>
      <c s="4" r="B48" t="s">
        <v>424</v>
      </c>
    </row>
    <row spans="1:4" r="49">
      <c s="4" r="A49" t="s">
        <v>739</v>
      </c>
      <c s="4" r="B49" t="s">
        <v>441</v>
      </c>
    </row>
    <row spans="1:4" r="50">
      <c s="4" r="A50" t="s">
        <v>740</v>
      </c>
      <c s="7" r="B50" t="n">
        <v>1265000</v>
      </c>
    </row>
    <row spans="1:4" r="51">
      <c s="4" r="A51" t="s">
        <v>741</v>
      </c>
      <c s="4" r="B51" t="s">
        <v>742</v>
      </c>
    </row>
    <row spans="1:4" r="52">
      <c s="4" r="A52" t="s">
        <v>743</v>
      </c>
    </row>
    <row spans="1:4" r="53">
      <c s="3" r="A53" t="s">
        <v>733</v>
      </c>
    </row>
    <row spans="1:4" r="54">
      <c s="4" r="A54" t="s">
        <v>744</v>
      </c>
      <c s="7" r="B54" t="n">
        <v>323938000</v>
      </c>
    </row>
    <row spans="1:4" r="55">
      <c s="4" r="A55" t="s">
        <v>745</v>
      </c>
      <c s="7" r="B55" t="n">
        <v>4618000</v>
      </c>
    </row>
    <row spans="1:4" r="56">
      <c s="4" r="A56" t="s">
        <v>746</v>
      </c>
      <c s="4" r="B56" t="s">
        <v>747</v>
      </c>
    </row>
    <row spans="1:4" r="57">
      <c s="4" r="A57" t="s">
        <v>748</v>
      </c>
    </row>
    <row spans="1:4" r="58">
      <c s="3" r="A58" t="s">
        <v>733</v>
      </c>
    </row>
    <row spans="1:4" r="59">
      <c s="4" r="A59" t="s">
        <v>744</v>
      </c>
      <c s="7" r="B59" t="n">
        <v>166612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s="1" r="A1" t="s">
        <v>749</v>
      </c>
      <c s="2" r="B1" t="s">
        <v>1</v>
      </c>
    </row>
    <row spans="1:4" r="2">
      <c s="2" r="B2" t="s">
        <v>2</v>
      </c>
      <c s="2" r="C2" t="s">
        <v>30</v>
      </c>
      <c s="2" r="D2" t="s">
        <v>75</v>
      </c>
    </row>
    <row spans="1:4" r="3">
      <c s="3" r="A3" t="s">
        <v>228</v>
      </c>
    </row>
    <row spans="1:4" r="4">
      <c s="4" r="A4" t="s">
        <v>750</v>
      </c>
      <c s="7" r="B4" t="n">
        <v>0</v>
      </c>
      <c s="7" r="C4" t="n">
        <v>0</v>
      </c>
      <c s="7" r="D4"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37"/>
    <col customWidth="1" max="3" min="3" width="22"/>
    <col customWidth="1" max="4" min="4" width="36"/>
    <col customWidth="1" max="5" min="5" width="29"/>
    <col customWidth="1" max="6" min="6" width="55"/>
    <col customWidth="1" max="7" min="7" width="13"/>
  </cols>
  <sheetData>
    <row spans="1:7" r="1">
      <c s="1" r="A1" t="s">
        <v>113</v>
      </c>
      <c s="2" r="B1" t="s">
        <v>114</v>
      </c>
      <c s="2" r="C1" t="s">
        <v>115</v>
      </c>
      <c s="2" r="D1" t="s">
        <v>116</v>
      </c>
      <c s="2" r="E1" t="s">
        <v>117</v>
      </c>
      <c s="2" r="F1" t="s">
        <v>118</v>
      </c>
      <c s="2" r="G1" t="s">
        <v>119</v>
      </c>
    </row>
    <row spans="1:7" r="2">
      <c s="4" r="A2" t="s">
        <v>120</v>
      </c>
      <c s="6" r="C2" t="n">
        <v>65914050</v>
      </c>
    </row>
    <row spans="1:7" r="3">
      <c s="4" r="A3" t="s">
        <v>121</v>
      </c>
      <c s="7" r="C3" t="n">
        <v>66000</v>
      </c>
      <c s="7" r="D3" t="n">
        <v>281117000</v>
      </c>
      <c s="7" r="E3" t="n">
        <v>-274728000</v>
      </c>
      <c s="7" r="F3" t="n">
        <v>0</v>
      </c>
      <c s="7" r="G3" t="n">
        <v>6455000</v>
      </c>
    </row>
    <row spans="1:7" r="4">
      <c s="4" r="A4" t="s">
        <v>122</v>
      </c>
      <c s="6" r="C4" t="n">
        <v>0</v>
      </c>
      <c s="6" r="D4" t="n">
        <v>3608000</v>
      </c>
      <c s="6" r="E4" t="n">
        <v>0</v>
      </c>
      <c s="6" r="F4" t="n">
        <v>0</v>
      </c>
      <c s="6" r="G4" t="n">
        <v>3608000</v>
      </c>
    </row>
    <row spans="1:7" r="5">
      <c s="4" r="A5" t="s">
        <v>123</v>
      </c>
      <c s="7" r="C5" t="n">
        <v>0</v>
      </c>
      <c s="6" r="D5" t="n">
        <v>225000</v>
      </c>
      <c s="6" r="E5" t="n">
        <v>0</v>
      </c>
      <c s="6" r="F5" t="n">
        <v>0</v>
      </c>
      <c s="6" r="G5" t="n">
        <v>225000</v>
      </c>
    </row>
    <row spans="1:7" r="6">
      <c s="4" r="A6" t="s">
        <v>124</v>
      </c>
      <c s="6" r="C6" t="n">
        <v>338325</v>
      </c>
    </row>
    <row spans="1:7" r="7">
      <c s="4" r="A7" t="s">
        <v>125</v>
      </c>
      <c s="7" r="C7" t="n">
        <v>5000</v>
      </c>
      <c s="6" r="D7" t="n">
        <v>17811000</v>
      </c>
      <c s="6" r="E7" t="n">
        <v>0</v>
      </c>
      <c s="6" r="F7" t="n">
        <v>0</v>
      </c>
      <c s="6" r="G7" t="n">
        <v>17816000</v>
      </c>
    </row>
    <row spans="1:7" r="8">
      <c s="4" r="A8" t="s">
        <v>126</v>
      </c>
      <c s="6" r="C8" t="n">
        <v>5053000</v>
      </c>
    </row>
    <row spans="1:7" r="9">
      <c s="4" r="A9" t="s">
        <v>127</v>
      </c>
      <c s="7" r="C9" t="n">
        <v>0</v>
      </c>
      <c s="6" r="D9" t="n">
        <v>949000</v>
      </c>
      <c s="6" r="E9" t="n">
        <v>0</v>
      </c>
      <c s="6" r="F9" t="n">
        <v>0</v>
      </c>
      <c s="6" r="G9" t="n">
        <v>949000</v>
      </c>
    </row>
    <row spans="1:7" r="10">
      <c s="4" r="A10" t="s">
        <v>128</v>
      </c>
      <c s="6" r="C10" t="n">
        <v>0</v>
      </c>
      <c s="6" r="D10" t="n">
        <v>0</v>
      </c>
      <c s="6" r="E10" t="n">
        <v>0</v>
      </c>
      <c s="6" r="F10" t="n">
        <v>256000</v>
      </c>
      <c s="6" r="G10" t="n">
        <v>256000</v>
      </c>
    </row>
    <row spans="1:7" r="11">
      <c s="4" r="A11" t="s">
        <v>129</v>
      </c>
      <c s="7" r="C11" t="n">
        <v>0</v>
      </c>
      <c s="6" r="D11" t="n">
        <v>0</v>
      </c>
      <c s="6" r="E11" t="n">
        <v>-26177000</v>
      </c>
      <c s="6" r="F11" t="n">
        <v>0</v>
      </c>
      <c s="6" r="G11" t="n">
        <v>-26177000</v>
      </c>
    </row>
    <row spans="1:7" r="12">
      <c s="4" r="A12" t="s">
        <v>130</v>
      </c>
      <c s="6" r="C12" t="n">
        <v>71305375</v>
      </c>
    </row>
    <row spans="1:7" r="13">
      <c s="4" r="A13" t="s">
        <v>131</v>
      </c>
      <c s="7" r="C13" t="n">
        <v>71000</v>
      </c>
      <c s="6" r="D13" t="n">
        <v>303710000</v>
      </c>
      <c s="6" r="E13" t="n">
        <v>-300905000</v>
      </c>
      <c s="6" r="F13" t="n">
        <v>256000</v>
      </c>
      <c s="6" r="G13" t="n">
        <v>3132000</v>
      </c>
    </row>
    <row spans="1:7" r="14">
      <c s="4" r="A14" t="s">
        <v>122</v>
      </c>
      <c s="6" r="C14" t="n">
        <v>0</v>
      </c>
      <c s="6" r="D14" t="n">
        <v>3101000</v>
      </c>
      <c s="6" r="E14" t="n">
        <v>0</v>
      </c>
      <c s="6" r="F14" t="n">
        <v>0</v>
      </c>
      <c s="6" r="G14" t="n">
        <v>3101000</v>
      </c>
    </row>
    <row spans="1:7" r="15">
      <c s="4" r="A15" t="s">
        <v>123</v>
      </c>
      <c s="7" r="C15" t="n">
        <v>0</v>
      </c>
      <c s="6" r="D15" t="n">
        <v>92000</v>
      </c>
      <c s="6" r="E15" t="n">
        <v>0</v>
      </c>
      <c s="6" r="F15" t="n">
        <v>0</v>
      </c>
      <c s="6" r="G15" t="n">
        <v>92000</v>
      </c>
    </row>
    <row spans="1:7" r="16">
      <c s="4" r="A16" t="s">
        <v>124</v>
      </c>
      <c s="6" r="C16" t="n">
        <v>204288</v>
      </c>
    </row>
    <row spans="1:7" r="17">
      <c s="4" r="A17" t="s">
        <v>132</v>
      </c>
      <c s="7" r="C17" t="n">
        <v>4000</v>
      </c>
      <c s="6" r="D17" t="n">
        <v>4052000</v>
      </c>
      <c s="6" r="E17" t="n">
        <v>0</v>
      </c>
      <c s="6" r="F17" t="n">
        <v>0</v>
      </c>
      <c s="6" r="G17" t="n">
        <v>4056000</v>
      </c>
    </row>
    <row spans="1:7" r="18">
      <c s="4" r="A18" t="s">
        <v>133</v>
      </c>
      <c s="6" r="C18" t="n">
        <v>4042733</v>
      </c>
    </row>
    <row spans="1:7" r="19">
      <c s="4" r="A19" t="s">
        <v>125</v>
      </c>
      <c s="7" r="C19" t="n">
        <v>8000</v>
      </c>
      <c s="6" r="D19" t="n">
        <v>18582000</v>
      </c>
      <c s="6" r="E19" t="n">
        <v>0</v>
      </c>
      <c s="6" r="F19" t="n">
        <v>0</v>
      </c>
      <c s="6" r="G19" t="n">
        <v>18590000</v>
      </c>
    </row>
    <row spans="1:7" r="20">
      <c s="4" r="A20" t="s">
        <v>126</v>
      </c>
      <c s="6" r="C20" t="n">
        <v>8048584</v>
      </c>
    </row>
    <row spans="1:7" r="21">
      <c s="4" r="A21" t="s">
        <v>134</v>
      </c>
      <c s="7" r="B21" t="n">
        <v>0</v>
      </c>
      <c s="7" r="C21" t="n">
        <v>0</v>
      </c>
      <c s="6" r="D21" t="n">
        <v>2235000</v>
      </c>
      <c s="6" r="E21" t="n">
        <v>0</v>
      </c>
      <c s="6" r="F21" t="n">
        <v>0</v>
      </c>
      <c s="6" r="G21" t="n">
        <v>2235000</v>
      </c>
    </row>
    <row spans="1:7" r="22">
      <c s="4" r="A22" t="s">
        <v>135</v>
      </c>
      <c s="6" r="B22" t="n">
        <v>13500</v>
      </c>
    </row>
    <row spans="1:7" r="23">
      <c s="4" r="A23" t="s">
        <v>136</v>
      </c>
      <c s="7" r="B23" t="n">
        <v>0</v>
      </c>
      <c s="7" r="C23" t="n">
        <v>16000</v>
      </c>
      <c s="6" r="D23" t="n">
        <v>0</v>
      </c>
      <c s="6" r="E23" t="n">
        <v>0</v>
      </c>
      <c s="6" r="F23" t="n">
        <v>0</v>
      </c>
      <c s="6" r="G23" t="n">
        <v>16000</v>
      </c>
    </row>
    <row spans="1:7" r="24">
      <c s="4" r="A24" t="s">
        <v>137</v>
      </c>
      <c s="6" r="B24" t="n">
        <v>-8189</v>
      </c>
      <c s="6" r="C24" t="n">
        <v>15747397</v>
      </c>
    </row>
    <row spans="1:7" r="25">
      <c s="4" r="A25" t="s">
        <v>128</v>
      </c>
      <c s="7" r="C25" t="n">
        <v>0</v>
      </c>
      <c s="6" r="D25" t="n">
        <v>0</v>
      </c>
      <c s="6" r="E25" t="n">
        <v>0</v>
      </c>
      <c s="6" r="F25" t="n">
        <v>444000</v>
      </c>
      <c s="6" r="G25" t="n">
        <v>444000</v>
      </c>
    </row>
    <row spans="1:7" r="26">
      <c s="4" r="A26" t="s">
        <v>129</v>
      </c>
      <c s="7" r="C26" t="n">
        <v>0</v>
      </c>
      <c s="6" r="D26" t="n">
        <v>0</v>
      </c>
      <c s="6" r="E26" t="n">
        <v>-37368000</v>
      </c>
      <c s="6" r="F26" t="n">
        <v>0</v>
      </c>
      <c s="7" r="G26" t="n">
        <v>-37368000</v>
      </c>
    </row>
    <row spans="1:7" r="27">
      <c s="4" r="A27" t="s">
        <v>138</v>
      </c>
      <c s="6" r="B27" t="n">
        <v>5311</v>
      </c>
      <c s="6" r="C27" t="n">
        <v>99348377</v>
      </c>
      <c s="6" r="G27" t="n">
        <v>99348377</v>
      </c>
    </row>
    <row spans="1:7" r="28">
      <c s="4" r="A28" t="s">
        <v>139</v>
      </c>
      <c s="7" r="C28" t="n">
        <v>99000</v>
      </c>
      <c s="6" r="D28" t="n">
        <v>331772000</v>
      </c>
      <c s="6" r="E28" t="n">
        <v>-338273000</v>
      </c>
      <c s="6" r="F28" t="n">
        <v>700000</v>
      </c>
      <c s="7" r="G28" t="n">
        <v>-5702000</v>
      </c>
    </row>
    <row spans="1:7" r="29">
      <c s="4" r="A29" t="s">
        <v>122</v>
      </c>
      <c s="6" r="C29" t="n">
        <v>0</v>
      </c>
      <c s="6" r="D29" t="n">
        <v>2041000</v>
      </c>
      <c s="6" r="E29" t="n">
        <v>0</v>
      </c>
      <c s="6" r="F29" t="n">
        <v>0</v>
      </c>
      <c s="6" r="G29" t="n">
        <v>2041000</v>
      </c>
    </row>
    <row spans="1:7" r="30">
      <c s="4" r="A30" t="s">
        <v>123</v>
      </c>
      <c s="7" r="C30" t="n">
        <v>0</v>
      </c>
      <c s="6" r="D30" t="n">
        <v>27000</v>
      </c>
      <c s="6" r="G30" t="n">
        <v>27000</v>
      </c>
    </row>
    <row spans="1:7" r="31">
      <c s="4" r="A31" t="s">
        <v>124</v>
      </c>
      <c s="6" r="C31" t="n">
        <v>231558</v>
      </c>
    </row>
    <row spans="1:7" r="32">
      <c s="4" r="A32" t="s">
        <v>132</v>
      </c>
      <c s="7" r="C32" t="n">
        <v>47000</v>
      </c>
      <c s="6" r="D32" t="n">
        <v>22766000</v>
      </c>
      <c s="6" r="E32" t="n">
        <v>0</v>
      </c>
      <c s="6" r="F32" t="n">
        <v>0</v>
      </c>
      <c s="6" r="G32" t="n">
        <v>22813000</v>
      </c>
    </row>
    <row spans="1:7" r="33">
      <c s="4" r="A33" t="s">
        <v>133</v>
      </c>
      <c s="6" r="C33" t="n">
        <v>46853649</v>
      </c>
    </row>
    <row spans="1:7" r="34">
      <c s="4" r="A34" t="s">
        <v>125</v>
      </c>
      <c s="7" r="C34" t="n">
        <v>39000</v>
      </c>
      <c s="6" r="D34" t="n">
        <v>10662000</v>
      </c>
      <c s="6" r="E34" t="n">
        <v>0</v>
      </c>
      <c s="6" r="F34" t="n">
        <v>0</v>
      </c>
      <c s="6" r="G34" t="n">
        <v>10701000</v>
      </c>
    </row>
    <row spans="1:7" r="35">
      <c s="4" r="A35" t="s">
        <v>126</v>
      </c>
      <c s="6" r="C35" t="n">
        <v>38410668</v>
      </c>
    </row>
    <row spans="1:7" r="36">
      <c s="4" r="A36" t="s">
        <v>127</v>
      </c>
      <c s="7" r="C36" t="n">
        <v>0</v>
      </c>
      <c s="6" r="D36" t="n">
        <v>776000</v>
      </c>
      <c s="6" r="E36" t="n">
        <v>0</v>
      </c>
      <c s="6" r="F36" t="n">
        <v>0</v>
      </c>
      <c s="6" r="G36" t="n">
        <v>776000</v>
      </c>
    </row>
    <row spans="1:7" r="37">
      <c s="4" r="A37" t="s">
        <v>136</v>
      </c>
      <c s="7" r="C37" t="n">
        <v>10000</v>
      </c>
      <c s="6" r="D37" t="n">
        <v>-12000</v>
      </c>
      <c s="6" r="E37" t="n">
        <v>0</v>
      </c>
      <c s="6" r="F37" t="n">
        <v>0</v>
      </c>
      <c s="6" r="G37" t="n">
        <v>-2000</v>
      </c>
    </row>
    <row spans="1:7" r="38">
      <c s="4" r="A38" t="s">
        <v>137</v>
      </c>
      <c s="6" r="B38" t="n">
        <v>-5311</v>
      </c>
      <c s="6" r="C38" t="n">
        <v>10214143</v>
      </c>
    </row>
    <row spans="1:7" r="39">
      <c s="4" r="A39" t="s">
        <v>128</v>
      </c>
      <c s="7" r="C39" t="n">
        <v>0</v>
      </c>
      <c s="6" r="D39" t="n">
        <v>0</v>
      </c>
      <c s="6" r="E39" t="n">
        <v>0</v>
      </c>
      <c s="6" r="F39" t="n">
        <v>296000</v>
      </c>
      <c s="6" r="G39" t="n">
        <v>296000</v>
      </c>
    </row>
    <row spans="1:7" r="40">
      <c s="4" r="A40" t="s">
        <v>129</v>
      </c>
      <c s="6" r="E40" t="n">
        <v>-18744000</v>
      </c>
      <c s="6" r="F40" t="n">
        <v>0</v>
      </c>
      <c s="7" r="G40" t="n">
        <v>-18744000</v>
      </c>
    </row>
    <row spans="1:7" r="41">
      <c s="4" r="A41" t="s">
        <v>140</v>
      </c>
      <c s="6" r="B41" t="n">
        <v>0</v>
      </c>
      <c s="6" r="C41" t="n">
        <v>195058395</v>
      </c>
      <c s="6" r="G41" t="n">
        <v>195058395</v>
      </c>
    </row>
    <row spans="1:7" r="42">
      <c s="4" r="A42" t="s">
        <v>141</v>
      </c>
      <c s="7" r="C42" t="n">
        <v>195000</v>
      </c>
      <c s="7" r="D42" t="n">
        <v>368032000</v>
      </c>
      <c s="7" r="E42" t="n">
        <v>-357017000</v>
      </c>
      <c s="7" r="F42" t="n">
        <v>996000</v>
      </c>
      <c s="7" r="G42" t="n">
        <v>1220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T102"/>
  <sheetViews>
    <sheetView workbookViewId="0">
      <selection activeCell="A1" sqref="A1"/>
    </sheetView>
  </sheetViews>
  <sheetFormatPr baseColWidth="10" defaultRowHeight="15"/>
  <cols>
    <col customWidth="1" max="1" min="1" width="73"/>
    <col customWidth="1" max="2" min="2" width="20"/>
    <col customWidth="1" max="3" min="3" width="37"/>
    <col customWidth="1" max="4" min="4" width="31"/>
    <col customWidth="1" max="5" min="5" width="31"/>
    <col customWidth="1" max="6" min="6" width="20"/>
    <col customWidth="1" max="7" min="7" width="44"/>
    <col customWidth="1" max="8" min="8" width="37"/>
    <col customWidth="1" max="9" min="9" width="50"/>
    <col customWidth="1" max="10" min="10" width="50"/>
    <col customWidth="1" max="11" min="11" width="21"/>
    <col customWidth="1" max="12" min="12" width="37"/>
    <col customWidth="1" max="13" min="13" width="27"/>
    <col customWidth="1" max="14" min="14" width="27"/>
    <col customWidth="1" max="15" min="15" width="37"/>
    <col customWidth="1" max="16" min="16" width="37"/>
    <col customWidth="1" max="17" min="17" width="21"/>
    <col customWidth="1" max="18" min="18" width="24"/>
    <col customWidth="1" max="19" min="19" width="21"/>
    <col customWidth="1" max="20" min="20" width="24"/>
  </cols>
  <sheetData>
    <row spans="1:20" r="1">
      <c s="1" r="A1" t="s">
        <v>751</v>
      </c>
      <c s="2" r="B1" t="s">
        <v>752</v>
      </c>
      <c s="2" r="C1" t="s">
        <v>753</v>
      </c>
      <c s="2" r="D1" t="s">
        <v>754</v>
      </c>
      <c s="2" r="E1" t="s">
        <v>755</v>
      </c>
      <c s="2" r="F1" t="s">
        <v>756</v>
      </c>
      <c s="2" r="G1" t="s">
        <v>757</v>
      </c>
      <c s="2" r="H1" t="s">
        <v>758</v>
      </c>
      <c s="2" r="I1" t="s">
        <v>759</v>
      </c>
      <c s="2" r="J1" t="s">
        <v>760</v>
      </c>
      <c s="2" r="K1" t="s">
        <v>761</v>
      </c>
      <c s="2" r="L1" t="s">
        <v>762</v>
      </c>
      <c s="2" r="M1" t="s">
        <v>763</v>
      </c>
      <c s="2" r="N1" t="s">
        <v>764</v>
      </c>
      <c s="2" r="O1" t="s">
        <v>369</v>
      </c>
      <c s="2" r="P1" t="s">
        <v>765</v>
      </c>
      <c s="2" r="Q1" t="s">
        <v>359</v>
      </c>
      <c s="2" r="R1" t="s">
        <v>379</v>
      </c>
      <c s="2" r="S1" t="s">
        <v>353</v>
      </c>
      <c s="2" r="T1" t="s">
        <v>380</v>
      </c>
    </row>
    <row spans="1:20" r="2">
      <c s="3" r="A2" t="s">
        <v>766</v>
      </c>
    </row>
    <row spans="1:20" r="3">
      <c s="4" r="A3" t="s">
        <v>66</v>
      </c>
      <c s="6" r="O3" t="n">
        <v>5000000</v>
      </c>
    </row>
    <row spans="1:20" r="4">
      <c s="4" r="A4" t="s">
        <v>767</v>
      </c>
      <c s="8" r="O4" t="n">
        <v>0.001</v>
      </c>
    </row>
    <row spans="1:20" r="5">
      <c s="3" r="A5" t="s">
        <v>768</v>
      </c>
    </row>
    <row spans="1:20" r="6">
      <c s="4" r="A6" t="s">
        <v>769</v>
      </c>
      <c s="11" r="H6" t="n">
        <v>4.9</v>
      </c>
      <c s="7" r="M6" t="n">
        <v>3000000</v>
      </c>
    </row>
    <row spans="1:20" r="7">
      <c s="4" r="A7" t="s">
        <v>68</v>
      </c>
      <c s="6" r="O7" t="n">
        <v>290000000</v>
      </c>
      <c s="6" r="P7" t="n">
        <v>290000000</v>
      </c>
    </row>
    <row spans="1:20" r="8">
      <c s="4" r="A8" t="s">
        <v>402</v>
      </c>
      <c s="4" r="H8" t="s">
        <v>403</v>
      </c>
      <c s="4" r="I8" t="s">
        <v>403</v>
      </c>
    </row>
    <row spans="1:20" r="9">
      <c s="4" r="A9" t="s">
        <v>770</v>
      </c>
      <c s="6" r="I9" t="n">
        <v>13</v>
      </c>
      <c s="6" r="J9" t="n">
        <v>47</v>
      </c>
    </row>
    <row spans="1:20" r="10">
      <c s="4" r="A10" t="s">
        <v>771</v>
      </c>
      <c s="6" r="I10" t="n">
        <v>4</v>
      </c>
      <c s="6" r="J10" t="n">
        <v>3156238</v>
      </c>
      <c s="6" r="M10" t="n">
        <v>1053000</v>
      </c>
    </row>
    <row spans="1:20" r="11">
      <c s="4" r="A11" t="s">
        <v>772</v>
      </c>
      <c s="7" r="E11" t="n">
        <v>3</v>
      </c>
      <c s="7" r="I11" t="n">
        <v>2</v>
      </c>
      <c s="9" r="J11" t="n">
        <v>2.62</v>
      </c>
      <c s="9" r="O11" t="n">
        <v>0.75</v>
      </c>
      <c s="9" r="P11" t="n">
        <v>0.6899999999999999</v>
      </c>
      <c s="9" r="R11" t="n">
        <v>3.5</v>
      </c>
      <c s="7" r="T11" t="n">
        <v>1</v>
      </c>
    </row>
    <row spans="1:20" r="12">
      <c s="4" r="A12" t="s">
        <v>773</v>
      </c>
      <c s="6" r="J12" t="n">
        <v>1</v>
      </c>
    </row>
    <row spans="1:20" r="13">
      <c s="4" r="A13" t="s">
        <v>774</v>
      </c>
      <c s="6" r="F13" t="n">
        <v>38500</v>
      </c>
    </row>
    <row spans="1:20" r="14">
      <c s="4" r="A14" t="s">
        <v>775</v>
      </c>
      <c s="9" r="H14" t="n">
        <v>0.52</v>
      </c>
    </row>
    <row spans="1:20" r="15">
      <c s="4" r="A15" t="s">
        <v>776</v>
      </c>
      <c s="4" r="H15" t="s">
        <v>364</v>
      </c>
    </row>
    <row spans="1:20" r="16">
      <c s="4" r="A16" t="s">
        <v>777</v>
      </c>
      <c s="4" r="I16" t="s">
        <v>443</v>
      </c>
    </row>
    <row spans="1:20" r="17">
      <c s="4" r="A17" t="s">
        <v>778</v>
      </c>
      <c s="6" r="H17" t="n">
        <v>3400000</v>
      </c>
    </row>
    <row spans="1:20" r="18">
      <c s="4" r="A18" t="s">
        <v>779</v>
      </c>
      <c s="7" r="I18" t="n">
        <v>4000000</v>
      </c>
    </row>
    <row spans="1:20" r="19">
      <c s="4" r="A19" t="s">
        <v>780</v>
      </c>
      <c s="6" r="O19" t="n">
        <v>0</v>
      </c>
    </row>
    <row spans="1:20" r="20">
      <c s="4" r="A20" t="s">
        <v>781</v>
      </c>
      <c s="7" r="O20" t="n">
        <v>10701000</v>
      </c>
      <c s="7" r="P20" t="n">
        <v>18590000</v>
      </c>
      <c s="7" r="Q20" t="n">
        <v>17816000</v>
      </c>
    </row>
    <row spans="1:20" r="21">
      <c s="4" r="A21" t="s">
        <v>782</v>
      </c>
    </row>
    <row spans="1:20" r="22">
      <c s="3" r="A22" t="s">
        <v>768</v>
      </c>
    </row>
    <row spans="1:20" r="23">
      <c s="4" r="A23" t="s">
        <v>780</v>
      </c>
      <c s="6" r="O23" t="n">
        <v>3400000</v>
      </c>
    </row>
    <row spans="1:20" r="24">
      <c s="4" r="A24" t="s">
        <v>783</v>
      </c>
    </row>
    <row spans="1:20" r="25">
      <c s="3" r="A25" t="s">
        <v>768</v>
      </c>
    </row>
    <row spans="1:20" r="26">
      <c s="4" r="A26" t="s">
        <v>779</v>
      </c>
      <c s="7" r="N26" t="n">
        <v>4900000</v>
      </c>
    </row>
    <row spans="1:20" r="27">
      <c s="4" r="A27" t="s">
        <v>780</v>
      </c>
      <c s="6" r="N27" t="n">
        <v>8500000</v>
      </c>
    </row>
    <row spans="1:20" r="28">
      <c s="4" r="A28" t="s">
        <v>471</v>
      </c>
    </row>
    <row spans="1:20" r="29">
      <c s="3" r="A29" t="s">
        <v>768</v>
      </c>
    </row>
    <row spans="1:20" r="30">
      <c s="4" r="A30" t="s">
        <v>402</v>
      </c>
      <c s="4" r="G30" t="s">
        <v>403</v>
      </c>
    </row>
    <row spans="1:20" r="31">
      <c s="4" r="A31" t="s">
        <v>784</v>
      </c>
      <c s="6" r="G31" t="n">
        <v>1</v>
      </c>
    </row>
    <row spans="1:20" r="32">
      <c s="4" r="A32" t="s">
        <v>772</v>
      </c>
      <c s="9" r="G32" t="n">
        <v>1.02</v>
      </c>
    </row>
    <row spans="1:20" r="33">
      <c s="4" r="A33" t="s">
        <v>777</v>
      </c>
      <c s="4" r="G33" t="s">
        <v>443</v>
      </c>
    </row>
    <row spans="1:20" r="34">
      <c s="4" r="A34" t="s">
        <v>475</v>
      </c>
    </row>
    <row spans="1:20" r="35">
      <c s="3" r="A35" t="s">
        <v>768</v>
      </c>
    </row>
    <row spans="1:20" r="36">
      <c s="4" r="A36" t="s">
        <v>772</v>
      </c>
      <c s="8" r="C36" t="n">
        <v>0.401</v>
      </c>
    </row>
    <row spans="1:20" r="37">
      <c s="4" r="A37" t="s">
        <v>777</v>
      </c>
      <c s="4" r="C37" t="s">
        <v>443</v>
      </c>
    </row>
    <row spans="1:20" r="38">
      <c s="4" r="A38" t="s">
        <v>785</v>
      </c>
    </row>
    <row spans="1:20" r="39">
      <c s="3" r="A39" t="s">
        <v>768</v>
      </c>
    </row>
    <row spans="1:20" r="40">
      <c s="4" r="A40" t="s">
        <v>786</v>
      </c>
      <c s="13" r="B40" t="n">
        <v>0.75</v>
      </c>
    </row>
    <row spans="1:20" r="41">
      <c s="4" r="A41" t="s">
        <v>787</v>
      </c>
    </row>
    <row spans="1:20" r="42">
      <c s="3" r="A42" t="s">
        <v>768</v>
      </c>
    </row>
    <row spans="1:20" r="43">
      <c s="4" r="A43" t="s">
        <v>786</v>
      </c>
      <c s="13" r="B43" t="n">
        <v>0.6899999999999999</v>
      </c>
    </row>
    <row spans="1:20" r="44">
      <c s="4" r="A44" t="s">
        <v>788</v>
      </c>
    </row>
    <row spans="1:20" r="45">
      <c s="3" r="A45" t="s">
        <v>768</v>
      </c>
    </row>
    <row spans="1:20" r="46">
      <c s="4" r="A46" t="s">
        <v>771</v>
      </c>
      <c s="6" r="J46" t="n">
        <v>202429</v>
      </c>
    </row>
    <row spans="1:20" r="47">
      <c s="4" r="A47" t="s">
        <v>772</v>
      </c>
      <c s="9" r="J47" t="n">
        <v>3.09</v>
      </c>
    </row>
    <row spans="1:20" r="48">
      <c s="4" r="A48" t="s">
        <v>789</v>
      </c>
    </row>
    <row spans="1:20" r="49">
      <c s="3" r="A49" t="s">
        <v>768</v>
      </c>
    </row>
    <row spans="1:20" r="50">
      <c s="4" r="A50" t="s">
        <v>769</v>
      </c>
      <c s="7" r="E50" t="n">
        <v>10000000</v>
      </c>
    </row>
    <row spans="1:20" r="51">
      <c s="4" r="A51" t="s">
        <v>790</v>
      </c>
      <c s="6" r="C51" t="n">
        <v>7499993</v>
      </c>
      <c s="6" r="H51" t="n">
        <v>13500</v>
      </c>
    </row>
    <row spans="1:20" r="52">
      <c s="4" r="A52" t="s">
        <v>68</v>
      </c>
      <c s="6" r="C52" t="n">
        <v>14999993</v>
      </c>
    </row>
    <row spans="1:20" r="53">
      <c s="4" r="A53" t="s">
        <v>791</v>
      </c>
      <c s="7" r="H53" t="n">
        <v>1000</v>
      </c>
    </row>
    <row spans="1:20" r="54">
      <c s="4" r="A54" t="s">
        <v>784</v>
      </c>
      <c s="6" r="H54" t="n">
        <v>1</v>
      </c>
    </row>
    <row spans="1:20" r="55">
      <c s="4" r="A55" t="s">
        <v>772</v>
      </c>
      <c s="10" r="H55" t="n">
        <v>0.5770999999999999</v>
      </c>
    </row>
    <row spans="1:20" r="56">
      <c s="4" r="A56" t="s">
        <v>777</v>
      </c>
      <c s="4" r="H56" t="s">
        <v>443</v>
      </c>
    </row>
    <row spans="1:20" r="57">
      <c s="4" r="A57" t="s">
        <v>792</v>
      </c>
    </row>
    <row spans="1:20" r="58">
      <c s="3" r="A58" t="s">
        <v>768</v>
      </c>
    </row>
    <row spans="1:20" r="59">
      <c s="4" r="A59" t="s">
        <v>769</v>
      </c>
      <c s="11" r="D59" t="n">
        <v>17.4</v>
      </c>
    </row>
    <row spans="1:20" r="60">
      <c s="4" r="A60" t="s">
        <v>793</v>
      </c>
      <c s="9" r="D60" t="n">
        <v>0.77</v>
      </c>
      <c s="9" r="J60" t="n">
        <v>2.47</v>
      </c>
    </row>
    <row spans="1:20" r="61">
      <c s="4" r="A61" t="s">
        <v>794</v>
      </c>
      <c s="6" r="G61" t="n">
        <v>2</v>
      </c>
    </row>
    <row spans="1:20" r="62">
      <c s="4" r="A62" t="s">
        <v>784</v>
      </c>
      <c s="6" r="G62" t="n">
        <v>1</v>
      </c>
      <c s="6" r="J62" t="n">
        <v>1</v>
      </c>
    </row>
    <row spans="1:20" r="63">
      <c s="4" r="A63" t="s">
        <v>772</v>
      </c>
      <c s="7" r="J63" t="n">
        <v>3</v>
      </c>
    </row>
    <row spans="1:20" r="64">
      <c s="4" r="A64" t="s">
        <v>781</v>
      </c>
      <c s="7" r="G64" t="n">
        <v>25000000</v>
      </c>
      <c s="7" r="J64" t="n">
        <v>4048584</v>
      </c>
    </row>
    <row spans="1:20" r="65">
      <c s="4" r="A65" t="s">
        <v>795</v>
      </c>
    </row>
    <row spans="1:20" r="66">
      <c s="3" r="A66" t="s">
        <v>768</v>
      </c>
    </row>
    <row spans="1:20" r="67">
      <c s="4" r="A67" t="s">
        <v>769</v>
      </c>
      <c s="11" r="C67" t="n">
        <v>2.1</v>
      </c>
    </row>
    <row spans="1:20" r="68">
      <c s="4" r="A68" t="s">
        <v>793</v>
      </c>
      <c s="10" r="C68" t="n">
        <v>0.3263</v>
      </c>
    </row>
    <row spans="1:20" r="69">
      <c s="4" r="A69" t="s">
        <v>796</v>
      </c>
    </row>
    <row spans="1:20" r="70">
      <c s="3" r="A70" t="s">
        <v>768</v>
      </c>
    </row>
    <row spans="1:20" r="71">
      <c s="4" r="A71" t="s">
        <v>769</v>
      </c>
      <c s="6" r="Q71" t="n">
        <v>15000000</v>
      </c>
    </row>
    <row spans="1:20" r="72">
      <c s="4" r="A72" t="s">
        <v>790</v>
      </c>
      <c s="6" r="L72" t="n">
        <v>8000000</v>
      </c>
    </row>
    <row spans="1:20" r="73">
      <c s="4" r="A73" t="s">
        <v>791</v>
      </c>
      <c s="7" r="L73" t="n">
        <v>3</v>
      </c>
    </row>
    <row spans="1:20" r="74">
      <c s="4" r="A74" t="s">
        <v>794</v>
      </c>
      <c s="6" r="L74" t="n">
        <v>2</v>
      </c>
    </row>
    <row spans="1:20" r="75">
      <c s="4" r="A75" t="s">
        <v>797</v>
      </c>
    </row>
    <row spans="1:20" r="76">
      <c s="3" r="A76" t="s">
        <v>768</v>
      </c>
    </row>
    <row spans="1:20" r="77">
      <c s="4" r="A77" t="s">
        <v>769</v>
      </c>
      <c s="6" r="Q77" t="n">
        <v>12000000</v>
      </c>
    </row>
    <row spans="1:20" r="78">
      <c s="4" r="A78" t="s">
        <v>790</v>
      </c>
      <c s="6" r="L78" t="n">
        <v>4000000</v>
      </c>
    </row>
    <row spans="1:20" r="79">
      <c s="4" r="A79" t="s">
        <v>798</v>
      </c>
    </row>
    <row spans="1:20" r="80">
      <c s="3" r="A80" t="s">
        <v>768</v>
      </c>
    </row>
    <row spans="1:20" r="81">
      <c s="4" r="A81" t="s">
        <v>769</v>
      </c>
      <c s="7" r="Q81" t="n">
        <v>3000000</v>
      </c>
    </row>
    <row spans="1:20" r="82">
      <c s="4" r="A82" t="s">
        <v>790</v>
      </c>
      <c s="6" r="L82" t="n">
        <v>4000000</v>
      </c>
    </row>
    <row spans="1:20" r="83">
      <c s="4" r="A83" t="s">
        <v>799</v>
      </c>
      <c s="7" r="K83" t="n">
        <v>9000000</v>
      </c>
    </row>
    <row spans="1:20" r="84">
      <c s="4" r="A84" t="s">
        <v>71</v>
      </c>
    </row>
    <row spans="1:20" r="85">
      <c s="3" r="A85" t="s">
        <v>766</v>
      </c>
    </row>
    <row spans="1:20" r="86">
      <c s="4" r="A86" t="s">
        <v>66</v>
      </c>
      <c s="6" r="O86" t="n">
        <v>5000000</v>
      </c>
      <c s="6" r="P86" t="n">
        <v>5000000</v>
      </c>
    </row>
    <row spans="1:20" r="87">
      <c s="4" r="A87" t="s">
        <v>767</v>
      </c>
      <c s="8" r="O87" t="n">
        <v>0.001</v>
      </c>
      <c s="8" r="P87" t="n">
        <v>0.001</v>
      </c>
    </row>
    <row spans="1:20" r="88">
      <c s="4" r="A88" t="s">
        <v>73</v>
      </c>
      <c s="6" r="O88" t="n">
        <v>0</v>
      </c>
      <c s="6" r="P88" t="n">
        <v>5311</v>
      </c>
    </row>
    <row spans="1:20" r="89">
      <c s="4" r="A89" t="s">
        <v>72</v>
      </c>
      <c s="6" r="O89" t="n">
        <v>13500</v>
      </c>
      <c s="6" r="P89" t="n">
        <v>13500</v>
      </c>
    </row>
    <row spans="1:20" r="90">
      <c s="4" r="A90" t="s">
        <v>800</v>
      </c>
      <c s="4" r="O90" t="s">
        <v>801</v>
      </c>
      <c s="4" r="P90" t="s">
        <v>801</v>
      </c>
    </row>
    <row spans="1:20" r="91">
      <c s="3" r="A91" t="s">
        <v>768</v>
      </c>
    </row>
    <row spans="1:20" r="92">
      <c s="4" r="A92" t="s">
        <v>802</v>
      </c>
      <c s="7" r="O92" t="n">
        <v>1800000</v>
      </c>
    </row>
    <row spans="1:20" r="93">
      <c s="4" r="A93" t="s">
        <v>779</v>
      </c>
      <c s="7" r="O93" t="n">
        <v>100000</v>
      </c>
    </row>
    <row spans="1:20" r="94">
      <c s="4" r="A94" t="s">
        <v>803</v>
      </c>
    </row>
    <row spans="1:20" r="95">
      <c s="3" r="A95" t="s">
        <v>768</v>
      </c>
    </row>
    <row spans="1:20" r="96">
      <c s="4" r="A96" t="s">
        <v>804</v>
      </c>
      <c s="7" r="P96" t="n">
        <v>70000</v>
      </c>
    </row>
    <row spans="1:20" r="97">
      <c s="4" r="A97" t="s">
        <v>805</v>
      </c>
    </row>
    <row spans="1:20" r="98">
      <c s="3" r="A98" t="s">
        <v>768</v>
      </c>
    </row>
    <row spans="1:20" r="99">
      <c s="4" r="A99" t="s">
        <v>804</v>
      </c>
      <c s="7" r="P99" t="n">
        <v>1200000</v>
      </c>
      <c s="7" r="S99" t="n">
        <v>700000</v>
      </c>
    </row>
    <row spans="1:20" r="100">
      <c s="4" r="A100" t="s">
        <v>782</v>
      </c>
    </row>
    <row spans="1:20" r="101">
      <c s="3" r="A101" t="s">
        <v>768</v>
      </c>
    </row>
    <row spans="1:20" r="102">
      <c s="4" r="A102" t="s">
        <v>772</v>
      </c>
      <c s="10" r="G102" t="n">
        <v>0.3263</v>
      </c>
      <c s="10" r="O102" t="n">
        <v>0.57709999999999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s="1" r="A1" t="s">
        <v>806</v>
      </c>
      <c s="2" r="B1" t="s">
        <v>807</v>
      </c>
      <c s="2" r="C1" t="s">
        <v>808</v>
      </c>
      <c s="2" r="D1" t="s">
        <v>2</v>
      </c>
      <c s="2" r="E1" t="s">
        <v>30</v>
      </c>
      <c s="2" r="F1" t="s">
        <v>75</v>
      </c>
    </row>
    <row spans="1:6" r="2">
      <c s="3" r="A2" t="s">
        <v>809</v>
      </c>
    </row>
    <row spans="1:6" r="3">
      <c s="4" r="A3" t="s">
        <v>810</v>
      </c>
      <c s="6" r="D3" t="n">
        <v>94237220</v>
      </c>
    </row>
    <row spans="1:6" r="4">
      <c s="3" r="A4" t="s">
        <v>811</v>
      </c>
    </row>
    <row spans="1:6" r="5">
      <c s="4" r="A5" t="s">
        <v>812</v>
      </c>
      <c s="4" r="D5" t="s">
        <v>813</v>
      </c>
    </row>
    <row spans="1:6" r="6">
      <c s="4" r="A6" t="s">
        <v>814</v>
      </c>
      <c s="4" r="D6" t="s">
        <v>815</v>
      </c>
    </row>
    <row spans="1:6" r="7">
      <c s="4" r="A7" t="s">
        <v>816</v>
      </c>
      <c s="4" r="D7" t="s">
        <v>817</v>
      </c>
    </row>
    <row spans="1:6" r="8">
      <c s="3" r="A8" t="s">
        <v>818</v>
      </c>
    </row>
    <row spans="1:6" r="9">
      <c s="4" r="A9" t="s">
        <v>819</v>
      </c>
      <c s="6" r="D9" t="n">
        <v>9115348</v>
      </c>
    </row>
    <row spans="1:6" r="10">
      <c s="4" r="A10" t="s">
        <v>820</v>
      </c>
      <c s="6" r="D10" t="n">
        <v>2168000</v>
      </c>
    </row>
    <row spans="1:6" r="11">
      <c s="4" r="A11" t="s">
        <v>821</v>
      </c>
      <c s="6" r="D11" t="n">
        <v>0</v>
      </c>
    </row>
    <row spans="1:6" r="12">
      <c s="4" r="A12" t="s">
        <v>822</v>
      </c>
      <c s="6" r="D12" t="n">
        <v>-445151</v>
      </c>
    </row>
    <row spans="1:6" r="13">
      <c s="4" r="A13" t="s">
        <v>823</v>
      </c>
      <c s="6" r="D13" t="n">
        <v>-2232292</v>
      </c>
    </row>
    <row spans="1:6" r="14">
      <c s="4" r="A14" t="s">
        <v>824</v>
      </c>
      <c s="6" r="D14" t="n">
        <v>8605905</v>
      </c>
      <c s="6" r="E14" t="n">
        <v>9115348</v>
      </c>
    </row>
    <row spans="1:6" r="15">
      <c s="4" r="A15" t="s">
        <v>825</v>
      </c>
      <c s="6" r="D15" t="n">
        <v>8470861</v>
      </c>
    </row>
    <row spans="1:6" r="16">
      <c s="4" r="A16" t="s">
        <v>826</v>
      </c>
      <c s="6" r="D16" t="n">
        <v>5368247</v>
      </c>
    </row>
    <row spans="1:6" r="17">
      <c s="3" r="A17" t="s">
        <v>827</v>
      </c>
    </row>
    <row spans="1:6" r="18">
      <c s="4" r="A18" t="s">
        <v>828</v>
      </c>
      <c s="9" r="D18" t="n">
        <v>3.93</v>
      </c>
    </row>
    <row spans="1:6" r="19">
      <c s="4" r="A19" t="s">
        <v>829</v>
      </c>
      <c s="13" r="D19" t="n">
        <v>0.46</v>
      </c>
    </row>
    <row spans="1:6" r="20">
      <c s="4" r="A20" t="s">
        <v>830</v>
      </c>
      <c s="6" r="D20" t="n">
        <v>0</v>
      </c>
    </row>
    <row spans="1:6" r="21">
      <c s="4" r="A21" t="s">
        <v>831</v>
      </c>
      <c s="13" r="D21" t="n">
        <v>3.85</v>
      </c>
    </row>
    <row spans="1:6" r="22">
      <c s="4" r="A22" t="s">
        <v>832</v>
      </c>
      <c s="13" r="D22" t="n">
        <v>4.23</v>
      </c>
    </row>
    <row spans="1:6" r="23">
      <c s="4" r="A23" t="s">
        <v>833</v>
      </c>
      <c s="13" r="D23" t="n">
        <v>2.99</v>
      </c>
      <c s="9" r="E23" t="n">
        <v>3.93</v>
      </c>
    </row>
    <row spans="1:6" r="24">
      <c s="4" r="A24" t="s">
        <v>834</v>
      </c>
      <c s="13" r="D24" t="n">
        <v>3.02</v>
      </c>
    </row>
    <row spans="1:6" r="25">
      <c s="4" r="A25" t="s">
        <v>835</v>
      </c>
      <c s="9" r="D25" t="n">
        <v>4.04</v>
      </c>
    </row>
    <row spans="1:6" r="26">
      <c s="3" r="A26" t="s">
        <v>836</v>
      </c>
    </row>
    <row spans="1:6" r="27">
      <c s="4" r="A27" t="s">
        <v>837</v>
      </c>
      <c s="4" r="D27" t="s">
        <v>838</v>
      </c>
    </row>
    <row spans="1:6" r="28">
      <c s="4" r="A28" t="s">
        <v>839</v>
      </c>
      <c s="4" r="D28" t="s">
        <v>840</v>
      </c>
    </row>
    <row spans="1:6" r="29">
      <c s="4" r="A29" t="s">
        <v>841</v>
      </c>
      <c s="4" r="D29" t="s">
        <v>842</v>
      </c>
    </row>
    <row spans="1:6" r="30">
      <c s="3" r="A30" t="s">
        <v>843</v>
      </c>
    </row>
    <row spans="1:6" r="31">
      <c s="4" r="A31" t="s">
        <v>844</v>
      </c>
      <c s="7" r="D31" t="n">
        <v>0</v>
      </c>
    </row>
    <row spans="1:6" r="32">
      <c s="4" r="A32" t="s">
        <v>845</v>
      </c>
      <c s="6" r="D32" t="n">
        <v>0</v>
      </c>
    </row>
    <row spans="1:6" r="33">
      <c s="4" r="A33" t="s">
        <v>846</v>
      </c>
      <c s="6" r="D33" t="n">
        <v>0</v>
      </c>
    </row>
    <row spans="1:6" r="34">
      <c s="3" r="A34" t="s">
        <v>847</v>
      </c>
    </row>
    <row spans="1:6" r="35">
      <c s="4" r="A35" t="s">
        <v>848</v>
      </c>
      <c s="7" r="D35" t="n">
        <v>0</v>
      </c>
      <c s="7" r="E35" t="n">
        <v>200</v>
      </c>
      <c s="7" r="F35" t="n">
        <v>3500</v>
      </c>
    </row>
    <row spans="1:6" r="36">
      <c s="3" r="A36" t="s">
        <v>849</v>
      </c>
    </row>
    <row spans="1:6" r="37">
      <c s="4" r="A37" t="s">
        <v>463</v>
      </c>
      <c s="4" r="D37" t="s">
        <v>403</v>
      </c>
      <c s="4" r="E37" t="s">
        <v>403</v>
      </c>
      <c s="4" r="F37" t="s">
        <v>403</v>
      </c>
    </row>
    <row spans="1:6" r="38">
      <c s="4" r="A38" t="s">
        <v>850</v>
      </c>
      <c s="4" r="D38" t="s">
        <v>851</v>
      </c>
      <c s="4" r="E38" t="s">
        <v>852</v>
      </c>
      <c s="4" r="F38" t="s">
        <v>853</v>
      </c>
    </row>
    <row spans="1:6" r="39">
      <c s="4" r="A39" t="s">
        <v>854</v>
      </c>
      <c s="4" r="D39" t="s">
        <v>855</v>
      </c>
      <c s="4" r="E39" t="s">
        <v>856</v>
      </c>
      <c s="4" r="F39" t="s">
        <v>857</v>
      </c>
    </row>
    <row spans="1:6" r="40">
      <c s="4" r="A40" t="s">
        <v>858</v>
      </c>
      <c s="4" r="D40" t="s">
        <v>432</v>
      </c>
      <c s="4" r="E40" t="s">
        <v>432</v>
      </c>
      <c s="4" r="F40" t="s">
        <v>432</v>
      </c>
    </row>
    <row spans="1:6" r="41">
      <c s="4" r="A41" t="s">
        <v>859</v>
      </c>
      <c s="9" r="D41" t="n">
        <v>0.3</v>
      </c>
      <c s="9" r="E41" t="n">
        <v>1.35</v>
      </c>
      <c s="9" r="F41" t="n">
        <v>1.72</v>
      </c>
    </row>
    <row spans="1:6" r="42">
      <c s="3" r="A42" t="s">
        <v>860</v>
      </c>
    </row>
    <row spans="1:6" r="43">
      <c s="4" r="A43" t="s">
        <v>861</v>
      </c>
      <c s="7" r="D43" t="n">
        <v>2041000</v>
      </c>
      <c s="7" r="E43" t="n">
        <v>3101000</v>
      </c>
      <c s="7" r="F43" t="n">
        <v>3608000</v>
      </c>
    </row>
    <row spans="1:6" r="44">
      <c s="4" r="A44" t="s">
        <v>862</v>
      </c>
      <c s="6" r="D44" t="n">
        <v>0</v>
      </c>
      <c s="6" r="E44" t="n">
        <v>0</v>
      </c>
      <c s="6" r="F44" t="n">
        <v>0</v>
      </c>
    </row>
    <row spans="1:6" r="45">
      <c s="4" r="A45" t="s">
        <v>863</v>
      </c>
      <c s="6" r="D45" t="n">
        <v>2358000</v>
      </c>
    </row>
    <row spans="1:6" r="46">
      <c s="4" r="A46" t="s">
        <v>864</v>
      </c>
      <c s="7" r="D46" t="n">
        <v>2358000</v>
      </c>
    </row>
    <row spans="1:6" r="47">
      <c s="4" r="A47" t="s">
        <v>865</v>
      </c>
      <c s="4" r="D47" t="s">
        <v>866</v>
      </c>
    </row>
    <row spans="1:6" r="48">
      <c s="4" r="A48" t="s">
        <v>867</v>
      </c>
      <c s="7" r="D48" t="n">
        <v>4997000</v>
      </c>
      <c s="7" r="E48" t="n">
        <v>4151000</v>
      </c>
      <c s="7" r="F48" t="n">
        <v>225000</v>
      </c>
    </row>
    <row spans="1:6" r="49">
      <c s="4" r="A49" t="s">
        <v>868</v>
      </c>
    </row>
    <row spans="1:6" r="50">
      <c s="3" r="A50" t="s">
        <v>869</v>
      </c>
    </row>
    <row spans="1:6" r="51">
      <c s="4" r="A51" t="s">
        <v>870</v>
      </c>
      <c s="6" r="D51" t="n">
        <v>199223</v>
      </c>
    </row>
    <row spans="1:6" r="52">
      <c s="4" r="A52" t="s">
        <v>820</v>
      </c>
      <c s="6" r="D52" t="n">
        <v>541377</v>
      </c>
    </row>
    <row spans="1:6" r="53">
      <c s="4" r="A53" t="s">
        <v>871</v>
      </c>
      <c s="6" r="D53" t="n">
        <v>-152682</v>
      </c>
    </row>
    <row spans="1:6" r="54">
      <c s="4" r="A54" t="s">
        <v>822</v>
      </c>
      <c s="6" r="D54" t="n">
        <v>-108877</v>
      </c>
    </row>
    <row spans="1:6" r="55">
      <c s="4" r="A55" t="s">
        <v>823</v>
      </c>
      <c s="6" r="D55" t="n">
        <v>-11100</v>
      </c>
    </row>
    <row spans="1:6" r="56">
      <c s="4" r="A56" t="s">
        <v>872</v>
      </c>
      <c s="6" r="D56" t="n">
        <v>467941</v>
      </c>
      <c s="6" r="E56" t="n">
        <v>199223</v>
      </c>
    </row>
    <row spans="1:6" r="57">
      <c s="4" r="A57" t="s">
        <v>873</v>
      </c>
      <c s="6" r="D57" t="n">
        <v>279897</v>
      </c>
    </row>
    <row spans="1:6" r="58">
      <c s="4" r="A58" t="s">
        <v>826</v>
      </c>
      <c s="6" r="D58" t="n">
        <v>18241</v>
      </c>
    </row>
    <row spans="1:6" r="59">
      <c s="3" r="A59" t="s">
        <v>874</v>
      </c>
    </row>
    <row spans="1:6" r="60">
      <c s="4" r="A60" t="s">
        <v>828</v>
      </c>
      <c s="9" r="D60" t="n">
        <v>3.09</v>
      </c>
    </row>
    <row spans="1:6" r="61">
      <c s="4" r="A61" t="s">
        <v>829</v>
      </c>
      <c s="13" r="D61" t="n">
        <v>0.68</v>
      </c>
    </row>
    <row spans="1:6" r="62">
      <c s="4" r="A62" t="s">
        <v>875</v>
      </c>
      <c s="13" r="D62" t="n">
        <v>3.13</v>
      </c>
    </row>
    <row spans="1:6" r="63">
      <c s="4" r="A63" t="s">
        <v>831</v>
      </c>
      <c s="13" r="D63" t="n">
        <v>0.73</v>
      </c>
    </row>
    <row spans="1:6" r="64">
      <c s="4" r="A64" t="s">
        <v>832</v>
      </c>
      <c s="13" r="D64" t="n">
        <v>1.84</v>
      </c>
    </row>
    <row spans="1:6" r="65">
      <c s="4" r="A65" t="s">
        <v>833</v>
      </c>
      <c s="13" r="D65" t="n">
        <v>0.8100000000000001</v>
      </c>
      <c s="9" r="E65" t="n">
        <v>3.09</v>
      </c>
    </row>
    <row spans="1:6" r="66">
      <c s="3" r="A66" t="s">
        <v>876</v>
      </c>
    </row>
    <row spans="1:6" r="67">
      <c s="4" r="A67" t="s">
        <v>833</v>
      </c>
      <c s="13" r="D67" t="n">
        <v>0.8100000000000001</v>
      </c>
    </row>
    <row spans="1:6" r="68">
      <c s="4" r="A68" t="s">
        <v>834</v>
      </c>
      <c s="13" r="D68" t="n">
        <v>0.9</v>
      </c>
    </row>
    <row spans="1:6" r="69">
      <c s="4" r="A69" t="s">
        <v>835</v>
      </c>
      <c s="9" r="D69" t="n">
        <v>3.21</v>
      </c>
    </row>
    <row spans="1:6" r="70">
      <c s="3" r="A70" t="s">
        <v>847</v>
      </c>
    </row>
    <row spans="1:6" r="71">
      <c s="4" r="A71" t="s">
        <v>837</v>
      </c>
      <c s="4" r="D71" t="s">
        <v>877</v>
      </c>
    </row>
    <row spans="1:6" r="72">
      <c s="4" r="A72" t="s">
        <v>878</v>
      </c>
      <c s="4" r="D72" t="s">
        <v>879</v>
      </c>
    </row>
    <row spans="1:6" r="73">
      <c s="4" r="A73" t="s">
        <v>841</v>
      </c>
      <c s="4" r="D73" t="s">
        <v>880</v>
      </c>
    </row>
    <row spans="1:6" r="74">
      <c s="4" r="A74" t="s">
        <v>881</v>
      </c>
    </row>
    <row spans="1:6" r="75">
      <c s="3" r="A75" t="s">
        <v>809</v>
      </c>
    </row>
    <row spans="1:6" r="76">
      <c s="4" r="A76" t="s">
        <v>882</v>
      </c>
      <c s="6" r="D76" t="n">
        <v>7000000</v>
      </c>
    </row>
    <row spans="1:6" r="77">
      <c s="4" r="A77" t="s">
        <v>883</v>
      </c>
      <c s="4" r="D77" t="s">
        <v>884</v>
      </c>
    </row>
    <row spans="1:6" r="78">
      <c s="4" r="A78" t="s">
        <v>885</v>
      </c>
    </row>
    <row spans="1:6" r="79">
      <c s="3" r="A79" t="s">
        <v>809</v>
      </c>
    </row>
    <row spans="1:6" r="80">
      <c s="4" r="A80" t="s">
        <v>882</v>
      </c>
      <c s="6" r="D80" t="n">
        <v>3000000</v>
      </c>
    </row>
    <row spans="1:6" r="81">
      <c s="4" r="A81" t="s">
        <v>886</v>
      </c>
      <c s="4" r="D81" t="s">
        <v>887</v>
      </c>
    </row>
    <row spans="1:6" r="82">
      <c s="4" r="A82" t="s">
        <v>888</v>
      </c>
    </row>
    <row spans="1:6" r="83">
      <c s="3" r="A83" t="s">
        <v>809</v>
      </c>
    </row>
    <row spans="1:6" r="84">
      <c s="4" r="A84" t="s">
        <v>889</v>
      </c>
      <c s="6" r="C84" t="n">
        <v>4527000</v>
      </c>
      <c s="6" r="D84" t="n">
        <v>3975000</v>
      </c>
    </row>
    <row spans="1:6" r="85">
      <c s="4" r="A85" t="s">
        <v>810</v>
      </c>
      <c s="6" r="D85" t="n">
        <v>5576623</v>
      </c>
    </row>
    <row spans="1:6" r="86">
      <c s="4" r="A86" t="s">
        <v>890</v>
      </c>
    </row>
    <row spans="1:6" r="87">
      <c s="3" r="A87" t="s">
        <v>809</v>
      </c>
    </row>
    <row spans="1:6" r="88">
      <c s="4" r="A88" t="s">
        <v>889</v>
      </c>
      <c s="6" r="B88" t="n">
        <v>1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s="1" r="A1" t="s">
        <v>891</v>
      </c>
      <c s="2" r="B1" t="s">
        <v>1</v>
      </c>
    </row>
    <row spans="1:4" r="2">
      <c s="2" r="B2" t="s">
        <v>2</v>
      </c>
      <c s="2" r="C2" t="s">
        <v>30</v>
      </c>
      <c s="2" r="D2" t="s">
        <v>75</v>
      </c>
    </row>
    <row spans="1:4" r="3">
      <c s="3" r="A3" t="s">
        <v>892</v>
      </c>
    </row>
    <row spans="1:4" r="4">
      <c s="4" r="A4" t="s">
        <v>893</v>
      </c>
      <c s="7" r="B4" t="n">
        <v>0</v>
      </c>
      <c s="7" r="C4" t="n">
        <v>0</v>
      </c>
      <c s="7" r="D4" t="n">
        <v>1845000</v>
      </c>
    </row>
    <row spans="1:4" r="5">
      <c s="4" r="A5" t="s">
        <v>894</v>
      </c>
    </row>
    <row spans="1:4" r="6">
      <c s="3" r="A6" t="s">
        <v>892</v>
      </c>
    </row>
    <row spans="1:4" r="7">
      <c s="4" r="A7" t="s">
        <v>895</v>
      </c>
      <c s="4" r="C7" t="s">
        <v>896</v>
      </c>
      <c s="4" r="D7" t="s">
        <v>896</v>
      </c>
    </row>
    <row spans="1:4" r="8">
      <c s="4" r="A8" t="s">
        <v>893</v>
      </c>
      <c s="7" r="D8" t="n">
        <v>184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97</v>
      </c>
      <c s="2" r="B1" t="s">
        <v>349</v>
      </c>
      <c s="2" r="J1" t="s">
        <v>1</v>
      </c>
    </row>
    <row spans="1:12" r="2">
      <c s="2" r="B2" t="s">
        <v>2</v>
      </c>
      <c s="2" r="C2" t="s">
        <v>898</v>
      </c>
      <c s="2" r="D2" t="s">
        <v>4</v>
      </c>
      <c s="2" r="E2" t="s">
        <v>899</v>
      </c>
      <c s="2" r="F2" t="s">
        <v>30</v>
      </c>
      <c s="2" r="G2" t="s">
        <v>608</v>
      </c>
      <c s="2" r="H2" t="s">
        <v>900</v>
      </c>
      <c s="2" r="I2" t="s">
        <v>901</v>
      </c>
      <c s="2" r="J2" t="s">
        <v>2</v>
      </c>
      <c s="2" r="K2" t="s">
        <v>30</v>
      </c>
      <c s="2" r="L2" t="s">
        <v>75</v>
      </c>
    </row>
    <row spans="1:12" r="3">
      <c s="3" r="A3" t="s">
        <v>241</v>
      </c>
    </row>
    <row spans="1:12" r="4">
      <c s="4" r="A4" t="s">
        <v>902</v>
      </c>
      <c s="7" r="B4" t="n">
        <v>1556000</v>
      </c>
      <c s="7" r="C4" t="n">
        <v>766000</v>
      </c>
      <c s="7" r="D4" t="n">
        <v>1614000</v>
      </c>
      <c s="7" r="E4" t="n">
        <v>902000</v>
      </c>
      <c s="7" r="F4" t="n">
        <v>2469000</v>
      </c>
      <c s="7" r="G4" t="n">
        <v>518000</v>
      </c>
      <c s="7" r="H4" t="n">
        <v>935000</v>
      </c>
      <c s="7" r="I4" t="n">
        <v>1031000</v>
      </c>
      <c s="7" r="J4" t="n">
        <v>4838000</v>
      </c>
      <c s="7" r="K4" t="n">
        <v>4953000</v>
      </c>
      <c s="7" r="L4" t="n">
        <v>7122000</v>
      </c>
    </row>
    <row spans="1:12" r="5">
      <c s="4" r="A5" t="s">
        <v>81</v>
      </c>
      <c s="6" r="B5" t="n">
        <v>765000</v>
      </c>
      <c s="6" r="C5" t="n">
        <v>264000</v>
      </c>
      <c s="6" r="D5" t="n">
        <v>318000</v>
      </c>
      <c s="6" r="E5" t="n">
        <v>305000</v>
      </c>
      <c s="6" r="F5" t="n">
        <v>1053000</v>
      </c>
      <c s="6" r="G5" t="n">
        <v>181000</v>
      </c>
      <c s="6" r="H5" t="n">
        <v>169000</v>
      </c>
      <c s="6" r="I5" t="n">
        <v>610000</v>
      </c>
      <c s="6" r="J5" t="n">
        <v>1652000</v>
      </c>
      <c s="6" r="K5" t="n">
        <v>2013000</v>
      </c>
      <c s="6" r="L5" t="n">
        <v>3701000</v>
      </c>
    </row>
    <row spans="1:12" r="6">
      <c s="4" r="A6" t="s">
        <v>903</v>
      </c>
      <c s="6" r="B6" t="n">
        <v>1820000</v>
      </c>
      <c s="6" r="C6" t="n">
        <v>1710000</v>
      </c>
      <c s="6" r="D6" t="n">
        <v>1847000</v>
      </c>
      <c s="6" r="E6" t="n">
        <v>1444000</v>
      </c>
      <c s="6" r="F6" t="n">
        <v>1301000</v>
      </c>
      <c s="6" r="G6" t="n">
        <v>585000</v>
      </c>
      <c s="6" r="H6" t="n">
        <v>356000</v>
      </c>
      <c s="6" r="I6" t="n">
        <v>403000</v>
      </c>
      <c s="6" r="J6" t="n">
        <v>6821000</v>
      </c>
      <c s="6" r="K6" t="n">
        <v>2645000</v>
      </c>
      <c s="6" r="L6" t="n">
        <v>5074000</v>
      </c>
    </row>
    <row spans="1:12" r="7">
      <c s="4" r="A7" t="s">
        <v>904</v>
      </c>
      <c s="6" r="B7" t="n">
        <v>-4656000</v>
      </c>
      <c s="6" r="C7" t="n">
        <v>16000</v>
      </c>
      <c s="6" r="D7" t="n">
        <v>3626000</v>
      </c>
      <c s="6" r="E7" t="n">
        <v>-22745000</v>
      </c>
      <c s="6" r="F7" t="n">
        <v>-6669000</v>
      </c>
      <c s="6" r="G7" t="n">
        <v>-8656000</v>
      </c>
      <c s="6" r="H7" t="n">
        <v>-11210000</v>
      </c>
      <c s="6" r="I7" t="n">
        <v>-10560000</v>
      </c>
      <c s="6" r="J7" t="n">
        <v>23759000</v>
      </c>
      <c s="6" r="K7" t="n">
        <v>37095000</v>
      </c>
      <c s="6" r="L7" t="n">
        <v>39454000</v>
      </c>
    </row>
    <row spans="1:12" r="8">
      <c s="4" r="A8" t="s">
        <v>905</v>
      </c>
      <c s="6" r="B8" t="n">
        <v>-685000</v>
      </c>
      <c s="6" r="C8" t="n">
        <v>-470000</v>
      </c>
      <c s="6" r="D8" t="n">
        <v>-1342000</v>
      </c>
      <c s="6" r="E8" t="n">
        <v>-961000</v>
      </c>
      <c s="6" r="F8" t="n">
        <v>-1440000</v>
      </c>
      <c s="6" r="G8" t="n">
        <v>-1495000</v>
      </c>
      <c s="6" r="H8" t="n">
        <v>-1143000</v>
      </c>
      <c s="6" r="I8" t="n">
        <v>-853000</v>
      </c>
      <c s="6" r="J8" t="n">
        <v>-3458000</v>
      </c>
      <c s="6" r="K8" t="n">
        <v>-4931000</v>
      </c>
      <c s="6" r="L8" t="n">
        <v>4502000</v>
      </c>
    </row>
    <row spans="1:12" r="9">
      <c s="4" r="A9" t="s">
        <v>129</v>
      </c>
      <c s="6" r="B9" t="n">
        <v>-2756000</v>
      </c>
      <c s="6" r="C9" t="n">
        <v>1520000</v>
      </c>
      <c s="6" r="D9" t="n">
        <v>4449000</v>
      </c>
      <c s="6" r="E9" t="n">
        <v>-21957000</v>
      </c>
      <c s="6" r="F9" t="n">
        <v>-5755000</v>
      </c>
      <c s="6" r="G9" t="n">
        <v>-9385000</v>
      </c>
      <c s="6" r="H9" t="n">
        <v>-11828000</v>
      </c>
      <c s="6" r="I9" t="n">
        <v>-10400000</v>
      </c>
      <c s="6" r="J9" t="n">
        <v>-18744000</v>
      </c>
      <c s="6" r="K9" t="n">
        <v>-37368000</v>
      </c>
      <c s="6" r="L9" t="n">
        <v>-26177000</v>
      </c>
    </row>
    <row spans="1:12" r="10">
      <c s="4" r="A10" t="s">
        <v>106</v>
      </c>
      <c s="6" r="B10" t="n">
        <v>0</v>
      </c>
      <c s="6" r="C10" t="n">
        <v>0</v>
      </c>
      <c s="6" r="D10" t="n">
        <v>0</v>
      </c>
      <c s="6" r="E10" t="n">
        <v>-661000</v>
      </c>
      <c s="6" r="F10" t="n">
        <v>-1169000</v>
      </c>
      <c s="6" r="G10" t="n">
        <v>0</v>
      </c>
      <c s="6" r="H10" t="n">
        <v>0</v>
      </c>
      <c s="6" r="I10" t="n">
        <v>0</v>
      </c>
      <c s="6" r="J10" t="n">
        <v>-661000</v>
      </c>
      <c s="6" r="K10" t="n">
        <v>-1169000</v>
      </c>
      <c s="6" r="L10" t="n">
        <v>0</v>
      </c>
    </row>
    <row spans="1:12" r="11">
      <c s="4" r="A11" t="s">
        <v>906</v>
      </c>
      <c s="7" r="B11" t="n">
        <v>-2756000</v>
      </c>
      <c s="7" r="C11" t="n">
        <v>1520000</v>
      </c>
      <c s="7" r="D11" t="n">
        <v>4449000</v>
      </c>
      <c s="7" r="E11" t="n">
        <v>-22618000</v>
      </c>
      <c s="7" r="F11" t="n">
        <v>-6924000</v>
      </c>
      <c s="7" r="G11" t="n">
        <v>-9385000</v>
      </c>
      <c s="7" r="H11" t="n">
        <v>-11828000</v>
      </c>
      <c s="7" r="I11" t="n">
        <v>-10400000</v>
      </c>
      <c s="7" r="J11" t="n">
        <v>-19405000</v>
      </c>
      <c s="7" r="K11" t="n">
        <v>-38537000</v>
      </c>
      <c s="7" r="L11" t="n">
        <v>-26177000</v>
      </c>
    </row>
    <row spans="1:12" r="12">
      <c s="4" r="A12" t="s">
        <v>907</v>
      </c>
      <c s="9" r="B12" t="n">
        <v>-0.02</v>
      </c>
      <c s="9" r="C12" t="n">
        <v>0.01</v>
      </c>
      <c s="9" r="D12" t="n">
        <v>0.03</v>
      </c>
      <c s="9" r="E12" t="n">
        <v>-0.21</v>
      </c>
      <c s="9" r="F12" t="n">
        <v>-0.08</v>
      </c>
      <c s="9" r="G12" t="n">
        <v>-0.12</v>
      </c>
      <c s="9" r="H12" t="n">
        <v>-0.15</v>
      </c>
      <c s="9" r="I12" t="n">
        <v>-0.14</v>
      </c>
      <c s="9" r="J12" t="n">
        <v>-0.14</v>
      </c>
      <c s="9" r="K12" t="n">
        <v>-0.48</v>
      </c>
      <c s="9" r="L12" t="n">
        <v>-0.3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08</v>
      </c>
      <c s="2" r="C1" t="s">
        <v>1</v>
      </c>
    </row>
    <row spans="1:5" r="2">
      <c s="2" r="C2" t="s">
        <v>2</v>
      </c>
      <c s="2" r="D2" t="s">
        <v>30</v>
      </c>
      <c s="2" r="E2" t="s">
        <v>75</v>
      </c>
    </row>
    <row spans="1:5" r="3">
      <c s="3" r="A3" t="s">
        <v>909</v>
      </c>
    </row>
    <row spans="1:5" r="4">
      <c s="4" r="A4" t="s">
        <v>910</v>
      </c>
      <c s="7" r="C4" t="n">
        <v>1523</v>
      </c>
      <c s="7" r="D4" t="n">
        <v>1445</v>
      </c>
      <c s="7" r="E4" t="n">
        <v>278</v>
      </c>
    </row>
    <row spans="1:5" r="5">
      <c s="4" r="A5" t="s">
        <v>911</v>
      </c>
      <c s="4" r="B5" t="s">
        <v>656</v>
      </c>
      <c s="6" r="C5" t="n">
        <v>0</v>
      </c>
      <c s="6" r="D5" t="n">
        <v>1084</v>
      </c>
      <c s="6" r="E5" t="n">
        <v>1141</v>
      </c>
    </row>
    <row spans="1:5" r="6">
      <c s="4" r="A6" t="s">
        <v>912</v>
      </c>
      <c s="4" r="B6" t="s">
        <v>658</v>
      </c>
      <c s="6" r="C6" t="n">
        <v>-709</v>
      </c>
      <c s="6" r="D6" t="n">
        <v>-995</v>
      </c>
      <c s="6" r="E6" t="n">
        <v>-16</v>
      </c>
    </row>
    <row spans="1:5" r="7">
      <c s="4" r="A7" t="s">
        <v>913</v>
      </c>
      <c s="4" r="B7" t="s">
        <v>914</v>
      </c>
      <c s="6" r="C7" t="n">
        <v>-17</v>
      </c>
      <c s="6" r="D7" t="n">
        <v>-11</v>
      </c>
      <c s="6" r="E7" t="n">
        <v>42</v>
      </c>
    </row>
    <row spans="1:5" r="8">
      <c s="4" r="A8" t="s">
        <v>915</v>
      </c>
      <c s="7" r="C8" t="n">
        <v>797</v>
      </c>
      <c s="7" r="D8" t="n">
        <v>1523</v>
      </c>
      <c s="7" r="E8" t="n">
        <v>1445</v>
      </c>
    </row>
    <row spans="1:5" r="9">
      <c r="A9" t="n"/>
    </row>
    <row spans="1:5" r="10">
      <c s="4" r="A10" t="s">
        <v>656</v>
      </c>
      <c s="4" r="B10" t="s">
        <v>916</v>
      </c>
    </row>
    <row spans="1:5" r="11">
      <c s="4" r="A11" t="s">
        <v>658</v>
      </c>
      <c s="4" r="B11" t="s">
        <v>917</v>
      </c>
    </row>
    <row spans="1:5" r="12">
      <c s="4" r="A12" t="s">
        <v>914</v>
      </c>
      <c s="4" r="B12" t="s">
        <v>918</v>
      </c>
    </row>
  </sheetData>
  <mergeCells count="6">
    <mergeCell ref="A1:B2"/>
    <mergeCell ref="C1:E1"/>
    <mergeCell ref="A9:D9"/>
    <mergeCell ref="B10:D10"/>
    <mergeCell ref="B11:D11"/>
    <mergeCell ref="B12:D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2</v>
      </c>
      <c s="2" r="B1" t="s">
        <v>1</v>
      </c>
    </row>
    <row spans="1:4" r="2">
      <c s="2" r="B2" t="s">
        <v>2</v>
      </c>
      <c s="2" r="C2" t="s">
        <v>30</v>
      </c>
      <c s="2" r="D2" t="s">
        <v>75</v>
      </c>
    </row>
    <row spans="1:4" r="3">
      <c s="3" r="A3" t="s">
        <v>143</v>
      </c>
    </row>
    <row spans="1:4" r="4">
      <c s="4" r="A4" t="s">
        <v>105</v>
      </c>
      <c s="7" r="B4" t="n">
        <v>-18744000</v>
      </c>
      <c s="7" r="C4" t="n">
        <v>-37368000</v>
      </c>
      <c s="7" r="D4" t="n">
        <v>-26177000</v>
      </c>
    </row>
    <row spans="1:4" r="5">
      <c s="3" r="A5" t="s">
        <v>144</v>
      </c>
    </row>
    <row spans="1:4" r="6">
      <c s="4" r="A6" t="s">
        <v>145</v>
      </c>
      <c s="6" r="B6" t="n">
        <v>1093000</v>
      </c>
      <c s="6" r="C6" t="n">
        <v>779000</v>
      </c>
      <c s="6" r="D6" t="n">
        <v>1630000</v>
      </c>
    </row>
    <row spans="1:4" r="7">
      <c s="4" r="A7" t="s">
        <v>146</v>
      </c>
      <c s="6" r="B7" t="n">
        <v>979000</v>
      </c>
      <c s="6" r="C7" t="n">
        <v>1220000</v>
      </c>
      <c s="6" r="D7" t="n">
        <v>893000</v>
      </c>
    </row>
    <row spans="1:4" r="8">
      <c s="4" r="A8" t="s">
        <v>147</v>
      </c>
      <c s="6" r="B8" t="n">
        <v>365000</v>
      </c>
      <c s="6" r="C8" t="n">
        <v>579000</v>
      </c>
      <c s="6" r="D8" t="n">
        <v>204000</v>
      </c>
    </row>
    <row spans="1:4" r="9">
      <c s="4" r="A9" t="s">
        <v>148</v>
      </c>
      <c s="6" r="B9" t="n">
        <v>-105000</v>
      </c>
      <c s="6" r="C9" t="n">
        <v>1084000</v>
      </c>
      <c s="6" r="D9" t="n">
        <v>1141000</v>
      </c>
    </row>
    <row spans="1:4" r="10">
      <c s="4" r="A10" t="s">
        <v>149</v>
      </c>
      <c s="6" r="B10" t="n">
        <v>0</v>
      </c>
      <c s="6" r="C10" t="n">
        <v>313000</v>
      </c>
      <c s="6" r="D10" t="n">
        <v>0</v>
      </c>
    </row>
    <row spans="1:4" r="11">
      <c s="4" r="A11" t="s">
        <v>91</v>
      </c>
      <c s="6" r="B11" t="n">
        <v>-7668000</v>
      </c>
      <c s="6" r="C11" t="n">
        <v>-369000</v>
      </c>
      <c s="6" r="D11" t="n">
        <v>-418000</v>
      </c>
    </row>
    <row spans="1:4" r="12">
      <c s="4" r="A12" t="s">
        <v>92</v>
      </c>
      <c s="6" r="B12" t="n">
        <v>0</v>
      </c>
      <c s="6" r="C12" t="n">
        <v>0</v>
      </c>
      <c s="6" r="D12" t="n">
        <v>-2250000</v>
      </c>
    </row>
    <row spans="1:4" r="13">
      <c s="4" r="A13" t="s">
        <v>150</v>
      </c>
      <c s="6" r="B13" t="n">
        <v>2041000</v>
      </c>
      <c s="6" r="C13" t="n">
        <v>3101000</v>
      </c>
      <c s="6" r="D13" t="n">
        <v>3608000</v>
      </c>
    </row>
    <row spans="1:4" r="14">
      <c s="4" r="A14" t="s">
        <v>103</v>
      </c>
      <c s="6" r="B14" t="n">
        <v>0</v>
      </c>
      <c s="6" r="C14" t="n">
        <v>0</v>
      </c>
      <c s="6" r="D14" t="n">
        <v>48000</v>
      </c>
    </row>
    <row spans="1:4" r="15">
      <c s="4" r="A15" t="s">
        <v>96</v>
      </c>
      <c s="6" r="B15" t="n">
        <v>8000</v>
      </c>
      <c s="6" r="C15" t="n">
        <v>-33000</v>
      </c>
      <c s="6" r="D15" t="n">
        <v>257000</v>
      </c>
    </row>
    <row spans="1:4" r="16">
      <c s="4" r="A16" t="s">
        <v>102</v>
      </c>
      <c s="6" r="B16" t="n">
        <v>0</v>
      </c>
      <c s="6" r="C16" t="n">
        <v>0</v>
      </c>
      <c s="6" r="D16" t="n">
        <v>-4892000</v>
      </c>
    </row>
    <row spans="1:4" r="17">
      <c s="4" r="A17" t="s">
        <v>151</v>
      </c>
      <c s="6" r="B17" t="n">
        <v>0</v>
      </c>
      <c s="6" r="C17" t="n">
        <v>0</v>
      </c>
      <c s="6" r="D17" t="n">
        <v>-4453000</v>
      </c>
    </row>
    <row spans="1:4" r="18">
      <c s="4" r="A18" t="s">
        <v>97</v>
      </c>
      <c s="6" r="B18" t="n">
        <v>260000</v>
      </c>
      <c s="6" r="C18" t="n">
        <v>0</v>
      </c>
      <c s="6" r="D18" t="n">
        <v>708000</v>
      </c>
    </row>
    <row spans="1:4" r="19">
      <c s="3" r="A19" t="s">
        <v>152</v>
      </c>
    </row>
    <row spans="1:4" r="20">
      <c s="4" r="A20" t="s">
        <v>153</v>
      </c>
      <c s="6" r="B20" t="n">
        <v>328000</v>
      </c>
      <c s="6" r="C20" t="n">
        <v>2057000</v>
      </c>
      <c s="6" r="D20" t="n">
        <v>-1209000</v>
      </c>
    </row>
    <row spans="1:4" r="21">
      <c s="4" r="A21" t="s">
        <v>154</v>
      </c>
      <c s="6" r="B21" t="n">
        <v>490000</v>
      </c>
      <c s="6" r="C21" t="n">
        <v>-815000</v>
      </c>
      <c s="6" r="D21" t="n">
        <v>-459000</v>
      </c>
    </row>
    <row spans="1:4" r="22">
      <c s="4" r="A22" t="s">
        <v>35</v>
      </c>
      <c s="6" r="B22" t="n">
        <v>-637000</v>
      </c>
      <c s="6" r="C22" t="n">
        <v>510000</v>
      </c>
      <c s="6" r="D22" t="n">
        <v>-24000</v>
      </c>
    </row>
    <row spans="1:4" r="23">
      <c s="4" r="A23" t="s">
        <v>39</v>
      </c>
      <c s="6" r="B23" t="n">
        <v>363000</v>
      </c>
      <c s="6" r="C23" t="n">
        <v>11000</v>
      </c>
      <c s="6" r="D23" t="n">
        <v>-854000</v>
      </c>
    </row>
    <row spans="1:4" r="24">
      <c s="4" r="A24" t="s">
        <v>44</v>
      </c>
      <c s="6" r="B24" t="n">
        <v>1045000</v>
      </c>
      <c s="6" r="C24" t="n">
        <v>-1147000</v>
      </c>
      <c s="6" r="D24" t="n">
        <v>-409000</v>
      </c>
    </row>
    <row spans="1:4" r="25">
      <c s="4" r="A25" t="s">
        <v>155</v>
      </c>
      <c s="6" r="B25" t="n">
        <v>0</v>
      </c>
      <c s="6" r="C25" t="n">
        <v>0</v>
      </c>
      <c s="6" r="D25" t="n">
        <v>-638000</v>
      </c>
    </row>
    <row spans="1:4" r="26">
      <c s="4" r="A26" t="s">
        <v>49</v>
      </c>
      <c s="6" r="B26" t="n">
        <v>3000</v>
      </c>
      <c s="6" r="C26" t="n">
        <v>-100000</v>
      </c>
      <c s="6" r="D26" t="n">
        <v>-1223000</v>
      </c>
    </row>
    <row spans="1:4" r="27">
      <c s="4" r="A27" t="s">
        <v>50</v>
      </c>
      <c s="6" r="B27" t="n">
        <v>-289000</v>
      </c>
      <c s="6" r="C27" t="n">
        <v>-152000</v>
      </c>
      <c s="6" r="D27" t="n">
        <v>-46000</v>
      </c>
    </row>
    <row spans="1:4" r="28">
      <c s="4" r="A28" t="s">
        <v>156</v>
      </c>
      <c s="6" r="B28" t="n">
        <v>-20468000</v>
      </c>
      <c s="6" r="C28" t="n">
        <v>-30330000</v>
      </c>
      <c s="6" r="D28" t="n">
        <v>-34563000</v>
      </c>
    </row>
    <row spans="1:4" r="29">
      <c s="3" r="A29" t="s">
        <v>157</v>
      </c>
    </row>
    <row spans="1:4" r="30">
      <c s="4" r="A30" t="s">
        <v>158</v>
      </c>
      <c s="6" r="B30" t="n">
        <v>-611000</v>
      </c>
      <c s="6" r="C30" t="n">
        <v>-764000</v>
      </c>
      <c s="6" r="D30" t="n">
        <v>-519000</v>
      </c>
    </row>
    <row spans="1:4" r="31">
      <c s="4" r="A31" t="s">
        <v>159</v>
      </c>
      <c s="6" r="B31" t="n">
        <v>-13000</v>
      </c>
      <c s="6" r="C31" t="n">
        <v>-255000</v>
      </c>
      <c s="6" r="D31" t="n">
        <v>0</v>
      </c>
    </row>
    <row spans="1:4" r="32">
      <c s="4" r="A32" t="s">
        <v>160</v>
      </c>
      <c s="6" r="B32" t="n">
        <v>11000</v>
      </c>
      <c s="6" r="C32" t="n">
        <v>76000</v>
      </c>
      <c s="6" r="D32" t="n">
        <v>5000000</v>
      </c>
    </row>
    <row spans="1:4" r="33">
      <c s="4" r="A33" t="s">
        <v>161</v>
      </c>
      <c s="6" r="B33" t="n">
        <v>0</v>
      </c>
      <c s="6" r="C33" t="n">
        <v>-400000</v>
      </c>
      <c s="6" r="D33" t="n">
        <v>-800000</v>
      </c>
    </row>
    <row spans="1:4" r="34">
      <c s="4" r="A34" t="s">
        <v>162</v>
      </c>
      <c s="6" r="B34" t="n">
        <v>0</v>
      </c>
      <c s="6" r="C34" t="n">
        <v>0</v>
      </c>
      <c s="6" r="D34" t="n">
        <v>5000</v>
      </c>
    </row>
    <row spans="1:4" r="35">
      <c s="4" r="A35" t="s">
        <v>163</v>
      </c>
      <c s="6" r="B35" t="n">
        <v>-613000</v>
      </c>
      <c s="6" r="C35" t="n">
        <v>-1343000</v>
      </c>
      <c s="6" r="D35" t="n">
        <v>3686000</v>
      </c>
    </row>
    <row spans="1:4" r="36">
      <c s="3" r="A36" t="s">
        <v>164</v>
      </c>
    </row>
    <row spans="1:4" r="37">
      <c s="4" r="A37" t="s">
        <v>165</v>
      </c>
      <c s="6" r="B37" t="n">
        <v>-25032000</v>
      </c>
      <c s="6" r="C37" t="n">
        <v>-1962000</v>
      </c>
      <c s="6" r="D37" t="n">
        <v>-22304000</v>
      </c>
    </row>
    <row spans="1:4" r="38">
      <c s="4" r="A38" t="s">
        <v>166</v>
      </c>
      <c s="6" r="B38" t="n">
        <v>17700000</v>
      </c>
      <c s="6" r="C38" t="n">
        <v>0</v>
      </c>
      <c s="6" r="D38" t="n">
        <v>27000000</v>
      </c>
    </row>
    <row spans="1:4" r="39">
      <c s="4" r="A39" t="s">
        <v>167</v>
      </c>
      <c s="6" r="B39" t="n">
        <v>-1854000</v>
      </c>
      <c s="6" r="C39" t="n">
        <v>0</v>
      </c>
      <c s="6" r="D39" t="n">
        <v>-1744000</v>
      </c>
    </row>
    <row spans="1:4" r="40">
      <c s="4" r="A40" t="s">
        <v>168</v>
      </c>
      <c s="6" r="B40" t="n">
        <v>-1623000</v>
      </c>
      <c s="6" r="C40" t="n">
        <v>-2262000</v>
      </c>
      <c s="6" r="D40" t="n">
        <v>-221000</v>
      </c>
    </row>
    <row spans="1:4" r="41">
      <c s="4" r="A41" t="s">
        <v>169</v>
      </c>
      <c s="6" r="B41" t="n">
        <v>4997000</v>
      </c>
      <c s="6" r="C41" t="n">
        <v>4151000</v>
      </c>
      <c s="6" r="D41" t="n">
        <v>225000</v>
      </c>
    </row>
    <row spans="1:4" r="42">
      <c s="4" r="A42" t="s">
        <v>170</v>
      </c>
      <c s="6" r="B42" t="n">
        <v>29054000</v>
      </c>
      <c s="6" r="C42" t="n">
        <v>19001000</v>
      </c>
      <c s="6" r="D42" t="n">
        <v>18000000</v>
      </c>
    </row>
    <row spans="1:4" r="43">
      <c s="4" r="A43" t="s">
        <v>171</v>
      </c>
      <c s="6" r="B43" t="n">
        <v>0</v>
      </c>
      <c s="6" r="C43" t="n">
        <v>13500000</v>
      </c>
      <c s="6" r="D43" t="n">
        <v>0</v>
      </c>
    </row>
    <row spans="1:4" r="44">
      <c s="4" r="A44" t="s">
        <v>172</v>
      </c>
      <c s="6" r="B44" t="n">
        <v>-2370000</v>
      </c>
      <c s="6" r="C44" t="n">
        <v>-425000</v>
      </c>
      <c s="6" r="D44" t="n">
        <v>-184000</v>
      </c>
    </row>
    <row spans="1:4" r="45">
      <c s="4" r="A45" t="s">
        <v>173</v>
      </c>
      <c s="6" r="B45" t="n">
        <v>0</v>
      </c>
      <c s="6" r="C45" t="n">
        <v>-1129000</v>
      </c>
      <c s="6" r="D45" t="n">
        <v>0</v>
      </c>
    </row>
    <row spans="1:4" r="46">
      <c s="4" r="A46" t="s">
        <v>174</v>
      </c>
      <c s="6" r="B46" t="n">
        <v>-75000</v>
      </c>
      <c s="6" r="C46" t="n">
        <v>0</v>
      </c>
      <c s="6" r="D46" t="n">
        <v>0</v>
      </c>
    </row>
    <row spans="1:4" r="47">
      <c s="4" r="A47" t="s">
        <v>175</v>
      </c>
      <c s="6" r="B47" t="n">
        <v>20797000</v>
      </c>
      <c s="6" r="C47" t="n">
        <v>30874000</v>
      </c>
      <c s="6" r="D47" t="n">
        <v>20772000</v>
      </c>
    </row>
    <row spans="1:4" r="48">
      <c s="4" r="A48" t="s">
        <v>176</v>
      </c>
      <c s="6" r="B48" t="n">
        <v>0</v>
      </c>
      <c s="6" r="C48" t="n">
        <v>-85000</v>
      </c>
      <c s="6" r="D48" t="n">
        <v>-106000</v>
      </c>
    </row>
    <row spans="1:4" r="49">
      <c s="4" r="A49" t="s">
        <v>177</v>
      </c>
      <c s="6" r="B49" t="n">
        <v>-284000</v>
      </c>
      <c s="6" r="C49" t="n">
        <v>-884000</v>
      </c>
      <c s="6" r="D49" t="n">
        <v>-10211000</v>
      </c>
    </row>
    <row spans="1:4" r="50">
      <c s="4" r="A50" t="s">
        <v>178</v>
      </c>
      <c s="6" r="B50" t="n">
        <v>14622000</v>
      </c>
      <c s="6" r="C50" t="n">
        <v>15506000</v>
      </c>
      <c s="6" r="D50" t="n">
        <v>25717000</v>
      </c>
    </row>
    <row spans="1:4" r="51">
      <c s="4" r="A51" t="s">
        <v>179</v>
      </c>
      <c s="6" r="B51" t="n">
        <v>14338000</v>
      </c>
      <c s="6" r="C51" t="n">
        <v>14622000</v>
      </c>
      <c s="6" r="D51" t="n">
        <v>15506000</v>
      </c>
    </row>
    <row spans="1:4" r="52">
      <c s="3" r="A52" t="s">
        <v>180</v>
      </c>
    </row>
    <row spans="1:4" r="53">
      <c s="4" r="A53" t="s">
        <v>181</v>
      </c>
      <c s="6" r="B53" t="n">
        <v>1994000</v>
      </c>
      <c s="6" r="C53" t="n">
        <v>2588000</v>
      </c>
      <c s="6" r="D53" t="n">
        <v>2252000</v>
      </c>
    </row>
    <row spans="1:4" r="54">
      <c s="4" r="A54" t="s">
        <v>182</v>
      </c>
      <c s="6" r="B54" t="n">
        <v>1839000</v>
      </c>
      <c s="6" r="C54" t="n">
        <v>0</v>
      </c>
      <c s="6" r="D54" t="n">
        <v>1078000</v>
      </c>
    </row>
    <row spans="1:4" r="55">
      <c s="3" r="A55" t="s">
        <v>183</v>
      </c>
    </row>
    <row spans="1:4" r="56">
      <c s="4" r="A56" t="s">
        <v>184</v>
      </c>
      <c s="6" r="B56" t="n">
        <v>10000</v>
      </c>
      <c s="6" r="C56" t="n">
        <v>16000</v>
      </c>
      <c s="6" r="D56" t="n">
        <v>0</v>
      </c>
    </row>
    <row spans="1:4" r="57">
      <c s="4" r="A57" t="s">
        <v>185</v>
      </c>
      <c s="6" r="B57" t="n">
        <v>3000</v>
      </c>
      <c s="6" r="C57" t="n">
        <v>72000</v>
      </c>
      <c s="6" r="D57" t="n">
        <v>0</v>
      </c>
    </row>
    <row spans="1:4" r="58">
      <c s="4" r="A58" t="s">
        <v>186</v>
      </c>
      <c s="6" r="B58" t="n">
        <v>776000</v>
      </c>
      <c s="6" r="C58" t="n">
        <v>0</v>
      </c>
      <c s="6" r="D58" t="n">
        <v>949000</v>
      </c>
    </row>
    <row spans="1:4" r="59">
      <c s="4" r="A59" t="s">
        <v>187</v>
      </c>
      <c s="6" r="B59" t="n">
        <v>0</v>
      </c>
      <c s="6" r="C59" t="n">
        <v>0</v>
      </c>
      <c s="6" r="D59" t="n">
        <v>9394000</v>
      </c>
    </row>
    <row spans="1:4" r="60">
      <c s="4" r="A60" t="s">
        <v>188</v>
      </c>
      <c s="6" r="B60" t="n">
        <v>0</v>
      </c>
      <c s="6" r="C60" t="n">
        <v>0</v>
      </c>
      <c s="6" r="D60" t="n">
        <v>260000</v>
      </c>
    </row>
    <row spans="1:4" r="61">
      <c s="4" r="A61" t="s">
        <v>189</v>
      </c>
      <c s="6" r="B61" t="n">
        <v>0</v>
      </c>
      <c s="6" r="C61" t="n">
        <v>0</v>
      </c>
      <c s="6" r="D61" t="n">
        <v>4709000</v>
      </c>
    </row>
    <row spans="1:4" r="62">
      <c s="4" r="A62" t="s">
        <v>190</v>
      </c>
      <c s="7" r="B62" t="n">
        <v>0</v>
      </c>
      <c s="7" r="C62" t="n">
        <v>0</v>
      </c>
      <c s="7" r="D62" t="n">
        <v>4928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Operations</vt:lpstr>
      <vt:lpstr>Summary of Significant Accounti</vt:lpstr>
      <vt:lpstr>Agreement with Lorem Vascular</vt:lpstr>
      <vt:lpstr>Transactions with Olympus Corpo</vt:lpstr>
      <vt:lpstr>Sale and Exclusive License_Supp</vt:lpstr>
      <vt:lpstr>Fair Value Measurements</vt:lpstr>
      <vt:lpstr>Fair Value</vt:lpstr>
      <vt:lpstr>Thin Film Japan Distribution Ag</vt:lpstr>
      <vt:lpstr>Composition of Certain Financia</vt:lpstr>
      <vt:lpstr>Commitments and Contingencies</vt:lpstr>
      <vt:lpstr>Long-term Obligations</vt:lpstr>
      <vt:lpstr>Income Taxes</vt:lpstr>
      <vt:lpstr>Employee Benefit Plan</vt:lpstr>
      <vt:lpstr>Stockholders' Equity</vt:lpstr>
      <vt:lpstr>Stock-based Compensation</vt:lpstr>
      <vt:lpstr>Related Party Transactions</vt:lpstr>
      <vt:lpstr>Quarterly Information (unaudite</vt:lpstr>
      <vt:lpstr>Subsequent Events</vt:lpstr>
      <vt:lpstr>SCHEDULE II - VALUATION AND QUA</vt:lpstr>
      <vt:lpstr>Summary of Significant Accoun26</vt:lpstr>
      <vt:lpstr>Summary of Significant Accoun27</vt:lpstr>
      <vt:lpstr>Transactions with Olympus Cor28</vt:lpstr>
      <vt:lpstr>Fair Value Measurements (Tables</vt:lpstr>
      <vt:lpstr>Fair Value (Tables)</vt:lpstr>
      <vt:lpstr>Composition of Certain Financ31</vt:lpstr>
      <vt:lpstr>Commitments and Contingencies (</vt:lpstr>
      <vt:lpstr>Long-term Obligations (Tables)</vt:lpstr>
      <vt:lpstr>Income Taxes (Tables)</vt:lpstr>
      <vt:lpstr>Stock-based Compensation (Table</vt:lpstr>
      <vt:lpstr>Quarterly Information (unaudi36</vt:lpstr>
      <vt:lpstr>Organization and Operations (De</vt:lpstr>
      <vt:lpstr>Summary of Significant Accoun38</vt:lpstr>
      <vt:lpstr>Agreement with Lorem Vascular (</vt:lpstr>
      <vt:lpstr>Transactions with Olympus Cor40</vt:lpstr>
      <vt:lpstr>Sale and Exclusive License_Su41</vt:lpstr>
      <vt:lpstr>Fair Value Measurements (Detail</vt:lpstr>
      <vt:lpstr>Fair Value (Details)</vt:lpstr>
      <vt:lpstr>Thin Film Japan Distribution 44</vt:lpstr>
      <vt:lpstr>Composition of Certain Financ45</vt:lpstr>
      <vt:lpstr>Commitments and Contingencies46</vt:lpstr>
      <vt:lpstr>Long-term Obligations (Details)</vt:lpstr>
      <vt:lpstr>Income Taxes (Details)</vt:lpstr>
      <vt:lpstr>Employee Benefit Plan (Details)</vt:lpstr>
      <vt:lpstr>Stockholders' Equity (Details)</vt:lpstr>
      <vt:lpstr>Stock-based Compensation (Detai</vt:lpstr>
      <vt:lpstr>Related Party Transactions (Det</vt:lpstr>
      <vt:lpstr>Quarterly Information (unaudi53</vt:lpstr>
      <vt:lpstr>SCHEDULE II - VALUATION AND Q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03:20Z</dcterms:created>
  <dcterms:modified xmlns:dcterms="http://purl.org/dc/terms/" xmlns:xsi="http://www.w3.org/2001/XMLSchema-instance" xsi:type="dcterms:W3CDTF">2016-03-11T17:03:20Z</dcterms:modified>
  <dc:title xmlns:dc="http://purl.org/dc/elements/1.1/">Untitled</dc:title>
  <dc:description xmlns:dc="http://purl.org/dc/elements/1.1/"/>
  <dc:subject xmlns:dc="http://purl.org/dc/elements/1.1/"/>
  <cp:keywords/>
  <cp:category/>
</cp:coreProperties>
</file>